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Junior Subordinated Debentures" sheetId="17" state="visible" r:id="rId17"/>
    <sheet xmlns:r="http://schemas.openxmlformats.org/officeDocument/2006/relationships" name="Equity Compensation Plans" sheetId="18" state="visible" r:id="rId18"/>
    <sheet xmlns:r="http://schemas.openxmlformats.org/officeDocument/2006/relationships" name="Earnings Per Share" sheetId="19" state="visible" r:id="rId19"/>
    <sheet xmlns:r="http://schemas.openxmlformats.org/officeDocument/2006/relationships" name="Regulatory &amp; Capital Matters" sheetId="20" state="visible" r:id="rId20"/>
    <sheet xmlns:r="http://schemas.openxmlformats.org/officeDocument/2006/relationships" name="Fair Value Measurements" sheetId="21" state="visible" r:id="rId21"/>
    <sheet xmlns:r="http://schemas.openxmlformats.org/officeDocument/2006/relationships" name="Fair Values of Financial Instru" sheetId="22" state="visible" r:id="rId22"/>
    <sheet xmlns:r="http://schemas.openxmlformats.org/officeDocument/2006/relationships" name="Derivatives, Hedging and Financ"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Other Real Estate Owned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Equity Compensation Plans (Tabl" sheetId="32" state="visible" r:id="rId32"/>
    <sheet xmlns:r="http://schemas.openxmlformats.org/officeDocument/2006/relationships" name="Earnings Per Share (Tables)" sheetId="33" state="visible" r:id="rId33"/>
    <sheet xmlns:r="http://schemas.openxmlformats.org/officeDocument/2006/relationships" name="Regulatory &amp; Capital Matters (T" sheetId="34" state="visible" r:id="rId34"/>
    <sheet xmlns:r="http://schemas.openxmlformats.org/officeDocument/2006/relationships" name="Fair Value Measurements (Tables" sheetId="35" state="visible" r:id="rId35"/>
    <sheet xmlns:r="http://schemas.openxmlformats.org/officeDocument/2006/relationships" name="Fair Values of Financial Inst_2" sheetId="36" state="visible" r:id="rId36"/>
    <sheet xmlns:r="http://schemas.openxmlformats.org/officeDocument/2006/relationships" name="Financial Instruments with Off-"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Acquisitions (Details)" sheetId="40" state="visible" r:id="rId40"/>
    <sheet xmlns:r="http://schemas.openxmlformats.org/officeDocument/2006/relationships" name="Acquisition of Loans (Details)" sheetId="41" state="visible" r:id="rId41"/>
    <sheet xmlns:r="http://schemas.openxmlformats.org/officeDocument/2006/relationships" name="Securities - Investment Portfol" sheetId="42" state="visible" r:id="rId42"/>
    <sheet xmlns:r="http://schemas.openxmlformats.org/officeDocument/2006/relationships" name="Securities - Amortized Cost and" sheetId="43" state="visible" r:id="rId43"/>
    <sheet xmlns:r="http://schemas.openxmlformats.org/officeDocument/2006/relationships" name="Securities - Contractural Matur" sheetId="44" state="visible" r:id="rId44"/>
    <sheet xmlns:r="http://schemas.openxmlformats.org/officeDocument/2006/relationships" name="Securities - Unrealized Loss Po" sheetId="45" state="visible" r:id="rId45"/>
    <sheet xmlns:r="http://schemas.openxmlformats.org/officeDocument/2006/relationships" name="Securities - Realized Gain (Los" sheetId="46" state="visible" r:id="rId46"/>
    <sheet xmlns:r="http://schemas.openxmlformats.org/officeDocument/2006/relationships" name="Loans - Major Classifications (" sheetId="47" state="visible" r:id="rId47"/>
    <sheet xmlns:r="http://schemas.openxmlformats.org/officeDocument/2006/relationships" name="Loans - Major Classifications -" sheetId="48" state="visible" r:id="rId48"/>
    <sheet xmlns:r="http://schemas.openxmlformats.org/officeDocument/2006/relationships" name="Loans - Aging Analysis (Details" sheetId="49" state="visible" r:id="rId49"/>
    <sheet xmlns:r="http://schemas.openxmlformats.org/officeDocument/2006/relationships" name="Loans - Inclusion (Details)" sheetId="50" state="visible" r:id="rId50"/>
    <sheet xmlns:r="http://schemas.openxmlformats.org/officeDocument/2006/relationships" name="Loans - Credit Quality (Details" sheetId="51" state="visible" r:id="rId51"/>
    <sheet xmlns:r="http://schemas.openxmlformats.org/officeDocument/2006/relationships" name="Loans - Repossessed Assets (Det" sheetId="52" state="visible" r:id="rId52"/>
    <sheet xmlns:r="http://schemas.openxmlformats.org/officeDocument/2006/relationships" name="Loans - Impaired Loans - Record" sheetId="53" state="visible" r:id="rId53"/>
    <sheet xmlns:r="http://schemas.openxmlformats.org/officeDocument/2006/relationships" name="Loans - Impaired Loans - Averag" sheetId="54" state="visible" r:id="rId54"/>
    <sheet xmlns:r="http://schemas.openxmlformats.org/officeDocument/2006/relationships" name="Loans - TDR (Details)" sheetId="55" state="visible" r:id="rId55"/>
    <sheet xmlns:r="http://schemas.openxmlformats.org/officeDocument/2006/relationships" name="Loans - Accretable Discount on " sheetId="56" state="visible" r:id="rId56"/>
    <sheet xmlns:r="http://schemas.openxmlformats.org/officeDocument/2006/relationships" name="Allowance for Loan Losses (Deta" sheetId="57" state="visible" r:id="rId57"/>
    <sheet xmlns:r="http://schemas.openxmlformats.org/officeDocument/2006/relationships" name="Other Real Estate Owned (Detail" sheetId="58" state="visible" r:id="rId58"/>
    <sheet xmlns:r="http://schemas.openxmlformats.org/officeDocument/2006/relationships" name="Deposits - Components and Matur" sheetId="59" state="visible" r:id="rId59"/>
    <sheet xmlns:r="http://schemas.openxmlformats.org/officeDocument/2006/relationships" name="Borrowings - Summary (Details)" sheetId="60" state="visible" r:id="rId60"/>
    <sheet xmlns:r="http://schemas.openxmlformats.org/officeDocument/2006/relationships" name="Borrowings - Additional informa" sheetId="61" state="visible" r:id="rId61"/>
    <sheet xmlns:r="http://schemas.openxmlformats.org/officeDocument/2006/relationships" name="Junior Subordinated Debentures " sheetId="62" state="visible" r:id="rId62"/>
    <sheet xmlns:r="http://schemas.openxmlformats.org/officeDocument/2006/relationships" name="Equity Compensation Plans - Opt" sheetId="63" state="visible" r:id="rId63"/>
    <sheet xmlns:r="http://schemas.openxmlformats.org/officeDocument/2006/relationships" name="Equity Compensation Plans - Sum" sheetId="64" state="visible" r:id="rId64"/>
    <sheet xmlns:r="http://schemas.openxmlformats.org/officeDocument/2006/relationships" name="Equity Compensation Plans - Res" sheetId="65" state="visible" r:id="rId65"/>
    <sheet xmlns:r="http://schemas.openxmlformats.org/officeDocument/2006/relationships" name="Earnings Per Share - Reconcilia" sheetId="66" state="visible" r:id="rId66"/>
    <sheet xmlns:r="http://schemas.openxmlformats.org/officeDocument/2006/relationships" name="Regulatory &amp; Capital Matters (D" sheetId="67" state="visible" r:id="rId67"/>
    <sheet xmlns:r="http://schemas.openxmlformats.org/officeDocument/2006/relationships" name="Regulatory &amp; Capital Matters - " sheetId="68" state="visible" r:id="rId68"/>
    <sheet xmlns:r="http://schemas.openxmlformats.org/officeDocument/2006/relationships" name="Regulatory &amp; Capital Matters _2" sheetId="69" state="visible" r:id="rId69"/>
    <sheet xmlns:r="http://schemas.openxmlformats.org/officeDocument/2006/relationships" name="Fair Value Measurements - Recur" sheetId="70" state="visible" r:id="rId70"/>
    <sheet xmlns:r="http://schemas.openxmlformats.org/officeDocument/2006/relationships" name="Fair Value Measurements - Chang" sheetId="71" state="visible" r:id="rId71"/>
    <sheet xmlns:r="http://schemas.openxmlformats.org/officeDocument/2006/relationships" name="Fair Value Measurements - Quant" sheetId="72" state="visible" r:id="rId72"/>
    <sheet xmlns:r="http://schemas.openxmlformats.org/officeDocument/2006/relationships" name="Fair Value Measurements - Nonre" sheetId="73" state="visible" r:id="rId73"/>
    <sheet xmlns:r="http://schemas.openxmlformats.org/officeDocument/2006/relationships" name="Fair Values of Financial Inst_3" sheetId="74" state="visible" r:id="rId74"/>
    <sheet xmlns:r="http://schemas.openxmlformats.org/officeDocument/2006/relationships" name="Financial Instruments with Of_2" sheetId="75" state="visible" r:id="rId75"/>
    <sheet xmlns:r="http://schemas.openxmlformats.org/officeDocument/2006/relationships" name="Financial Instruments with Of_3" sheetId="76" state="visible" r:id="rId76"/>
    <sheet xmlns:r="http://schemas.openxmlformats.org/officeDocument/2006/relationships" name="Financial Instruments with Of_4" sheetId="77" state="visible" r:id="rId77"/>
  </sheets>
  <definedNames/>
  <calcPr calcId="124519" fullCalcOnLoad="1"/>
</workbook>
</file>

<file path=xl/sharedStrings.xml><?xml version="1.0" encoding="utf-8"?>
<sst xmlns="http://schemas.openxmlformats.org/spreadsheetml/2006/main" uniqueCount="1019">
  <si>
    <t>Document and Entity Information - shares</t>
  </si>
  <si>
    <t>3 Months Ended</t>
  </si>
  <si>
    <t>Mar. 31, 2019</t>
  </si>
  <si>
    <t>May 02, 2019</t>
  </si>
  <si>
    <t>Document and Entity Information</t>
  </si>
  <si>
    <t>Entity Registrant Name</t>
  </si>
  <si>
    <t>OLD SECOND BANCORP INC</t>
  </si>
  <si>
    <t>Entity Central Index Key</t>
  </si>
  <si>
    <t>0000357173</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Assets</t>
  </si>
  <si>
    <t>Cash and due from banks</t>
  </si>
  <si>
    <t>Interest bearing deposits with financial institutions</t>
  </si>
  <si>
    <t>Cash and cash equivalents</t>
  </si>
  <si>
    <t>Securities available-for-sale, at fair value</t>
  </si>
  <si>
    <t>Federal Home Loan Bank Chicago ("FHLBC") and Federal Reserve Bank Chicago ("FRBC") stock</t>
  </si>
  <si>
    <t>Loans held-for-sale</t>
  </si>
  <si>
    <t>Loans</t>
  </si>
  <si>
    <t>Less: allowance for loan losses</t>
  </si>
  <si>
    <t>Net loans</t>
  </si>
  <si>
    <t>Premises and equipment, net</t>
  </si>
  <si>
    <t>Other real estate owned</t>
  </si>
  <si>
    <t>Mortgage servicing rights, net</t>
  </si>
  <si>
    <t>Goodwill and core deposit intangible</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enior notes</t>
  </si>
  <si>
    <t>Notes payable and other borrowings</t>
  </si>
  <si>
    <t>Other liabilities</t>
  </si>
  <si>
    <t>Total liabilities</t>
  </si>
  <si>
    <t>Stockholders' Equity</t>
  </si>
  <si>
    <t>Common stock</t>
  </si>
  <si>
    <t>Additional paid-in capital</t>
  </si>
  <si>
    <t>Retained earnings</t>
  </si>
  <si>
    <t>Accumulated other comprehensive (loss) income</t>
  </si>
  <si>
    <t>Treasury stock</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 USD ($) $ in Thousands</t>
  </si>
  <si>
    <t>Mar. 31, 2018</t>
  </si>
  <si>
    <t>Interest and Dividend Income</t>
  </si>
  <si>
    <t>Loans, including fees</t>
  </si>
  <si>
    <t>Securities:</t>
  </si>
  <si>
    <t>Taxable</t>
  </si>
  <si>
    <t>Tax exempt</t>
  </si>
  <si>
    <t>Dividends from FHLBC and FRBC stock</t>
  </si>
  <si>
    <t>Total interest and dividend income</t>
  </si>
  <si>
    <t>Interest Expense</t>
  </si>
  <si>
    <t>Savings, NOW, and money market deposits</t>
  </si>
  <si>
    <t>Time deposits</t>
  </si>
  <si>
    <t>Total interest expense</t>
  </si>
  <si>
    <t>Net interest and dividend income</t>
  </si>
  <si>
    <t>Provision for loan and lease losses</t>
  </si>
  <si>
    <t>Net interest and dividend income after provision for loan and lease losses</t>
  </si>
  <si>
    <t>Noninterest Income</t>
  </si>
  <si>
    <t>Mortgage servicing rights mark to market loss</t>
  </si>
  <si>
    <t>Net gain on sales of mortgage loans</t>
  </si>
  <si>
    <t>Securities gains (losses), net</t>
  </si>
  <si>
    <t>Increase in cash surrender value of BOLI</t>
  </si>
  <si>
    <t>Death benefit realized on bank-owned life insurance</t>
  </si>
  <si>
    <t>Debit card interchange income</t>
  </si>
  <si>
    <t>Other income</t>
  </si>
  <si>
    <t>Total noninterest income</t>
  </si>
  <si>
    <t>Noninterest Expense</t>
  </si>
  <si>
    <t>Salaries and employee benefits</t>
  </si>
  <si>
    <t>Occupancy, furniture and equipment</t>
  </si>
  <si>
    <t>Computer and data processing</t>
  </si>
  <si>
    <t>FDIC insurance</t>
  </si>
  <si>
    <t>General bank insurance</t>
  </si>
  <si>
    <t>Amortization of core deposit intangible</t>
  </si>
  <si>
    <t>Advertising expense</t>
  </si>
  <si>
    <t>Debit card interchange expense</t>
  </si>
  <si>
    <t>Legal fees</t>
  </si>
  <si>
    <t>Other real estate expense, net</t>
  </si>
  <si>
    <t>Other expense</t>
  </si>
  <si>
    <t>Total noninterest expense</t>
  </si>
  <si>
    <t>Income before income taxes</t>
  </si>
  <si>
    <t>Provision for income taxes</t>
  </si>
  <si>
    <t>Net income available to common stockholders</t>
  </si>
  <si>
    <t>Basic earnings per share (in dollars per share)</t>
  </si>
  <si>
    <t>Diluted earnings per share (in dollars per share)</t>
  </si>
  <si>
    <t>Dividends declared per share (in dollars per share)</t>
  </si>
  <si>
    <t>Deposit Account</t>
  </si>
  <si>
    <t>Service charges on deposits</t>
  </si>
  <si>
    <t>Trust Income</t>
  </si>
  <si>
    <t>Bank Servicing</t>
  </si>
  <si>
    <t>Secondary mortgage fees</t>
  </si>
  <si>
    <t>Consolidated Statements of Comprehensive Income - USD ($) $ in Thousands</t>
  </si>
  <si>
    <t>Consolidated Statements of Comprehensive Income</t>
  </si>
  <si>
    <t>Net income</t>
  </si>
  <si>
    <t>Unrealized holding (losses) gains on available-for-sale securities arising during the period</t>
  </si>
  <si>
    <t>Related tax benefit (expense)</t>
  </si>
  <si>
    <t>Holding (losses) gains after tax on available-for-sale securities</t>
  </si>
  <si>
    <t>Less: Reclassification adjustment for the net gains (losses) realized during the period</t>
  </si>
  <si>
    <t>Net realized gains (losses)</t>
  </si>
  <si>
    <t>Related tax (expense) benefit</t>
  </si>
  <si>
    <t>Net realized gains (losses) after tax</t>
  </si>
  <si>
    <t>Other comprehensive (loss) income on available-for-sale securities</t>
  </si>
  <si>
    <t>Changes in fair value of derivatives used for cashflow hedges</t>
  </si>
  <si>
    <t>Other comprehensive income on cashflow hedges</t>
  </si>
  <si>
    <t>Total other comprehensive (loss) income</t>
  </si>
  <si>
    <t>Total comprehensive income</t>
  </si>
  <si>
    <t>Consolidated Statements of Cash Flows - USD ($) $ in Thousands</t>
  </si>
  <si>
    <t>Cash flows from operating activities</t>
  </si>
  <si>
    <t>Adjustments to reconcile net income to net cash provided by (used in) operating activities:</t>
  </si>
  <si>
    <t>Net premium amortization/discount (accretion) on securities</t>
  </si>
  <si>
    <t>Securities (gains) losses, net</t>
  </si>
  <si>
    <t>Provision for (release of) loan and lease losses</t>
  </si>
  <si>
    <t>Originations of loans held-for-sale</t>
  </si>
  <si>
    <t>Proceeds from sales of loans held-for-sale</t>
  </si>
  <si>
    <t>Change in fair value of mortgage servicing rights</t>
  </si>
  <si>
    <t>Net discount / premium from (accretion) amortization on loans</t>
  </si>
  <si>
    <t>Net gains on sale of other real estate owned</t>
  </si>
  <si>
    <t>Provision for other real estate owned valuation losses</t>
  </si>
  <si>
    <t>Depreciation of fixed assets and amortization of leasehold improvements</t>
  </si>
  <si>
    <t>Change in current income taxes receivable</t>
  </si>
  <si>
    <t>Provision for deferred tax expense</t>
  </si>
  <si>
    <t>Change in accrued interest receivable and other assets</t>
  </si>
  <si>
    <t>Accretion of purchase accounting adjustment on time deposits</t>
  </si>
  <si>
    <t>Amortization of purchase accounting adjustment on notes payable and other borrowings</t>
  </si>
  <si>
    <t>Amortization of junior subordinated debentures issuance costs</t>
  </si>
  <si>
    <t>Amortization of senior notes issuance costs</t>
  </si>
  <si>
    <t>Change in accrued interest payable and other liabilities</t>
  </si>
  <si>
    <t>Stock based compensation</t>
  </si>
  <si>
    <t>Net cash provided by operating activities</t>
  </si>
  <si>
    <t>Cash flows from investing activities</t>
  </si>
  <si>
    <t>Proceeds from maturities and calls including pay down of securities available-for-sale</t>
  </si>
  <si>
    <t>Proceeds from sales of securities available-for-sale</t>
  </si>
  <si>
    <t>Purchases of securities available-for-sale</t>
  </si>
  <si>
    <t>Net proceeds from sales of FHLBC stock</t>
  </si>
  <si>
    <t>Net change in loans</t>
  </si>
  <si>
    <t>Proceeds from claims on BOLI</t>
  </si>
  <si>
    <t>Improvements in other real estate owned</t>
  </si>
  <si>
    <t>Proceeds from sales of other real estate owned, net of participation purchase</t>
  </si>
  <si>
    <t>Net purchases of premises and equipment</t>
  </si>
  <si>
    <t>Net cash provided by investing activities</t>
  </si>
  <si>
    <t>Cash flows from financing activities</t>
  </si>
  <si>
    <t>Net change in deposits</t>
  </si>
  <si>
    <t>Net change in securities sold under repurchase agreements</t>
  </si>
  <si>
    <t>Net change in other short-term borrowings</t>
  </si>
  <si>
    <t>Net change in notes payable and other borrowings</t>
  </si>
  <si>
    <t>Proceeds from exercise of stock options</t>
  </si>
  <si>
    <t>Dividends paid common stock</t>
  </si>
  <si>
    <t>Purchase of treasury stock</t>
  </si>
  <si>
    <t>Net cash used in financing activities</t>
  </si>
  <si>
    <t>Net change in cash and cash equivalents</t>
  </si>
  <si>
    <t>Cash and cash equivalents at beginning of period</t>
  </si>
  <si>
    <t>Cash and cash equivalents at end of period</t>
  </si>
  <si>
    <t>Consolidated Statements of Changes in Stockholders' Equity - USD ($) $ in Thousands</t>
  </si>
  <si>
    <t>Common Stock [Member]</t>
  </si>
  <si>
    <t>Additional Paid-in Capital [Member]</t>
  </si>
  <si>
    <t>Retained Earnings [Member]</t>
  </si>
  <si>
    <t>Accumulated Other Comprehensive Income (Loss) [Member]</t>
  </si>
  <si>
    <t>Treasury Stock</t>
  </si>
  <si>
    <t>Total</t>
  </si>
  <si>
    <t>Balance at Dec. 31, 2017</t>
  </si>
  <si>
    <t>Increase (Decrease) in Stockholders' Equity</t>
  </si>
  <si>
    <t>Other comprehensive income, net of tax</t>
  </si>
  <si>
    <t>Dividends declared and paid</t>
  </si>
  <si>
    <t>Vesting of restricted stock</t>
  </si>
  <si>
    <t>Reclassification of stranded tax effects</t>
  </si>
  <si>
    <t>Balance at Mar. 31, 2018</t>
  </si>
  <si>
    <t>Balance at Dec. 31, 2018</t>
  </si>
  <si>
    <t>Stock options exercised</t>
  </si>
  <si>
    <t>Stock warrants exercised</t>
  </si>
  <si>
    <t>Balance at Mar. 31, 2019</t>
  </si>
  <si>
    <t>Consolidated Statements of Changes in Stockholders' Equity (Parenthetical) - USD ($) $ in Thousands</t>
  </si>
  <si>
    <t>Increase (Decrease) in Stockholders' Equity [Roll Forward]</t>
  </si>
  <si>
    <t>Balance</t>
  </si>
  <si>
    <t>Dividend declared and paid (per share)</t>
  </si>
  <si>
    <t>Accumulated Unrealized Loss on Securities Available-for-Sale</t>
  </si>
  <si>
    <t>Accumulated Unrealized Loss on Derivative Instruments</t>
  </si>
  <si>
    <t>Summary of Significant Accounting Policies</t>
  </si>
  <si>
    <t>Note 1 – Summary of Significant Accounting Policies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March 31, 2019, are not necessarily indicative of the results that may be expected for the year ending December 31, 2019. These interim consolidated financial statements are unaudited and should be read in conjunction with the audited financial statements and notes included in Old Second Bancorp, Inc.’s (the “Company”) annual report on Form 10-K for the year ended December 31, 2018. Unless otherwise indicated, amounts in the tables contained in the notes to the consolidated financial statements are in thousands. Certain items in prior periods have been reclassified to conform to the current presentation.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Significant accounting policies are presented in Note 1 to the consolidated financial statements included in the Company’s Annual Report on Form 10-K for the year ended December 31, 2018. These policies, along with the disclosures presented in the other financial statement notes and in this discussion, provide information on how significant assets and liabilities are valued in the consolidated financial statements and how those values are determined.
Recent Accounting Pronouncements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to create a new model to follow for sale-leaseback transactions. The impact of this pronouncement will primarily affect lessees, as virtually all of their assets will be recognized on the balance sheet, by recording a right of use asset and lease liability. This pronouncement is effective for fiscal years beginning after December 15, 2018. In July 2018, the FASB issued ASU No. 2018-11, “Leases (Topic 842): Targeted Improvements ” which provided additional guidance on the transition method, including application as a cumulative-effect adjustment to equity and practical expedients to use when accounting for lease components. The Company adopted this standard as of January 1, 2019, and recorded right of use assets of $817,000 with a like lease liability. As of March 31, 2019, the right of use assets and lessee lease liability totaled $672,000. The Company also recorded leases receivable related to lessor leases of $174,000 as of January 1, 2019 with a like entry to lease liabilities for the lessor position; these tenant leases receivable balances and lessor lease liabilities totaled $142,000 as of March 31, 2019. As no lease incentives, initial direct costs, or prepayments were present with any of these lease arrangements, the present value of the lessee liabilities and lessor receivables was equal to the offsetting right of use assets and lessor lease liabilities, respectively. There was no impact to equity for the adoption of this standard on a modified retrospective basis.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has determined that a loss rate model will be used for calculation of future risk assessments upon the ASU’s adoption in 2020. The Company has accumulated historical data by loan pools and collateral classifications, and is on track to calculate estimates for at least two quarters in 2019 on a test basis to confirm the model processes and determine financial statement impact prior to adoption in 2020. The Company is also developing internal control processes and disclosure documentation related to adoption of this standard.
Subsequent Events
On April 16, 2019, the Company’s Board of Directors declared a cash dividend of $0.01 per share payable on May 6, 2019, to stockholders of record as of April 26, 2019; dividends of $298,000 were paid to stockholders on May 6, 2019.</t>
  </si>
  <si>
    <t>Acquisitions</t>
  </si>
  <si>
    <t>Note 2 – Acquisitions
On April 20, 2018, the Company acquired Greater Chicago Financial Corp. (“GCFC”) and its wholly-owned subsidiary, ABC Bank, which operated four branches in the Chicago metro area. In addition to the acquisition price of $41.1 million, the Company retired the convertible and nonconvertible debentures held by GCFC upon acquisition, which totaled $6.6 million, including interest due. The purchase and the retirement of the debentures were funded with the Company’s cash on hand, and all GCFC common stock was retired and cancelled simultaneous with the close of the transaction. The Company acquired $227.6 million of loans, net of purchase accounting adjustments, and $248.5 million of deposits, net of purchase accounting adjustments for time deposits. Purchase accounting adjustments recorded include a loan valuation mark of $11.2 million, a core deposit intangible of $3.1 million, a fixed asset valuation adjustment of $1.5 million, and goodwill of $10.2 million. In addition, a deferred tax asset of $3.5 million was recorded as of the date of acquisition based on analysis of the fair value of assets acquired, less liabilities assumed. None of the $10.2 million recorded as goodwill is expected to be deductible for tax purposes. No acquisition related costs were incurred in the first quarter of 2019. Acquisition related costs incurred by the Company for the year ended December 31, 2018, totaled $3.5 million, pre-tax, and included $1.1 million of salaries and employee benefits related expenses, and $1.8 million of data processing, computer and ATM related conversion costs. Acquisition costs incurred for the year ending December 31, 2017, related to the merger with GCFC were $65,000, and were expensed as incurred.
The assets and liabilities associated with the acquisition of GCFC were recorded in the Consolidated Balance Sheets at their estimated fair values as of the acquisition date. In many cases the determination of these fair values required management to make estimates about discount rates, future expected cash flows, market conditions and other future events that are highly subjective in nature and subject to change, as noted below. The following table shows the estimated fair value of the assets acquired and liabilities assumed as of April 20, 2018. These fair value estimates are considered final as of March 31, 2019, and no further refinements to the values listed below are anticipated.
The below table summarizes the assets acquired, less the liabilities assumed, related to the GCFC/ABC Bank acquisition. All amounts are listed at their estimated fair values as of date of acquisition, and have been accounted for under the acquisition method of accounting.
GCFC/ABC Bank Acquisition Summary
As of Date of Acquisition
April 20, 2018
Assets
Cash and due from banks
$
6,669
Interest bearing deposits with financial institutions
500
Securities available-for-sale, at fair value
72,091
Federal funds sold
4,300
FHLBC stock
1,549
Loans
227,594
Premises and equipment
5,339
Other real estate owned
401
Goodwill and core deposit intangible
13,280
Deferred tax assets, net
3,459
Other assets
1,767
Total assets
$
336,949
Liabilities
Noninterest bearing demand
$
58,005
Savings, NOW and money market
91,494
Time
98,999
Total deposits
248,498
Securities sold under repurchase agreements
5,623
Other short-term borrowings
10,875
Notes payable and other borrowings
23,367
Other liabilities
1,406
Total liabilities
289,769
Cash consideration paid
47,180
Total Liabilities Assumed and Cash Consideration Paid for Acquisition
$
336,949
Loans acquired in the GCFC acquisition were initially recorded at fair value with no separate allowance for loan losses. The Company reviewed the loans at acquisition to determine which loans should be considered purchased credit impaired (“PCI loans”) defining impaired loans as those that were either not accruing interest or exhibited credit risk factors consistent with nonperforming loans at the acquisition date, or (“non-PCI loans”).
The following table represents the acquired loans as of date of acquisition and as of March 31, 2019:
April 20, 2018
March 31, 2019
ABC Bank Acquired Loans
PCI
Non-PCI
PCI
Non-PCI
Fair Value
$
11,360
$
216,234
$
10,984
$
167,311
Contractually required principal and interest payments
19,447
220,308
18,046
169,002
Best estimate of contractual cash flows not expected to be collected
6,537
2,511
5,969
965
Best estimate of contractual cash flows expected to be collected
12,910
217,797
12,077
168,037</t>
  </si>
  <si>
    <t>Securities</t>
  </si>
  <si>
    <t xml:space="preserve">Note 3 – Securities
Investment Portfolio Management
Our investment portfolio serves the liquidity needs and income objectives of the Company. While the portfolio serves as an important component of the overall liquidity management at the Bank, portions of the portfolio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FHLBC and FRBC stock are considered nonmarketable equity investments. FHLBC stock was recorded at $5.0 million at March 31, 2019, and $7.2 million at December 31, 2018. FRBC stock was recorded at $6.2 million at both March 31, 2019, and December 31, 2018.
The following table summarizes the amortized cost and fair value of the securities portfolio at March 31, 2019, and December 31, 2018, and the corresponding amounts of gross unrealized gains and losses:
Gross
Gross
Amortized
Unrealized
Unrealized
Fair
March 31, 2019
Cost
Gains
Losses
Value
Securities available-for-sale
U.S. Treasuries
$
4,007
$
-
$
(47)
$
3,960
U.S. government agencies
10,511
-
(151)
10,360
U.S. government agencies mortgage-backed
15,278
182
(154)
15,306
States and political subdivisions
276,463
6,796
(2,087)
281,172
Collateralized mortgage obligations
65,354
182
(1,206)
64,330
Asset-backed securities
70,123
838
(150)
70,811
Collateralized loan obligations
63,808
79
(736)
63,151
Total securities available-for-sale
$
505,544
$
8,077
$
(4,531)
$
509,090
Gross
Gross
Amortized
Unrealized
Unrealized
Fair
December 31, 2018
Cost
Gains
Losses
Value
Securities available-for-sale
U.S. Treasury
$
4,006
$
-
$
(83)
$
3,923
U.S. government agencies
11,112
-
(161)
10,951
U.S. government agencies mortgage-backed
14,407
45
(377)
14,075
States and political subdivisions
277,112
1,916
(4,961)
274,067
Collateralized mortgage obligations
66,494
79
(2,144)
64,429
Asset-backed securities
108,574
1,165
(225)
109,514
Collateralized loan obligations
65,162
24
(897)
64,289
Total securities available-for-sale
$
546,867
$
3,229
$
(8,848)
$
541,248
The fair value, amortized cost and weighted average yield of debt securities at March 31, 2019, by contractual maturity, were as follows in the table below. Securities not due at a single maturity date are shown separately.
Weighted
Amortized
Average
Fair
Securities available-for-sale
Cost
Yield
Value
Due in one year or less
$
11,629
2.69
%
$
11,643
Due after one year through five years
6,814
2.53
6,818
Due after five years through ten years
6,189
3.50
6,410
Due after ten years
266,349
3.05
270,621
290,981
3.03
295,492
Mortgage-backed and collateralized mortgage obligations
80,632
3.26
79,636
Asset-backed securities
70,123
3.71
70,811
Collateralized loan obligations
63,808
4.96
63,151
Total securities available-for-sale
$
505,544
3.40
%
$
509,090
At March 31, 2019, the Company’s investments included $55.6 million of asset-backed securities that are backed by student loans originated under the Federal Family Education Loan program (“FFEL”). Under the FFEL, private lenders made federally guaranteed student loans to parents and students. While the program was modified several times before elimination in 2010, FFEL securities are generally guaranteed by the U.S Department of Education (“DOE”) at not less than 97% of the outstanding principal amount of the loans. The guarantee will reduce to 85% if the DOE receives reimbursement requests in excess of 5% of insured loans; reimbursement will drop to 75% if reimbursement requests exceed 9% of insured loans. In addition to the DOE guarantee, total added credit enhancement in the form of overcollateralization and/or subordination amounted to $11.7 million, or 12.44% of outstanding principal.
The Company has invested in securities issued from three originators that individually amount to over 10% of the Company’s stockholders equity. Information regarding these three issuers and the value of the securities issued follows:
March 31, 2019
Amortized
Fair
Issuer
Cost
Value
GCO Education Loan Funding Corp
$
27,777
$
27,731
Towd Point Mortgage Trust
34,118
33,679
Student Loan Marketing Association
25,824
26,153
Securities with unrealized losses at March 31, 2019, and December 31, 2018, aggregated by investment category and length of time that individual securities have been in a continuous unrealized loss position, were as follows (in thousands except for number of securities):
Less than 12 months
12 months or more
March 31, 2019
in an unrealized loss position
in an unrealized loss position
Total
Number of
Unrealized
Fair
Number of
Unrealized
Fair
Number of
Unrealized
Fair
Securities available-for-sale
Securities
Losses
Value
Securities
Losses
Value
Securities
Losses
Value
U.S. Treasuries
-
$
-
$
-
1
$
47
$
3,960
1
$
47
$
3,960
U.S. government agencies
-
-
-
4
151
10,360
4
151
10,360
U.S. government agencies mortgage-backed
-
-
-
10
154
9,575
10
154
9,575
States and political subdivisions
4
1
808
9
2,086
41,500
13
2,087
42,308
Collateralized mortgage obligations
-
-
-
11
1,206
53,431
11
1,206
53,431
Asset-backed securities
1
46
27,731
2
104
4,952
3
150
32,683
Collateralized loan obligations
4
159
28,324
4
577
24,837
8
736
53,161
Total securities available-for-sale
9
$
206
$
56,863
41
$
4,325
$
148,615
50
$
4,531
$
205,478
Less than 12 months
12 months or more
December 31, 2018
in an unrealized loss position
in an unrealized loss position
Total
Number of
Unrealized
Fair
Number of
Unrealized
Fair
Number of
Unrealized
Fair
Securities available-for-sale
Securities
Losses
Value
Securities
Losses
Value
Securities
Losses
Value
U.S. Treasuries
-
$
-
$
-
1
$
83
$
3,923
1
$
83
$
3,923
U.S. government agencies
3
100
7,385
1
61
3,566
4
161
10,951
U.S. government agencies mortgage-backed
-
-
-
11
377
11,439
11
377
11,439
States and political subdivisions
4
126
17,713
33
4,835
110,326
37
4,961
128,039
Collateralized mortgage obligations
2
309
15,211
10
1,835
43,687
12
2,144
58,898
Asset-backed securities
-
-
-
4
225
16,473
4
225
16,473
Collateralized loan obligations
7
721
46,547
1
176
7,824
8
897
54,371
Total securities available-for-sale
16
$
1,256
$
86,856
61
$
7,592
$
197,238
77
$
8,848
$
284,094
Recognition of other-than-temporary impairment was not necessary as of the three months ended March 31, 2019. The changes in fair value related primarily to interest rate fluctuations. Our review of other-than-temporary impairment determined that there was no credit quality deterioration.
The following table presents net realized gains (losses) on securities available-for-sale for the three months ended March 31, 2019 and 2018.
Three Months Ended
March 31,
Securities available-for-sale
2019
2018
Proceeds from sales of securities
$
81,524
$
2,522
Gross realized gains on securities
605
35
Gross realized losses on securities
(578)
—
Net realized gains
$
27
$
35
Income tax expense on net realized gains
(8)
(10)
Effective tax rate applied
%
%
Securities valued at $321.8 million as of March 31, 2019, an increase from $318.4 million at year-end 2018, were pledged to secure deposits and borrowings, and for other purposes. </t>
  </si>
  <si>
    <t>Note 4 – Loans
Major classifications of loans were as follows:
March 31, 2019
December 31, 2018
Commercial
$
324,450
$
314,323
Leases
87,730
78,806
Real estate - commercial
835,904
820,941
Real estate - construction
94,787
108,390
Real estate - residential
399,866
407,068
HELOC
133,859
140,442
Other 1
14,018
14,439
Total loans, excluding deferred loan costs and PCI loans
1,890,614
1,884,409
Net deferred loan costs
1,681
1,653
Total loans, excluding PCI loans
1,892,295
1,886,062
PCI loans, net of purchase accounting adjustments
10,851
10,965
Total loans
$
1,903,146
$
1,897,027
1 The “Other” class includes consumer and overdrafts.
It is the policy of the Company to review each prospective credit prior to making a loan in order to determine if an adequate level of security or collateral has been obtained. The type of collateral, when required, will vary from liquid assets to real estate. The Company’s access to collateral, in the event of borrower default, is assured through adherence to lending laws, the Company’s lending standards and credit monitoring procedures. With selected exceptions, the Bank makes loans solely within its market area. There are no significant concentrations of loans where the customers’ ability to honor loan terms is dependent upon a single economic sector, although the real estate related categories listed above represent 76.9% and 77.9% of the portfolio at March 31, 2019, and December 31, 2018, respectively.
Aged analysis of past due loans by class of loans was as follows:
Recorded
Investment
90 days or
90 Days or
Greater Past
30-59 Days
60-89 Days
Greater Past
Total Past
Due and
March 31, 2019
Past Due
Past Due
Due
Due
Current
Nonaccrual
Total Loans
Accruing
Commercial
$
10
$
-
$
-
$
10
$
324,440
$
-
$
324,450
$
-
Leases
110
-
-
110
87,506
114
87,730
-
Real estate - commercial
Owner occupied general purpose
349
90
-
439
155,821
1,732
157,992
-
Owner occupied special purpose
599
2,021
-
2,620
188,132
516
191,268
-
Non-owner occupied general purpose
775
378
-
1,153
317,566
3,486
322,205
-
Non-owner occupied special purpose
-
-
-
-
97,074
2,960
100,034
-
Retail properties
1,159
-
-
1,159
49,441
-
50,600
-
Farm
-
-
-
-
13,805
-
13,805
-
Real estate - construction
Homebuilder
-
-
-
-
4,456
-
4,456
-
Land
-
-
-
-
2,686
-
2,686
-
Commercial speculative
-
350
-
350
54,503
-
54,853
-
All other
-
-
-
-
32,689
103
32,792
-
Real estate - residential
Investor
803
-
-
803
68,650
337
69,790
-
Multi-family
-
-
-
-
190,478
-
190,478
-
Owner occupied
282
10
-
292
136,177
3,129
139,598
-
HELOC
211
359
1
571
132,310
978
133,859
1
Other 1
8
30
3
41
15,630
28
15,699
3
Total, excluding PCI loans
$
4,306
$
3,238
$
4
$
7,548
$
1,871,364
$
13,383
$
1,892,295
$
4
PCI loans, net of purchase accounting adjustments
1,872
-
-
1,872
6,746
2,233
10,851
-
Total
$
6,178
$
3,238
$
4
$
9,420
$
1,878,110
$
15,616
$
1,903,146
$
4
Recorded
Investment
90 days or
90 Days or
Greater Past
30-59 Days
60-89 Days
Greater Past
Total Past
Due and
December 31, 2018
Past Due
Past Due
Due
Due
Current
Nonaccrual
Total Loans
Accruing
Commercial
$
58
$
-
$
352
$
410
$
313,913
$
-
$
314,323
$
361
Leases
-
-
-
-
78,806
-
78,806
-
Real estate - commercial
Owner occupied general purpose
1,768
-
33
1,801
160,892
1,579
164,272
36
Owner occupied special purpose
826
135
-
961
192,426
395
193,782
-
Non-owner occupied general purpose
2,832
203
-
3,035
286,115
4,236
293,386
-
Non-owner occupied special purpose
-
-
-
-
106,036
3,099
109,135
-
Retail properties
-
620
-
620
45,968
-
46,588
-
Farm
-
-
-
-
13,778
-
13,778
-
Real estate - construction
Homebuilder
-
-
-
-
5,102
-
5,102
-
Land
266
-
-
266
2,478
-
2,744
-
Commercial speculative
-
-
350
350
55,060
-
55,410
355
All other
-
-
-
-
45,028
106
45,134
-
Real estate - residential
Investor
801
156
-
957
69,148
353
70,458
-
Multi-family
545
-
179
724
195,504
-
196,228
180
Owner occupied
1,241
705
-
1,946
135,360
3,076
140,382
-
HELOC
775
-
-
775
138,801
866
140,442
-
Other 1
53
5
3
61
16,000
31
16,092
3
Total, excluding PCI loans
$
9,165
$
1,824
$
917
$
11,906
$
1,860,415
$
13,741
$
1,886,062
$
935
PCI loans, net of purchase accounting adjustments
1,452
-
-
1,452
7,248
2,265
10,965
-
Total
$
10,617
$
1,824
$
917
$
13,358
$
1,867,663
$
16,006
$
1,897,027
$
935
1 The “Other” class includes consumer, overdrafts and net deferred costs.
Credit Quality Indicators
The Company categorizes loans into credit risk categories based on current financial information, overall debt service coverage, comparison to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
Special Mention. Loans classified as special mention have a potential weakness that deserves management’s close attention. If left uncorrected, these potential weaknesses may result in deterioration of the repayment prospects for the loa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The substandard credit quality indicator includes both potential problem loans that are currently performing and nonperforming loan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redits that are not covered by the definitions above are pass credits, which are not considered to be adversely rated.
Credit Quality Indicators by class of loans were as follows:
March 31, 2019
Special
Pass
Mention
Substandard
Doubtful
Total
Commercial
$
316,162
$
1,213
$
7,075
$
-
$
324,450
Leases
87,616
-
114
-
87,730
Real estate - commercial
Owner occupied general purpose
152,313
1,364
4,315
-
157,992
Owner occupied special purpose
183,197
2,055
6,016
-
191,268
Non-owner occupied general purpose
314,375
201
7,629
-
322,205
Non-owner occupied special purpose
95,578
1,496
2,960
-
100,034
Retail Properties
48,833
608
1,159
-
50,600
Farm
11,365
1,218
1,222
-
13,805
Real estate - construction
Homebuilder
4,456
-
-
-
4,456
Land
2,686
-
-
-
2,686
Commercial speculative
54,853
-
-
-
54,853
All other
30,203
-
2,589
-
32,792
Real estate - residential
Investor
68,799
-
991
-
69,790
Multi-Family
189,673
318
487
-
190,478
Owner occupied
134,735
135
4,728
-
139,598
HELOC
131,880
13
1,966
-
133,859
Other 1
15,671
-
28
-
15,699
Total, excluding PCI loans
$
1,842,395
$
8,621
$
41,279
$
-
$
1,892,295
PCI loans, net of purchase accounting adjustments
815
2,893
7,143
-
10,851
Total
$
1,843,210
$
11,514
$
48,422
$
-
$
1,903,146
December 31, 2018
Special
Pass
Mention
Substandard 2
Doubtful
Total
Commercial
$
305,993
$
8,193
$
137
$
-
$
314,323
Leases
78,806
-
-
-
78,806
Real estate - commercial
Owner occupied general purpose
157,334
1,660
5,278
-
164,272
Owner occupied special purpose
186,218
3,429
4,135
-
193,782
Non-owner occupied general purpose
284,818
202
8,366
-
293,386
Non-owner occupied special purpose
104,526
1,510
3,099
-
109,135
Retail Properties
44,805
-
1,783
-
46,588
Farm
11,307
1,249
1,222
-
13,778
Real estate - construction
Homebuilder
5,102
-
-
-
5,102
Land
2,744
-
-
-
2,744
Commercial speculative
55,410
-
-
-
55,410
All other
42,524
-
2,610
-
45,134
Real estate - residential
Investor
69,242
-
1,216
-
70,458
Multi-Family
195,249
-
979
-
196,228
Owner occupied
135,858
-
4,524
-
140,382
HELOC
138,553
-
1,889
-
140,442
Other 1
16,061
-
31
-
16,092
Total, excluding PCI loans
$
1,834,550
$
16,243
$
35,269
$
-
$
1,886,062
PCI loans, net of purchase accounting adjustments
907
2,906
7,152
-
10,965
Total
$
1,835,457
$
19,149
$
42,421
$
-
$
1,897,027
1 The “Other” class includes consumer, overdrafts and net deferred costs.
The Company had $443,000 and $448,000 in residential real estate loans in the process of foreclosure as of March 31, 2019, and December 31, 2018, respectively.
The following tables set forth the recorded investments, unpaid principal balance and related allowance, excluding purchased credit-impaired loans, by class of loans as of March 31, 2019 and for the three months then ended:
Three Months Ended
As of March 31, 2019
March 31, 2019
Unpaid
Average
Interest
Recorded
Principal
Related
Recorded
Income
Investment
Balance
Allowance
Investment
Recognized
With no related allowance recorded
Commercial
$
-
$
-
$
-
$
-
$
-
Leases
114
154
-
57
-
Commercial real estate
Owner occupied general purpose
1,810
2,015
-
1,735
1
Owner occupied special purpose
516
661
-
455
-
Non-owner occupied general purpose
576
589
-
857
-
Non-owner occupied special purpose
2,960
3,575
-
1,480
-
Retail properties
-
-
-
-
-
Farm
-
-
-
-
-
Construction
Homebuilder
-
-
-
-
-
Land
-
-
-
-
-
Commercial speculative
-
-
-
-
-
All other
103
131
-
76
-
Residential
Investor
337
450
-
345
-
Multi-Family
-
-
-
-
-
Owner occupied
3,611
5,192
-
3,485
10
HELOC
961
1,087
-
923
-
Other 1
5
6
-
6
-
Total impaired loans with no recorded allowance
10,993
13,860
-
9,419
11
With an allowance recorded
Commercial
-
-
-
-
-
Leases
-
-
-
-
-
Commercial real estate
Owner occupied general purpose
174
174
72
285
6
Owner occupied special purpose
-
-
-
-
-
Non-owner occupied general purpose
2,968
3,951
21
3,033
2
Non-owner occupied special purpose
-
-
-
1,549
-
Retail properties
-
-
-
-
-
Farm
-
-
-
-
-
Construction
Homebuilder
-
-
-
-
-
Land
-
-
-
-
-
Commercial speculative
-
-
-
-
-
All other
-
-
-
29
-
Residential
Investor
802
802
4
805
11
Multi-Family
-
-
-
-
-
Owner occupied
3,440
3,440
42
3,558
41
HELOC
1,423
1,423
71
1,390
20
Other 1
23
24
12
23
-
Total impaired loans with a recorded allowance
8,830
9,814
222
10,672
80
Total impaired loans
$
19,823
$
23,674
$
222
$
20,091
$
91
1 The “Other” class includes consumer, overdrafts and net deferred costs.
Impaired loans by class of loans as of December 31, 2018, and for the three months ended March 31, 2018, were as follows:
Three Months Ended
As of December 31, 2018
March 31, 2018
Unpaid
Average
Interest
Recorded
Principal
Related
Recorded
Income
Investment
Balance
Allowance
Investment
Recognized
With no related allowance recorded
Commercial
$
-
$
-
$
-
$
-
$
-
Leases
-
-
-
89
-
Commercial real estate
Owner occupied general purpose
1,659
1,782
-
417
-
Owner occupied special purpose
395
530
-
391
-
Non-owner occupied general purpose
1,138
1,159
-
602
-
Non-owner occupied special purpose
-
-
-
-
-
Retail properties
-
-
-
541
-
Farm
-
-
-
-
-
Construction
Homebuilder
-
-
-
-
-
Land
-
-
-
-
-
Commercial speculative
-
-
-
-
-
All other
49
73
-
199
-
Residential
Investor
353
459
-
366
-
Multi-Family
-
-
-
2,362
-
Owner occupied
3,359
4,882
-
5,178
9
HELOC
884
1,003
-
1,125
-
Other 1
7
7
-
12
-
Total impaired loans with no recorded allowance
7,844
9,895
-
11,282
9
With an allowance recorded
Commercial
-
-
-
-
-
Leases
-
-
-
-
-
Commercial real estate
Owner occupied general purpose
396
396
3
152
-
Owner occupied special purpose
-
-
-
-
-
Non-owner occupied general purpose
3,098
4,038
97
-
-
Non-owner occupied special purpose
3,099
3,575
139
1,788
-
Retail properties
-
-
-
-
-
Farm
-
-
-
-
-
Construction
Homebuilder
-
-
-
-
-
Land
-
-
-
-
-
Commercial speculative
-
-
-
-
-
All other
57
58
1
-
-
Residential
Investor
808
808
4
826
11
Multi-Family
-
-
-
-
-
Owner occupied
3,676
3,679
46
3,559
37
HELOC
1,357
1,357
49
1,064
11
Other 1
24
25
13
-
-
Total impaired loans with a recorded allowance
12,515
13,936
352
7,389
59
Total impaired loans
$
20,359
$
23,831
$
352
$
18,671
$
68
1 The “Other” class includes consumer, overdrafts and net deferred costs.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The specific allocation of the allowance for loan and lease losses for TDRs is determined by calculating the present value of the TDR cash flows by discounting the original payment less an assumption for probability of default at the original note’s issue rate, and adding this amount to the present value of collateral less selling costs. If the resulting amount is less than the recorded book value, the Bank either establishes a valuation allowance (i.e., specific reserve) as a component of the allowance for loan and lease losses or charges off the impaired balance if it determines that such amount is a confirmed loss. This method is used consistently for all segments of the portfolio. The allowance for loan and lease losses also includes an allowance based on a loss migration analysis for each loan category on loans and leases that are not individually evaluated for specific impairment. All loans charged-off, including TDRs charged-off, are factored into this calculation by portfolio segment.
TDRs that were modified during the period are as follows:
TDR Modifications
Three Months Ended March 31, 2019
# of
Pre-modification
Post-modification
contracts
recorded investment
recorded investment
Troubled debt restructurings
Real estate - commercial
Investor occupied general purpose
Other 1
1
$
58
$
58
Real estate - residential
Owner occupied
HAMP 2
1
105
9
HELOC
HAMP 2
1
39
34
Other 1
1
39
38
Total
4
$
241
$
139
TDR Modifications
Three Months Ended March 31, 2018
# of
Pre-modification
Post-modification
contracts
recorded investment
recorded investment
Troubled debt restructurings
Real estate - residential
Investor
Deferral 3
1
$
165
$
74
HELOC
Rate 4
1
24
24
Other 1
4
218
217
Total
6
$
407
$
315
1 Other: Change of terms from bankruptcy court.
2 HAMP: Home Affordable Modification Program.
3 Deferral: Refers to the deferral of principal.
4 Rate: Refers to interest rate reduction.
TDRs are classified as being in default on a case-by-case basis when they fail to be in compliance with the modified terms. There was no TDR default activity for the periods ended March 31, 2019, and March 31, 2018, for loans that were restructured within the 12 month period prior to default.
The following table details the accretable discount on all of the Company’s purchased loans, both non-PCI loans and PCI loans as of March 31, 2019. The Company’s PCI loans were recorded commensurate with the second quarter 2018 acquisition of ABC Bank; no PCI loans were held prior to that time. Non-PCI loan activity during the first quarter of 2018 stemmed from the Company’s acquisition of the Chicago branch of Talmer Bank and Trust in late 2016. The accretable discount recorded in the first quarter of 2018 totaled $148,000; the balance of the non-PCI loan discount was $694,000 as of March 31, 2018.
Accretable Discount- Non-PCI Loans
Accretable Discount- PCI Loans
Non-Accretable Discount-PCI Loans
Total
Beginning balance, January 1, 2019
$
1,867
$
1,099
$
5,969
$
8,935
Purchases
-
-
-
-
Accretion
(365)
(14)
-
(379)
Ending balance, March 31, 2019
$
1,502
$
1,085
$
5,969
$
8,556</t>
  </si>
  <si>
    <t>Allowance for Loan Losses</t>
  </si>
  <si>
    <t>Note 5 – Allowance for Loan and Lease Losses
Changes in the allowance for loan and lease losses by segment of loans based on method of impairment for the three months ended March 31, 2019, were as follows:
Real Estate
Real Estate
Real Estate
Allowance for loan and lease losses:
Commercial
Leases
Commercial
Construction
Residential
HELOC
Other 1
Total
Beginning balance
$
2,832
$
734
$
10,470
$
969
$
1,931
$
1,449
$
621
$
19,006
Charge-offs
12
-
231
-
18
-
84
345
Recoveries
30
-
23
(1)
50
46
57
205
Provision (Release)
202
71
(242)
(168)
(7)
(170)
764
450
Ending balance
$
3,052
$
805
$
10,020
$
800
$
1,956
$
1,325
$
1,358
$
19,316
Ending balance: Individually evaluated for impairment
$
-
$
-
$
93
$
-
$
46
$
71
$
12
$
222
Ending balance: Collectively evaluated for impairment
3,052
805
9,927
800
1,910
1,254
1,346
19,094
Ending balance: Acquired and accounted for ASC 310-30
-
-
-
-
-
-
-
-
Total ending allowance balance
$
3,052
$
805
$
10,020
$
800
$
1,956
$
1,325
$
1,358
$
19,316
Loans:
Ending balance: Individually evaluated for Impairment
$
-
$
114
$
9,004
$
103
$
8,190
$
2,384
$
28
$
19,823
Ending balance: Collectively evaluated for impairment
324,450
87,616
826,900
94,684
391,676
131,475
15,671
1,872,472
Ending balance: Acquired and accounted for ASC 310-30
-
-
4,102
710
6,039
-
-
10,851
Total ending loans balance
$
324,450
$
87,730
$
840,006
$
95,497
$
405,905
$
133,859
$
15,699
$
1,903,146
1 The “Other” class includes consumer, overdrafts and net deferred costs.
Changes in the allowance for loan and lease losses by segment of loans based on method of impairment for three months ended March 31, 2018, were as follows:
Real Estate
Real Estate
Real Estate
Allowance for loan and lease losses:
Commercial
Leases
Commercial
Construction
Residential
HELOC
Other 1
Total
Beginning balance
$
2,453
$
692
$
9,522
$
923
$
1,846
$
1,446
$
579
$
17,461
Charge-offs
16
5
(96)
(16)
(60)
27
99
(25)
Recoveries
17
-
367
3
911
47
79
1,424
Provision (Release)
150
(70)
(420)
201
(963)
69
311
(722)
Ending balance
$
2,604
$
617
$
9,565
$
1,143
$
1,854
$
1,535
$
870
$
18,188
Ending balance: Individually evaluated for impairment
$
-
$
-
$
503
$
-
$
85
$
-
$
-
$
588
Ending balance: Collectively evaluated for impairment
2,604
617
9,062
1,143
1,769
1,535
870
17,600
Total ending allowance balance
$
2,604
$
617
$
9,565
$
1,143
$
1,854
$
1,535
$
870
$
18,188
Loans:
Ending balance: Individually evaluated for impairment
$
-
$
-
$
4,740
$
197
$
10,008
$
2,268
$
17
$
17,230
Ending balance: Collectively evaluated for impairment
281,134
66,344
708,682
91,282
299,368
126,966
10,806
1,584,582
Total ending loan balance
$
281,134
$
66,344
$
713,422
$
91,479
$
309,376
$
129,234
$
10,823
$
1,601,812</t>
  </si>
  <si>
    <t>Other Real Estate Owned</t>
  </si>
  <si>
    <t>Note 6 – Other Real Estate Owned
Details related to the activity in the other real estate owned (“OREO”) portfolio, net of valuation reserve, for the periods presented are itemized in the following table:
Three Months Ended
March 31,
Other real estate owned
2019
2018
Balance at beginning of period
$
7,175
$
8,371
Property additions, net of acquisition adjustments
-
-
Property improvements
-
59
Less:
Proceeds from property disposals, net of participation purchase and of gains/losses
801
1,255
Period valuation adjustments
-
112
Other adjustments
9
-
Balance at end of period
$
6,365
$
7,063
Activity in the valuation allowance was as follows:
Three Months Ended
March 31,
2019
2018
Balance at beginning of period
$
8,027
$
8,208
Provision for unrealized losses
-
112
Reductions taken on sales
(152)
(221)
Balance at end of period
$
7,875
$
8,099
Expenses related to OREO, net of lease revenue includes:
Three Months Ended
March 31,
2019
2018
Gain on sales, net
$
(73)
$
(80)
Provision for unrealized losses
-
112
Operating expenses
128
156
Less:
Lease revenue
5
15
Net OREO expense
$
50
$
173</t>
  </si>
  <si>
    <t>Deposits</t>
  </si>
  <si>
    <t>Note 7 – Deposits
Major classifications of deposits were as follows:
March 31, 2019
December 31, 2018
Noninterest bearing demand
$
629,909
$
618,830
Savings
314,029
304,400
NOW accounts
449,288
425,878
Money market accounts
297,899
310,390
Certificates of deposit of less than $100,000
224,899
230,781
Certificates of deposit of $100,000 through $250,000
145,397
159,953
Certificates of deposit of more than $250,000
62,091
66,441
Total deposits
$
2,123,512
$
2,116,673</t>
  </si>
  <si>
    <t>Borrowings</t>
  </si>
  <si>
    <t>Note 8 – Borrowings
The following table is a summary of borrowings as of March 31, 2019, and December 31, 2018. Junior subordinated debentures are discussed in detail in Note 9:
March 31, 2019
December 31, 2018
Securities sold under repurchase agreements
$
42,361
$
46,632
Other short-term borrowings 1
85,000
149,500
Junior subordinated debentures
57,698
57,686
Senior notes
44,183
44,158
Notes payable and other borrowings
13,207
15,379
Total borrowings
$
242,449
$
313,355
1 Includes short-term FHLBC advances for both periods presented as well as the outstanding portion of an operating line of credit as of December 31, 2018, which totaled $4 million.
T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42.4 million at March 31, 2019, and $46.6 million at December 31, 2018. The fair value of the pledged collateral was $75.8 million at March 31, 2019 and $72.8 million at December 31, 2018. At March 31, 2019, there were no customers with secured balances exceeding 10% of stockholders’ equity.
The Company’s borrowings at the FHLBC require the Bank to be a member and invest in the stock of the FHLBC. Total borrowings are generally limited to the lower of 35% of total assets or 60% of the book value of certain mortgage loans. As of March 31, 2019, the Bank had $85.0 million in short-term advances outstanding under the FHLBC compared to $145.5 million outstanding as of December 31, 2018; $70.0 million of the March 31, 2019, balance was issued at 2.54%, and the remaining $15.0 million was issued at rates ranging from 1.60% to 2.56%. The additional $4.0 million in other short-term borrowings as of December 31, 2018, was the outstanding portion of a $20.0 million line of credit the Company has with a correspondent bank for short-term funding needs; advances under the line can be outstanding up to 360 days from the date of issuance. This line of credit was repaid with operating cash on hand in late January 2019. The Bank also assumed $23.4 million of long-term FHLBC advances with the ABC Bank acquisition. At March 31, 2019, these advances have a total outstanding balance of $13.2 million and are scheduled to mature over the next seven years with interest rates ranging between 1.60% and 2.83%. FHLBC stock held at March 31, 2019, was valued at $5.0 million, and any potential FHLBC advances were collateralized by securities with a fair value of $78.2 million and loans with a principal balance of $758.7 million, which carried a FHLBC calculated combined collateral value of $577.7 million. The Company had excess collateral of $405.1 million available to secure borrowings at March 31, 2019. The increase of 482.1% since December 2018 is due to the completion of an analysis of FHLB loan collateral eligibility in the first quarter of 2019, which expanded the capacity of funding at the FHLB as additional loan collateral was deemed acceptable.
The Company also has $44.2 million of senior notes outstanding, net of deferred issuance costs, as of March 31, 2019 and December 31, 2018. The senior notes were issued in December 2016 with a ten years maturity, and terms include interest payable semiannually at 5.75% for five years. Beginning December 2021, the senior debt will pay interest at a floating rate, with interest payable quarterly at three month LIBOR plus 385 basis points. The notes are redeemable, in whole or in part, at the option of the Company, beginning with the interest payment date on December 31, 2021, and on any floating rate interest payment date thereafter, at a redemption price equal to 100% of the principal amount of the notes plus accrued and unpaid interest. As of March 31, 2019 and December 31, 2018, unamortized debt issuance costs related to the senior notes were $817,000 and $842,000, respectively, and are included as a reduction of the balance of the senior notes on the Consolidated Balance Sheet. These deferred issuance costs will be amortized to interest expense over the ten year term of the notes and are included in the Consolidated Statements of Income.</t>
  </si>
  <si>
    <t>Junior Subordinated Debentures</t>
  </si>
  <si>
    <t>Junior Subordinated Debentures.</t>
  </si>
  <si>
    <t>Note 9 – Junior Subordinated Debentures
The Company completed the sale of $27.5 million of cumulative trust preferred securities by its unconsolidated subsidiary, Old Second Capital Trust I, in June 2003. An additional $4.1 million of cumulative trust preferred securities were sold in July 2003. The trust preferred securities may remain outstanding for a 30-year term but, subject to regulatory approval, can be called in whole or in part by the Company after June 30, 2008. Distributions on the securities are payable quarterly at an annual rate of 7.80%, unless the Company elects to defer such interest payments as permitted by the terms of the securities.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
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were fixed at 6.77% through June 15, 2017, and float at 150 basis points over three-month LIBOR thereafter. Upon conversion to a floating rate, a cash flow hedge was initiated which resulted in the total interest rate paid on the debt of 4.39% as of March 31, 2019, compared to the rate paid prior to June 15, 2017 of 6.77%. The Company issued a new $25.8 million subordinated debenture to Old Second Capital Trust II in return for the aggregate net proceeds of this trust preferred offering. The interest rate and payment frequency on the debenture are equivalent to the cash distribution basis on the trust preferred securities.
Both of the debentures issued by the Company are disclosed on the Consolidated Balance Sheet as junior subordinated debentures and the related interest expense for each issuance is included in the Consolidated Statements of Income. As of March 31, 2019, and December 31, 2018, unamortized debt issuance costs related to the junior subordinated debentures were $680,000 and $692,000 respectively, and are included as a reduction to the balance of the junior subordinated debentures on the Consolidated Balance Sheet. These deferred issuance costs will be amortized to interest expense over the 30-year term of the notes and are included in the Consolidated Statements of Income.</t>
  </si>
  <si>
    <t>Equity Compensation Plans</t>
  </si>
  <si>
    <t xml:space="preserve">Note 10 – Equity Compensation Plans
Stock-based awards are outstanding under the Company’s 2008 Equity Incentive Plan (the “2008 Plan”) and the Company’s 2014 Equity Incentive Plan, as amended (the “2014 Plan,” and together with the 2008 Plan, the “Plans”). The 2014 Plan was approved at the 2014 annual meeting of stockholders; a maximum of 375,000 shares were authorized to be issued under this plan. Following approval of the 2014 Plan, no further awards will be granted under the 2008 Plan or any other Company equity compensation plan. At the May 2016 annual stockholders meeting, an amendment to the 2014 Plan authorized an additional 600,000 shares to be issued, which resulted in a total of 975,000 shares authorized for issuance under this plan. The 2014 Plan authorizes the granting of qualified stock options, non-qualified stock options, restricted stock, restricted stock units, and stock appreciation rights. Awards may be granted to selected directors and officers or employees under the 2014 Plan at the discretion of the Compensation Committee of the Company’s Board of Directors. As of March 31, 2019, 169,791 shares remained available for issuance under the 2014 Plan.
There were 4,500 stock options exercised in the three months ended March 31, 2019, and no stock options granted or exercised in the three months ended March 31, 2018. All stock options are granted for a term of ten years. There is no unrecognized compensation cost related to unvested stock options as all stock options of the Company’s common stock have fully vested.
A summary of stock option activity in the Plans for the three months ended March 31, 2019, is as follows:
Weighted-
Weighted
Average
Average
Remaining
Exercise
Contractual
Aggregate
Shares
per Price
Term (years)
Intrinsic Value
Beginning outstanding
4,500
$
7.49
0.1
$
25
Canceled
-
-
-
-
Exercised
(4,500)
7.49
-
(27)
Expired
-
-
-
-
Ending outstanding
-
$
-
-
$
-
Exercisable at end of period
-
$
-
-
$
-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Awards under the 2008 Plan will become fully vested upon a merger or change in control of the Company. Under the 2014 Plan, unless otherwise provided in the award agreement, upon a change in control of the Company, all stock options and stock appreciation rights will become fully exercisable, and all stock awards and cash incentive awards under the 2014 Plan shall become fully earned and vested immediately, if (i) the 2014 Plan and the respective award agreement is not an obligation of the successor entity following the change in control, or (ii) the 2014 Plan and the respective award agreement is an obligation of the successor entity following the change in control and the participant incurs a qualifying termination (generally termination without cause by the Company or termination by the employee for good reason). In the event of a change in control, performance-based awards generally will be fixed at the target performance level.
The Company granted restricted stock under its equity compensation plans beginning in 2005 and it began granting restricted stock units in February 2009. Awards of restricted stock under the Plans generally entitle holders to voting and dividend rights upon grant and are subject to forfeiture until certain restrictions have lapsed including employment for a specific period. Awards of restricted stock units under the Plans are also subject to forfeiture until certain restrictions have lapsed including employment for a specific period, but do not entitle holders to voting rights until the restricted period ends and shares are transferred in connection with the units.
There were no restricted stock units issued under the 2014 Plan during the three months ended March 31, 2019. There were 114,281 restricted stock units issued during the three months ended March 31, 2018. Compensation expense is recognized over the vesting period of the restricted stock unit based on the market value of the award on the issue date. Total compensation cost that has been recorded for the 2014 Plan was $578,000 and $401,000 in the first three months of 2019 and 2018, respectively.
A summary of changes in the Company’s unvested restricted awards for the three months ended March 31, 2019, is as follows:
March 31, 2019
Weighted
Restricted
Average
Stock Shares
Grant Date
and Units
Fair Value
Unvested at January 1
552,281
$
11.31
Granted
-
-
Vested
(111,437)
7.34
Forfeited
-
-
Unvested at March 31
440,844
$
12.31
Total unrecognized compensation cost of restricted awards was $2.5 million as of March 31, 2019, which is expected to be recognized over a weighted-average period of 1.84 years. </t>
  </si>
  <si>
    <t>Earnings Per Share</t>
  </si>
  <si>
    <t>Note 11 – Earnings Per Share
The earnings per share – both basic and diluted – are included below as of March 31:
Three Months Ended March 31,
2019
2018
Basic earnings per share:
Weighted-average common shares outstanding
29,845,653
29,659,454
Net income
$
8,468
$
9,489
Basic earnings per share
$
0.28
$
0.32
Diluted earnings per share:
Weighted-average common shares outstanding
29,845,653
29,659,454
Dilutive effect of unvested restricted awards
497,978
472,936
Dilutive effect of stock options and warrants
-
36,358
Diluted average common shares outstanding
30,343,631
30,168,748
Net Income
$
8,468
$
9,489
Diluted earnings per share
$
0.28
$
0.31
The above 2018 earnings per share calculation also includes a warrant for 815,339 shares of common stock, at an exercise price of $13.43 per share, that was outstanding as of March 31, 2018, and is considered dilutive. The ten-year warrant was issued in 2009, and was sold at auction by the U.S. Treasury in June 2013 to a third party investor. This warrant was not included as a dilutive factor as of March 31, 2019, due to its cashless exercise on January 16, 2019. As of the date of exercise, the Company’s closing market stock price was $14.23 per share, resulting in 45,836 shares being issued. The cashless warrant exercise resulted in a net $313,000 reduction to treasury stock as these shares were issued from stock held by the Company.</t>
  </si>
  <si>
    <t>Regulatory &amp; Capital Matters</t>
  </si>
  <si>
    <t>Note 12 – Regulatory &amp; Capital Matters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risk-based capital regulatory guidelines, the Bank’s Board of Directors has established an internal guideline requiring the Bank to maintain a Tier 1 leverage capital ratio at or above eight percent (8%) and a total risk-based capital ratio at or above twelve percent (12%). At March 31, 2019, the Bank exceeded those thresholds.
At March 31, 2019, the Bank’s Tier 1 capital leverage ratio was 11.54%, an increase of 18 basis points from December 31, 2018, and is well above the 8.00% objective. The Bank’s total capital ratio was 14.47%, an increase of 33 basis points from December 31, 2018, and also well above the objective of 12.00%.
Bank holding companies are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March 31, 2019, and December 31, 2018.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Company’s Form 10-K for the year ended December 31, 2018, under the heading “Supervision and Regulation.”
At March 31, 2019, and December 31, 2018, the Company, on a consolidated basis, exceeded the minimum thresholds to be considered “well capitalized” under current regulatory defined capital ratios.
Capital levels and industry defined regulatory minimum required levels are as follows:
Minimum Capital
To Be Well Capitalized Under
Adequacy with Capital
Prompt Corrective
Actual
Conservation Buffer if applicable 1
Action Provisions 2
Amount
Ratio
Amount
Ratio
Amount
Ratio
March 31, 2019
Common equity tier 1 capital to risk weighted assets
Consolidated
$
216,215
9.75
%
$
155,231
7.000
%
N/A
N/A
Old Second Bank
300,290
13.60
154,561
7.000
$
143,521
6.50
%
Total capital to risk weighted assets
Consolidated
292,151
13.17
232,922
10.500
N/A
N/A
Old Second Bank
319,601
14.47
231,915
10.500
220,871
10.00
Tier 1 capital to risk weighted assets
Consolidated
272,840
12.30
188,548
8.500
N/A
N/A
Old Second Bank
300,290
13.60
187,681
8.500
176,641
8.00
Tier 1 capital to average assets
Consolidated
272,840
10.44
104,536
4.00
N/A
N/A
Old Second Bank
300,290
11.54
104,087
4.00
130,108
5.00
December 31, 2018
Common equity tier 1 capital to risk weighted assets
Consolidated
$
207,597
9.29
%
$
142,444
6.375
%
N/A
N/A
Old Second Bank
295,599
13.29
141,791
6.375
$
144,571
6.50
%
Total capital to risk weighted assets
Consolidated
282,126
12.63
220,648
9.875
N/A
N/A
Old Second Bank
314,600
14.14
219,637
9.875
222,417
10.00
Tier 1 capital to risk weighted assets
Consolidated
263,125
11.78
175,960
7.875
N/A
N/A
Old Second Bank
295,599
13.29
175,153
7.875
177,934
8.00
Tier 1 capital to average assets
Consolidated
263,125
10.08
104,415
4.00
N/A
N/A
Old Second Bank
295,599
11.36
104,084
4.00
130,105
5.00
1 As of March 31, 2019, amounts are shown inclusive of a capital conservation buffer of 2.50%; as compared to December 31, 2018, of 1.875%.
2 The Bank exceeded the general minimum regulatory requirements to be considered “well capitalized.”
Dividend Restrictions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Pursuant to the Basel III rules that came into effect January 1, 2015, the Bank must keep a buffer of 0.625% for 2016, 1.25% for 2017, 1.875% for 2018, and 2.50% for 2019 and thereafter of minimum capital requirements in order to avoid additional limitations on capital distributions and certain other payments.</t>
  </si>
  <si>
    <t>Fair Value Measurements</t>
  </si>
  <si>
    <t>Note 13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Level 1: Quoted prices (unadjusted) for identical assets or liabilities in active markets that the Company has the ability to access as of the measurement date.
Level 2: Significant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view about the assumptions that market participants would use in pricing an asset or liability.
The majority of securities available-for-sale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Auction rate securities are priced using market spreads, cash flows, prepayment speeds, and loss analytics. Therefore, the valuations of auction rate asset-backed securities are considered Level 2 valuations.
·
Asset-backed collateralized loan obligations were priced using data from a pricing matrix supported by our bond accounting service provider and are therefore considered Level 2 valuations.
·
Annually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year end related to securities pricing.
·
Residential mortgage loans availa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owance for loan and lease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
Assets and Liabilities Measured at Fair Value on a Recurring Basis :
The tables below present the balance of assets and liabilities at March 31, 2019, and December 31, 2018, respectively, measured by the Company at fair value on a recurring basis:
March 31, 2019
Level 1
Level 2
Level 3
Total
Assets:
Securities available-for-sale
U.S. Treasury
$
3,960
$
-
$
-
$
3,960
U.S. government agencies
-
10,360
-
10,360
U.S. government agencies mortgage-backed
-
15,306
-
15,306
States and political subdivisions
-
261,616
19,556
281,172
Collateralized mortgage obligations
-
64,330
-
64,330
Asset-backed securities
-
70,811
-
70,811
Collateralized loan obligations
-
63,151
-
63,151
Loans held-for-sale
-
2,134
-
2,134
Mortgage servicing rights
-
-
6,715
6,715
Interest rate swap agreements
-
742
-
742
Mortgage banking derivatives
-
167
-
167
Total
$
3,960
$
488,617
$
26,271
$
518,848
Liabilities:
Interest rate swap agreements
$
-
$
742
$
-
$
742
Total
$
-
$
742
$
-
$
742
December 31, 2018
Level 1
Level 2
Level 3
Total
Assets:
Securities available-for-sale
U.S. Treasury
$
3,923
$
-
$
-
$
3,923
U.S. government agencies
-
10,951
-
10,951
U.S. government agencies mortgage-backed
-
14,075
-
14,075
States and political subdivisions
-
265,902
8,165
274,067
Corporate bonds
-
-
-
-
Collateralized mortgage obligations
-
64,429
-
64,429
Asset-backed securities
-
109,514
-
109,514
Collateralized loan obligations
-
64,289
-
64,289
Loans held-for-sale
-
2,984
-
2,984
Mortgage servicing rights
-
-
7,357
7,357
Interest rate swap agreements
-
672
-
672
Mortgage banking derivatives
-
159
-
159
Total
$
3,923
$
532,975
$
15,522
$
552,420
Liabilities:
Interest rate swap agreements
$
-
$
672
$
-
$
672
Total
$
-
$
672
$
-
$
672
The changes in Level 3 assets and liabilities measured at fair value on a recurring basis are as follows:
Three Months Ended March 31, 2019
Securities available-for-sale
Collateralized
States and
Mortgage
Mortgage
Political
Servicing
Obligation
Subdivisions
Rights
Beginning balance January 1, 2019
$
-
$
8,165
$
7,357
Transfers into Level 3
-
-
-
Transfers out of Level 3
-
-
-
Total gains or losses
Included in earnings
-
(8)
(721)
Included in other comprehensive income
-
171
-
Purchases, issuances, sales, and settlements
Purchases
-
11,325
-
Issuances
-
-
177
Settlements
-
(97)
(98)
Ending balance March 31, 2019
$
-
$
19,556
$
6,715
Three Months Ended March 31, 2018
Securities available-for-sale
Collateralized
States and
Mortgage
Mortgage
Political
Servicing
Obligation
Subdivisions
Rights
Beginning balance January 1, 2018
$
2,268
$
14,261
$
6,944
Transfers into Level 3
-
-
-
Transfers out of Level 3
-
-
-
Total gains or losses
Included in earnings
13
-
417
Included in other comprehensive income
28
(699)
-
Purchases, issuances, sales, and settlements
Purchases
-
13,085
-
Issuances
-
-
291
Settlements
(213)
(120)
(111)
Ending balance March 31, 2018
$
2,096
$
26,527
$
7,541
The following table and commentary presents quantitative and qualitative information about Level 3 fair value measurements as of March 31, 2019:
Weighted
Measured at fair value
Unobservable
Average
on a recurring basis:
Fair Value
Valuation Methodology
Inputs
Range of Input
of Inputs
Mortgage servicing rights
$
6,715
Discounted Cash Flow
Discount Rate
10.0 -17.0%
10.1
%
Prepayment Speed
7.0 - 69.0%
11.5
%
The following table and commentary presents quantitative and qualitative information about Level 3 fair value measurements as of December 31, 2018:
Weighted
Measured at fair value
Unobservable
Average
on a recurring basis:
Fair Value
Valuation Methodology
Inputs
Range of Input
of Inputs
Mortgage servicing rights
$
7,357
Discounted Cash Flow
Discount Rate
10.0 - 229.7%
10.2
%
Prepayment Speed
7.0 - 68.9%
9.6
%
In addition to the above, Level 3 fair value measurement included $19.6 million for state and political subdivisions representing various local municipality securities at March 31, 2019. This was classified as securities available-for-sale, and was valued using a discount based on market spreads of similar assets, but the liquidity premium was an unobservable input. The state and political subdivisions securities balance in Level 3 fair value at March 31, 2018, was $26.5 million and collateralized mortgage obligation balance in Level 3 was $2.1 million. Both of these were classified as securities available-for-sale, and were valued using a discount based on market spreads of similar assets, but the liquidity premium was an unobservable input.
Assets and Liabilities Measured at Fair Value on a Nonrecurring Basis:
The Company may be required, from time to time, to measure certain other assets at fair value on a nonrecurring basis in accordance with GAAP. These assets consist of impaired loans and OREO. For assets measured at fair value on a nonrecurring basis at March 31, 2019, and December 31, 2018, respectively, the following tables provide the level of valuation assumptions used to determine each valuation and the carrying value of the related assets:
March 31, 2019
Level 1
Level 2
Level 3
Total
Impaired loans 1
$
-
$
-
$
8,608
$
8,608
Other real estate owned, net 2
-
-
6,365
6,365
Total
$
-
$
-
$
14,973
$
14,973
1 Represents carrying value and related write-downs of loans for which adjustments are substantially based on the appraised value of collateral for collateral-dependent loans; had a carrying amount of $8.8 million and a valuation allowance of $222,000 resulting in a decrease of specific allocations within the allowance for loan and lease losses of $130,000 for the three months ended March 31, 2019.
2 OREO is measured at the lower of carrying or fair value less costs to sell, and had a net carrying amount of $6.4 million, which is made up of the outstanding balance of $15.2 million, net of a valuation allowance of $7.9 million and participations of $937,000 at March 31, 2019.
December 31, 2018
Level 1
Level 2
Level 3
Total
Impaired loans 1
$
-
$
-
$
12,163
$
12,163
Other real estate owned, net 2
-
-
7,175
7,175
Total
$
-
$
-
$
19,338
$
19,338
1 Represents carrying value and related write-downs of loans for which adjustments are substantially based on the appraised value of collateral for collateral-dependent loans; had a carrying amount of $12.5 million and a valuation allowance of $352,000, resulting in an increase of specific allocations within the allowance for loan and lease losses of $208,000 for the year December 31, 2018.
2 OREO is measured at the lower of carrying or fair value less costs to sell, and had a net carrying amount of $7.2 million, which is made up of the outstanding balance of $16.1 million, net of a valuation allowance of $8.0 million and participations of $900,000, at December 31, 2018.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s of unobservable inputs for these valuation assumptions are not meaningful.</t>
  </si>
  <si>
    <t>Fair Values of Financial Instruments</t>
  </si>
  <si>
    <t>Note 14 – Fair Values of Financial Instruments
The estimated fair values approximate carrying amount for all items except those described in the following table. Securities available-for-sale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FHLBC stock is carried at cost and considered a Level 2 fair value. As of March 31, 2019 and 2018, the fair values of loans and leases are estimated on an exit price basis incorporating discounts for credit, liquidity and marketability factor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carrying amount and estimated fair values of financial instruments were as follows:
March 31, 2019
Carrying
Fair
Amount
Value
Level 1
Level 2
Level 3
Financial assets:
Cash and due from banks
$
28,898
$
28,898
$
28,898
$
-
$
-
Interest bearing deposits with financial institutions
11,438
11,438
11,438
-
-
Securities available-for-sale
509,090
509,090
3,960
485,574
19,556
FHLBC and FRBC Stock
11,179
11,179
-
11,179
-
Loans held-for-sale
2,134
2,134
-
2,134
-
Net loans
1,883,830
1,893,690
-
-
1,893,690
Accrued interest receivable
11,083
11,083
-
11,083
-
Financial liabilities:
Noninterest bearing deposits
$
629,909
$
629,909
$
629,909
$
-
$
-
Interest bearing deposits
1,493,603
1,491,384
-
1,491,384
-
Securities sold under repurchase agreements
42,361
42,361
-
42,361
-
Other short-term borrowings
85,000
85,000
-
85,000
-
Junior subordinated debentures
57,698
43,284
34,044
9,240
-
Senior notes
44,183
45,551
45,551
-
-
Note payable and other borrowings
13,207
13,207
-
13,207
-
Interest rate swap agreements
1,131
1,131
-
1,131
-
Borrowing interest payable
764
764
-
764
-
Deposit interest payable
963
963
-
963
-
December 31, 2018
Carrying
Fair
Amount
Value
Level 1
Level 2
Level 3
Financial assets:
Cash and due from banks
$
38,599
$
38,599
$
38,599
$
-
$
-
Interest bearing deposits with financial institutions
16,636
16,636
16,636
-
-
Securities available-for-sale
541,248
541,248
3,923
529,160
8,165
FHLBC and FRBC Stock
13,433
13,433
-
13,433
-
Loans held-for-sale
2,984
2,984
-
2,984
-
Net loans
1,878,021
1,867,594
-
-
1,867,594
Accrued interest receivable
10,940
10,940
-
10,940
-
Financial liabilities:
Noninterest bearing deposits
$
618,830
$
618,830
$
618,830
$
-
$
-
Interest bearing deposits
1,497,843
1,495,614
-
1,495,614
-
Securities sold under repurchase agreements
46,632
46,632
-
46,632
-
Other short-term borrowings
149,500
149,500
-
149,500
-
Junior subordinated debentures
57,686
47,625
32,989
14,636
-
Senior notes
44,158
45,008
45,008
-
-
Note payable and other borrowings
15,379
15,379
-
15,379
-
Interest rate swap agreements
58
58
-
58
-
Borrowing interest payable
281
281
-
281
-
Deposit interest payable
973
973
-
973
-</t>
  </si>
  <si>
    <t>Derivatives, Hedging and Financial Instruments with Off-Balance Sheet Risk</t>
  </si>
  <si>
    <t>Mortgage Banking Derivatives</t>
  </si>
  <si>
    <t>Derivatives, Hedging Activities and Financial Instruments with Off-Balance Sheet Risk</t>
  </si>
  <si>
    <t>Note 15 – Derivatives, Hedging Activities and Financial Instruments with Off-Balance Sheet Risk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9 and 2018, such derivatives were used to hedge the variable cash flows associated with existing variable-rate borrowing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received on the Company’s variable-rate borrowings. During the next twelve months, the Company estimates that an additional $75,000 will be reclassified as an increase to interest expense.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Disclosure of Fair Values of Derivative Instruments on the Balance Sheet
The Company entered into a forward starting interest rate swap on August 18, 2015, with an effective date of June 15, 2017. This transaction had a notional amount totaling $25.8 million as of December 31, 2018,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liabilities with changes in fair value recorded in other comprehensive income, net of tax. The amount included in other comprehensive income would be reclassified to current earnings should all or a portion of the hedge no longer be considered effective. The Company expects the hedge to remain fully effective during the remaining term of the swap. The Bank will pay the counterparty a fixed rate and receive a floating rate based on three month LIBOR. The trust preferred securities changed from fixed rate to floating rate in June 15, 2017. The cash flow hedge has a maturity date of June 15, 2037.
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The Bank had $273,000 of cash collateral pledged with one correspondent financial institution to support interest rate swap activity at March 31, 2019; $2.2 million of investment securities were required to be pledged to two correspondent financial institutions. The Bank had $260,000 of cash collateral pledged with one correspondent financial institution to support interest rate swap activity at December 31, 2018; no investment securities were required to be pledged. At March 31, 2019, the notional amount of non-hedging interest rate swaps was $184.2 million with a weighted average maturity of 6.3 years. At December 31, 2018, the notional amount of non-hedging interest rate swaps was $188.9 million with a weighted average maturity of 6.6 years. The Bank offsets derivative assets and liabilities that are subject to a master netting arrangement.
The table below presents the fair value of the Company’s derivative financial instruments as well as their classification on the Balance Sheet as of March 31, 2019, and December 31, 2018.
Fair Value of Derivative Instruments
March 31, 2019
No. of Trans.
Notional Amount $
Balance Sheet Location
Fair Value $
Balance Sheet Location
Fair Value $
Derivatives designated as hedging instruments
Interest rate swaps
25,774
Other Assets
-
Other Liabilities
1,131
Total derivatives designated as hedging instruments
-
1,131
Derivatives not designated as hedging instruments
Interest rate swaps with commercial loan customers
184,186
Other Assets
742
Other Liabilities
742
Interest rate lock commitments and forward contracts
33,185
Other Assets
167
Other Liabilities
-
Other contracts
18,101
Other Assets
-
Other Liabilities
32
Total derivatives not designated as hedging instruments
909
774
December 31, 2018
No. of Trans.
Notional Amount $
Balance Sheet Location
Fair Value $
Balance Sheet Location
Fair Value $
Derivatives designated as hedging instruments
Interest rate swaps
25,774
Other Assets
-
Other Liabilities
58
Total derivatives designated as hedging instruments
-
58
Derivatives not designated as hedging instruments
Interest rate swaps with commercial loan customers
188,931
Other Assets
672
Other Liabilities
672
Interest rate lock commitments and forward contracts
18,130
Other Assets
159
Other Liabilities
-
Other contracts
18,155
Other Assets
-
Other Liabilities
26
Total derivatives not designated as hedging instruments
831
698
Disclosure of the Effect of Fair Value and Cash Flow Hedge Accounting
The fair value and cash flow hedge accounting related to derivatives covered under ASC Subtopic 815-20 impacted Accumulated Other Comprehensive Income (“AOCI”) and the Income Statement. The gain recognized in AOCI on derivatives totaled $1.1 million as of March 31, 2019, and a loss in AOCI of $1.2 million as of March 31, 2018. The amount of the loss reclassified from AOCI to interest income on the income statement totaled $5,000 and $74,000 for the three months ended March 31, 2019, and March 31, 2018, respectively.
Credit-risk-related Contingent Features
For derivative transactions involving counterparties who are lending customers of the Company, the derivative credit exposure is managed through the normal credit review and monitoring process, which may include collateralization, financial covenants and/or financial guarantees of affiliated parties. Agreements with such customers require that losses associated with derivative transactions receive payment priority from any funds recovered should a customer default and ultimate disposition of collateral or guarantees occur.
Credit exposure to broker/dealer counterparties is managed through agreements with each derivative counterparty that require collateralization of fair value gains owed by such counterparties. Some small degree of credit exposure exists due to timing differences between when a gain may occur and the subsequent point in time that collateral is delivered to secure that gain. This is monitored by the Company and procedures are in place to minimize this exposure. Such agreements also require the Company to collateralize counterparties in circumstances wherein the fair value of the derivatives result in loss to the Company.
Other provisions of such agreements include the definition of certain events that may lead to the declaration of default and/or the early termination of the derivative transaction(s):
·
if the Company either defaults or is capable of being declared in default on any of its indebtedness (exclusive of deposit obligations), then the Company could also be declared in default on its derivative obligations.
·
if a merger occurs that materially changes the Company's creditworthiness in an adverse manner.
·
If certain specified adverse regulatory actions occur, such as the issuance of a Cease and Desist Order, or citations for actions considered Unsafe and Unsound or that may lead to the termination of deposit insurance coverage by the Federal Deposit Insurance Corporation.
As of March 31, 2019, there were no derivatives in a net liability position. As of March 31, 2019, the Company has not posted any collateral related to derivative agreements.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March 31, 2019, and December 31, 2018.
The following table is a summary of letter of credit commitments:
March 31, 2019
December 31, 2018
Fixed
Variable
Total
Fixed
Variable
Total
Letters of credit:
Borrower:
Financial standby
$
319
$
6,837
$
7,156
$
327
$
7,158
$
7,485
Commercial standby
-
410
410
-
397
397
Performance standby
532
6,238
6,770
532
6,381
6,913
851
13,485
14,336
859
13,936
14,795
Non-borrower:
Performance standby
-
67
67
-
67
67
Total letters of credit
$
851
$
13,552
$
14,403
$
859
$
14,003
$
14,862</t>
  </si>
  <si>
    <t>Summary of Significant Accounting Policies (Policies)</t>
  </si>
  <si>
    <t>Recent Accounting Pronouncements</t>
  </si>
  <si>
    <t>Recent Accounting Pronouncements
In February 2016, the FASB issued ASU No. 2016-02 “ Leases (Topic 842) .” This ASU was issued to increase transparency and comparability among organizations by recognizing lease assets and liabilities on the balance sheet and disclosing key information about leasing arrangements. One key revision from prior guidance was to include operating leases within assets and liabilities recorded; another revision was to create a new model to follow for sale-leaseback transactions. The impact of this pronouncement will primarily affect lessees, as virtually all of their assets will be recognized on the balance sheet, by recording a right of use asset and lease liability. This pronouncement is effective for fiscal years beginning after December 15, 2018. In July 2018, the FASB issued ASU No. 2018-11, “Leases (Topic 842): Targeted Improvements ” which provided additional guidance on the transition method, including application as a cumulative-effect adjustment to equity and practical expedients to use when accounting for lease components. The Company adopted this standard as of January 1, 2019, and recorded right of use assets of $817,000 with a like lease liability. As of March 31, 2019, the right of use assets and lessee lease liability totaled $672,000. The Company also recorded leases receivable related to lessor leases of $174,000 as of January 1, 2019 with a like entry to lease liabilities for the lessor position; these tenant leases receivable balances and lessor lease liabilities totaled $142,000 as of March 31, 2019. As no lease incentives, initial direct costs, or prepayments were present with any of these lease arrangements, the present value of the lessee liabilities and lessor receivables was equal to the offsetting right of use assets and lessor lease liabilities, respectively. There was no impact to equity for the adoption of this standard on a modified retrospective basis.
In June 2016, the FASB issued ASU No. 2016-13 “ Measurement of Credit Losses on Financial Instruments (Topic 326). ” ASU 2016-13 was issued to provide financial statement users with more useful information about the expected credit losses on financial instruments and other commitments to extend credit held by a reporting entity at each reporting date to enhance the decision making process. The new methodology to be used should reflect expected credit losses based on relevant vintage historical information, supported by reasonable forecasts of projected loss given defaults, which will affect the collectability of the reported amounts. This new methodology will also require available-for-sale debt securities to have a credit loss recorded through an allowance rather than write-downs. ASU 2016-13 is effective for financial statements issued for fiscal years beginning after December 15, 2019. The Company is assessing the impact of ASU 2016-13 on its accounting and disclosures, and has determined that a loss rate model will be used for calculation of future risk assessments upon the ASU’s adoption in 2020. The Company has accumulated historical data by loan pools and collateral classifications, and is on track to calculate estimates for at least two quarters in 2019 on a test basis to confirm the model processes and determine financial statement impact prior to adoption in 2020. The Company is also developing internal control processes and disclosure documentation related to adoption of this standard.</t>
  </si>
  <si>
    <t>Subsequent Events</t>
  </si>
  <si>
    <t>Subsequent Events
On April 16, 2019, the Company’s Board of Directors declared a cash dividend of $0.01 per share payable on May 6, 2019, to stockholders of record as of April 26, 2019; dividends of $298,000 were paid to stockholders on May 6, 2019.</t>
  </si>
  <si>
    <t>Acquisitions (Tables)</t>
  </si>
  <si>
    <t>Summary of acquisition</t>
  </si>
  <si>
    <t>GCFC/ABC Bank Acquisition Summary
As of Date of Acquisition
April 20, 2018
Assets
Cash and due from banks
$
6,669
Interest bearing deposits with financial institutions
500
Securities available-for-sale, at fair value
72,091
Federal funds sold
4,300
FHLBC stock
1,549
Loans
227,594
Premises and equipment
5,339
Other real estate owned
401
Goodwill and core deposit intangible
13,280
Deferred tax assets, net
3,459
Other assets
1,767
Total assets
$
336,949
Liabilities
Noninterest bearing demand
$
58,005
Savings, NOW and money market
91,494
Time
98,999
Total deposits
248,498
Securities sold under repurchase agreements
5,623
Other short-term borrowings
10,875
Notes payable and other borrowings
23,367
Other liabilities
1,406
Total liabilities
289,769
Cash consideration paid
47,180
Total Liabilities Assumed and Cash Consideration Paid for Acquisition
$
336,949</t>
  </si>
  <si>
    <t>Schedule of Acquired Loans as of Acquisition Date</t>
  </si>
  <si>
    <t>April 20, 2018
March 31, 2019
ABC Bank Acquired Loans
PCI
Non-PCI
PCI
Non-PCI
Fair Value
$
11,360
$
216,234
$
10,984
$
167,311
Contractually required principal and interest payments
19,447
220,308
18,046
169,002
Best estimate of contractual cash flows not expected to be collected
6,537
2,511
5,969
965
Best estimate of contractual cash flows expected to be collected
12,910
217,797
12,077
168,037</t>
  </si>
  <si>
    <t>Securities (Tables)</t>
  </si>
  <si>
    <t>Schedule of amortized cost and fair value of the securities portfolio and corresponding amounts of gross unrealized gains and losses recognized in accumulated other comprehensive loss</t>
  </si>
  <si>
    <t>Gross
Gross
Amortized
Unrealized
Unrealized
Fair
March 31, 2019
Cost
Gains
Losses
Value
Securities available-for-sale
U.S. Treasuries
$
4,007
$
-
$
(47)
$
3,960
U.S. government agencies
10,511
-
(151)
10,360
U.S. government agencies mortgage-backed
15,278
182
(154)
15,306
States and political subdivisions
276,463
6,796
(2,087)
281,172
Collateralized mortgage obligations
65,354
182
(1,206)
64,330
Asset-backed securities
70,123
838
(150)
70,811
Collateralized loan obligations
63,808
79
(736)
63,151
Total securities available-for-sale
$
505,544
$
8,077
$
(4,531)
$
509,090
Gross
Gross
Amortized
Unrealized
Unrealized
Fair
December 31, 2018
Cost
Gains
Losses
Value
Securities available-for-sale
U.S. Treasury
$
4,006
$
-
$
(83)
$
3,923
U.S. government agencies
11,112
-
(161)
10,951
U.S. government agencies mortgage-backed
14,407
45
(377)
14,075
States and political subdivisions
277,112
1,916
(4,961)
274,067
Collateralized mortgage obligations
66,494
79
(2,144)
64,429
Asset-backed securities
108,574
1,165
(225)
109,514
Collateralized loan obligations
65,162
24
(897)
64,289
Total securities available-for-sale
$
546,867
$
3,229
$
(8,848)
$
541,248</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Weighted
Amortized
Average
Fair
Securities available-for-sale
Cost
Yield
Value
Due in one year or less
$
11,629
2.69
%
$
11,643
Due after one year through five years
6,814
2.53
6,818
Due after five years through ten years
6,189
3.50
6,410
Due after ten years
266,349
3.05
270,621
290,981
3.03
295,492
Mortgage-backed and collateralized mortgage obligations
80,632
3.26
79,636
Asset-backed securities
70,123
3.71
70,811
Collateralized loan obligations
63,808
4.96
63,151
Total securities available-for-sale
$
505,544
3.40
%
$
509,090</t>
  </si>
  <si>
    <t>Schedule of amortized cost and fair value of securities that exceed 10% of stockholders equity</t>
  </si>
  <si>
    <t>The Company has invested in securities issued from three originators that individually amount to over 10% of the Company’s stockholders equity. Information regarding these three issuers and the value of the securities issued follows:
March 31, 2019
Amortized
Fair
Issuer
Cost
Value
GCO Education Loan Funding Corp
$
27,777
$
27,731
Towd Point Mortgage Trust
34,118
33,679
Student Loan Marketing Association
25,824
26,153</t>
  </si>
  <si>
    <t>Schedule of securities with unrealized losses aggregated by investment category and length of time that individual securities have been in a continuous unrealized loss position</t>
  </si>
  <si>
    <t>Less than 12 months
12 months or more
March 31, 2019
in an unrealized loss position
in an unrealized loss position
Total
Number of
Unrealized
Fair
Number of
Unrealized
Fair
Number of
Unrealized
Fair
Securities available-for-sale
Securities
Losses
Value
Securities
Losses
Value
Securities
Losses
Value
U.S. Treasuries
-
$
-
$
-
1
$
47
$
3,960
1
$
47
$
3,960
U.S. government agencies
-
-
-
4
151
10,360
4
151
10,360
U.S. government agencies mortgage-backed
-
-
-
10
154
9,575
10
154
9,575
States and political subdivisions
4
1
808
9
2,086
41,500
13
2,087
42,308
Collateralized mortgage obligations
-
-
-
11
1,206
53,431
11
1,206
53,431
Asset-backed securities
1
46
27,731
2
104
4,952
3
150
32,683
Collateralized loan obligations
4
159
28,324
4
577
24,837
8
736
53,161
Total securities available-for-sale
9
$
206
$
56,863
41
$
4,325
$
148,615
50
$
4,531
$
205,478
Less than 12 months
12 months or more
December 31, 2018
in an unrealized loss position
in an unrealized loss position
Total
Number of
Unrealized
Fair
Number of
Unrealized
Fair
Number of
Unrealized
Fair
Securities available-for-sale
Securities
Losses
Value
Securities
Losses
Value
Securities
Losses
Value
U.S. Treasuries
-
$
-
$
-
1
$
83
$
3,923
1
$
83
$
3,923
U.S. government agencies
3
100
7,385
1
61
3,566
4
161
10,951
U.S. government agencies mortgage-backed
-
-
-
11
377
11,439
11
377
11,439
States and political subdivisions
4
126
17,713
33
4,835
110,326
37
4,961
128,039
Collateralized mortgage obligations
2
309
15,211
10
1,835
43,687
12
2,144
58,898
Asset-backed securities
-
-
-
4
225
16,473
4
225
16,473
Collateralized loan obligations
7
721
46,547
1
176
7,824
8
897
54,371
Total securities available-for-sale
16
$
1,256
$
86,856
61
$
7,592
$
197,238
77
$
8,848
$
284,094</t>
  </si>
  <si>
    <t>Schedule of proceeds from sale and gross realized gains and losses on sale of securities</t>
  </si>
  <si>
    <t>Three Months Ended
March 31,
Securities available-for-sale
2019
2018
Proceeds from sales of securities
$
81,524
$
2,522
Gross realized gains on securities
605
35
Gross realized losses on securities
(578)
—
Net realized gains
$
27
$
35
Income tax expense on net realized gains
(8)
(10)
Effective tax rate applied
%
%</t>
  </si>
  <si>
    <t>Loans (Tables)</t>
  </si>
  <si>
    <t>Schedule of major classifications of loans</t>
  </si>
  <si>
    <t>March 31, 2019
December 31, 2018
Commercial
$
324,450
$
314,323
Leases
87,730
78,806
Real estate - commercial
835,904
820,941
Real estate - construction
94,787
108,390
Real estate - residential
399,866
407,068
HELOC
133,859
140,442
Other 1
14,018
14,439
Total loans, excluding deferred loan costs and PCI loans
1,890,614
1,884,409
Net deferred loan costs
1,681
1,653
Total loans, excluding PCI loans
1,892,295
1,886,062
PCI loans, net of purchase accounting adjustments
10,851
10,965
Total loans
$
1,903,146
$
1,897,027</t>
  </si>
  <si>
    <t>Schedule of aged analysis of past due loans by class of loans</t>
  </si>
  <si>
    <t>Recorded
Investment
90 days or
90 Days or
Greater Past
30-59 Days
60-89 Days
Greater Past
Total Past
Due and
March 31, 2019
Past Due
Past Due
Due
Due
Current
Nonaccrual
Total Loans
Accruing
Commercial
$
10
$
-
$
-
$
10
$
324,440
$
-
$
324,450
$
-
Leases
110
-
-
110
87,506
114
87,730
-
Real estate - commercial
Owner occupied general purpose
349
90
-
439
155,821
1,732
157,992
-
Owner occupied special purpose
599
2,021
-
2,620
188,132
516
191,268
-
Non-owner occupied general purpose
775
378
-
1,153
317,566
3,486
322,205
-
Non-owner occupied special purpose
-
-
-
-
97,074
2,960
100,034
-
Retail properties
1,159
-
-
1,159
49,441
-
50,600
-
Farm
-
-
-
-
13,805
-
13,805
-
Real estate - construction
Homebuilder
-
-
-
-
4,456
-
4,456
-
Land
-
-
-
-
2,686
-
2,686
-
Commercial speculative
-
350
-
350
54,503
-
54,853
-
All other
-
-
-
-
32,689
103
32,792
-
Real estate - residential
Investor
803
-
-
803
68,650
337
69,790
-
Multi-family
-
-
-
-
190,478
-
190,478
-
Owner occupied
282
10
-
292
136,177
3,129
139,598
-
HELOC
211
359
1
571
132,310
978
133,859
1
Other 1
8
30
3
41
15,630
28
15,699
3
Total, excluding PCI loans
$
4,306
$
3,238
$
4
$
7,548
$
1,871,364
$
13,383
$
1,892,295
$
4
PCI loans, net of purchase accounting adjustments
1,872
-
-
1,872
6,746
2,233
10,851
-
Total
$
6,178
$
3,238
$
4
$
9,420
$
1,878,110
$
15,616
$
1,903,146
$
4
Recorded
Investment
90 days or
90 Days or
Greater Past
30-59 Days
60-89 Days
Greater Past
Total Past
Due and
December 31, 2018
Past Due
Past Due
Due
Due
Current
Nonaccrual
Total Loans
Accruing
Commercial
$
58
$
-
$
352
$
410
$
313,913
$
-
$
314,323
$
361
Leases
-
-
-
-
78,806
-
78,806
-
Real estate - commercial
Owner occupied general purpose
1,768
-
33
1,801
160,892
1,579
164,272
36
Owner occupied special purpose
826
135
-
961
192,426
395
193,782
-
Non-owner occupied general purpose
2,832
203
-
3,035
286,115
4,236
293,386
-
Non-owner occupied special purpose
-
-
-
-
106,036
3,099
109,135
-
Retail properties
-
620
-
620
45,968
-
46,588
-
Farm
-
-
-
-
13,778
-
13,778
-
Real estate - construction
Homebuilder
-
-
-
-
5,102
-
5,102
-
Land
266
-
-
266
2,478
-
2,744
-
Commercial speculative
-
-
350
350
55,060
-
55,410
355
All other
-
-
-
-
45,028
106
45,134
-
Real estate - residential
Investor
801
156
-
957
69,148
353
70,458
-
Multi-family
545
-
179
724
195,504
-
196,228
180
Owner occupied
1,241
705
-
1,946
135,360
3,076
140,382
-
HELOC
775
-
-
775
138,801
866
140,442
-
Other 1
53
5
3
61
16,000
31
16,092
3
Total, excluding PCI loans
$
9,165
$
1,824
$
917
$
11,906
$
1,860,415
$
13,741
$
1,886,062
$
935
PCI loans, net of purchase accounting adjustments
1,452
-
-
1,452
7,248
2,265
10,965
-
Total
$
10,617
$
1,824
$
917
$
13,358
$
1,867,663
$
16,006
$
1,897,027
$
935
1 The “Other” class includes consumer, overdrafts and net deferred costs.</t>
  </si>
  <si>
    <t>Schedule of credit quality indicators by class of loans</t>
  </si>
  <si>
    <t>March 31, 2019
Special
Pass
Mention
Substandard
Doubtful
Total
Commercial
$
316,162
$
1,213
$
7,075
$
-
$
324,450
Leases
87,616
-
114
-
87,730
Real estate - commercial
Owner occupied general purpose
152,313
1,364
4,315
-
157,992
Owner occupied special purpose
183,197
2,055
6,016
-
191,268
Non-owner occupied general purpose
314,375
201
7,629
-
322,205
Non-owner occupied special purpose
95,578
1,496
2,960
-
100,034
Retail Properties
48,833
608
1,159
-
50,600
Farm
11,365
1,218
1,222
-
13,805
Real estate - construction
Homebuilder
4,456
-
-
-
4,456
Land
2,686
-
-
-
2,686
Commercial speculative
54,853
-
-
-
54,853
All other
30,203
-
2,589
-
32,792
Real estate - residential
Investor
68,799
-
991
-
69,790
Multi-Family
189,673
318
487
-
190,478
Owner occupied
134,735
135
4,728
-
139,598
HELOC
131,880
13
1,966
-
133,859
Other 1
15,671
-
28
-
15,699
Total, excluding PCI loans
$
1,842,395
$
8,621
$
41,279
$
-
$
1,892,295
PCI loans, net of purchase accounting adjustments
815
2,893
7,143
-
10,851
Total
$
1,843,210
$
11,514
$
48,422
$
-
$
1,903,146
December 31, 2018
Special
Pass
Mention
Substandard 2
Doubtful
Total
Commercial
$
305,993
$
8,193
$
137
$
-
$
314,323
Leases
78,806
-
-
-
78,806
Real estate - commercial
Owner occupied general purpose
157,334
1,660
5,278
-
164,272
Owner occupied special purpose
186,218
3,429
4,135
-
193,782
Non-owner occupied general purpose
284,818
202
8,366
-
293,386
Non-owner occupied special purpose
104,526
1,510
3,099
-
109,135
Retail Properties
44,805
-
1,783
-
46,588
Farm
11,307
1,249
1,222
-
13,778
Real estate - construction
Homebuilder
5,102
-
-
-
5,102
Land
2,744
-
-
-
2,744
Commercial speculative
55,410
-
-
-
55,410
All other
42,524
-
2,610
-
45,134
Real estate - residential
Investor
69,242
-
1,216
-
70,458
Multi-Family
195,249
-
979
-
196,228
Owner occupied
135,858
-
4,524
-
140,382
HELOC
138,553
-
1,889
-
140,442
Other 1
16,061
-
31
-
16,092
Total, excluding PCI loans
$
1,834,550
$
16,243
$
35,269
$
-
$
1,886,062
PCI loans, net of purchase accounting adjustments
907
2,906
7,152
-
10,965
Total
$
1,835,457
$
19,149
$
42,421
$
-
$
1,897,027
1 The “Other” class includes consumer, overdrafts and net deferred costs.</t>
  </si>
  <si>
    <t>Schedule of impaired loans by class of loan</t>
  </si>
  <si>
    <t>Three Months Ended
As of March 31, 2019
March 31, 2019
Unpaid
Average
Interest
Recorded
Principal
Related
Recorded
Income
Investment
Balance
Allowance
Investment
Recognized
With no related allowance recorded
Commercial
$
-
$
-
$
-
$
-
$
-
Leases
114
154
-
57
-
Commercial real estate
Owner occupied general purpose
1,810
2,015
-
1,735
1
Owner occupied special purpose
516
661
-
455
-
Non-owner occupied general purpose
576
589
-
857
-
Non-owner occupied special purpose
2,960
3,575
-
1,480
-
Retail properties
-
-
-
-
-
Farm
-
-
-
-
-
Construction
Homebuilder
-
-
-
-
-
Land
-
-
-
-
-
Commercial speculative
-
-
-
-
-
All other
103
131
-
76
-
Residential
Investor
337
450
-
345
-
Multi-Family
-
-
-
-
-
Owner occupied
3,611
5,192
-
3,485
10
HELOC
961
1,087
-
923
-
Other 1
5
6
-
6
-
Total impaired loans with no recorded allowance
10,993
13,860
-
9,419
11
With an allowance recorded
Commercial
-
-
-
-
-
Leases
-
-
-
-
-
Commercial real estate
Owner occupied general purpose
174
174
72
285
6
Owner occupied special purpose
-
-
-
-
-
Non-owner occupied general purpose
2,968
3,951
21
3,033
2
Non-owner occupied special purpose
-
-
-
1,549
-
Retail properties
-
-
-
-
-
Farm
-
-
-
-
-
Construction
Homebuilder
-
-
-
-
-
Land
-
-
-
-
-
Commercial speculative
-
-
-
-
-
All other
-
-
-
29
-
Residential
Investor
802
802
4
805
11
Multi-Family
-
-
-
-
-
Owner occupied
3,440
3,440
42
3,558
41
HELOC
1,423
1,423
71
1,390
20
Other 1
23
24
12
23
-
Total impaired loans with a recorded allowance
8,830
9,814
222
10,672
80
Total impaired loans
$
19,823
$
23,674
$
222
$
20,091
$
91
1 The “Other” class includes consumer, overdrafts and net deferred costs.
Impaired loans by class of loans as of December 31, 2018, and for the three months ended March 31, 2018, were as follows:
Three Months Ended
As of December 31, 2018
March 31, 2018
Unpaid
Average
Interest
Recorded
Principal
Related
Recorded
Income
Investment
Balance
Allowance
Investment
Recognized
With no related allowance recorded
Commercial
$
-
$
-
$
-
$
-
$
-
Leases
-
-
-
89
-
Commercial real estate
Owner occupied general purpose
1,659
1,782
-
417
-
Owner occupied special purpose
395
530
-
391
-
Non-owner occupied general purpose
1,138
1,159
-
602
-
Non-owner occupied special purpose
-
-
-
-
-
Retail properties
-
-
-
541
-
Farm
-
-
-
-
-
Construction
Homebuilder
-
-
-
-
-
Land
-
-
-
-
-
Commercial speculative
-
-
-
-
-
All other
49
73
-
199
-
Residential
Investor
353
459
-
366
-
Multi-Family
-
-
-
2,362
-
Owner occupied
3,359
4,882
-
5,178
9
HELOC
884
1,003
-
1,125
-
Other 1
7
7
-
12
-
Total impaired loans with no recorded allowance
7,844
9,895
-
11,282
9
With an allowance recorded
Commercial
-
-
-
-
-
Leases
-
-
-
-
-
Commercial real estate
Owner occupied general purpose
396
396
3
152
-
Owner occupied special purpose
-
-
-
-
-
Non-owner occupied general purpose
3,098
4,038
97
-
-
Non-owner occupied special purpose
3,099
3,575
139
1,788
-
Retail properties
-
-
-
-
-
Farm
-
-
-
-
-
Construction
Homebuilder
-
-
-
-
-
Land
-
-
-
-
-
Commercial speculative
-
-
-
-
-
All other
57
58
1
-
-
Residential
Investor
808
808
4
826
11
Multi-Family
-
-
-
-
-
Owner occupied
3,676
3,679
46
3,559
37
HELOC
1,357
1,357
49
1,064
11
Other 1
24
25
13
-
-
Total impaired loans with a recorded allowance
12,515
13,936
352
7,389
59
Total impaired loans
$
20,359
$
23,831
$
352
$
18,671
$
68</t>
  </si>
  <si>
    <t>Schedule of TDRs modified during the period by type of modification</t>
  </si>
  <si>
    <t>TDRs that were modified during the period are as follows:
TDR Modifications
Three Months Ended March 31, 2019
# of
Pre-modification
Post-modification
contracts
recorded investment
recorded investment
Troubled debt restructurings
Real estate - commercial
Investor occupied general purpose
Other 1
1
$
58
$
58
Real estate - residential
Owner occupied
HAMP 2
1
105
9
HELOC
HAMP 2
1
39
34
Other 1
1
39
38
Total
4
$
241
$
139
TDR Modifications
Three Months Ended March 31, 2018
# of
Pre-modification
Post-modification
contracts
recorded investment
recorded investment
Troubled debt restructurings
Real estate - residential
Investor
Deferral 3
1
$
165
$
74
HELOC
Rate 4
1
24
24
Other 1
4
218
217
Total
6
$
407
$
315
1 Other: Change of terms from bankruptcy court.
2 HAMP: Home Affordable Modification Program.
3 Deferral: Refers to the deferral of principal.
4 Rate: Refers to interest rate reduction</t>
  </si>
  <si>
    <t>Schedule of accretable discount on purchased loans</t>
  </si>
  <si>
    <t>Accretable Discount- Non-PCI Loans
Accretable Discount- PCI Loans
Non-Accretable Discount-PCI Loans
Total
Beginning balance, January 1, 2019
$
1,867
$
1,099
$
5,969
$
8,935
Purchases
-
-
-
-
Accretion
(365)
(14)
-
(379)
Ending balance, March 31, 2019
$
1,502
$
1,085
$
5,969
$
8,556</t>
  </si>
  <si>
    <t>Allowance for Loan Losses (Tables)</t>
  </si>
  <si>
    <t>Schedule of changes in the allowance for loan losses by segment of loans based on method of impairment</t>
  </si>
  <si>
    <t>Changes in the allowance for loan and lease losses by segment of loans based on method of impairment for the three months ended March 31, 2019, were as follows:
Real Estate
Real Estate
Real Estate
Allowance for loan and lease losses:
Commercial
Leases
Commercial
Construction
Residential
HELOC
Other 1
Total
Beginning balance
$
2,832
$
734
$
10,470
$
969
$
1,931
$
1,449
$
621
$
19,006
Charge-offs
12
-
231
-
18
-
84
345
Recoveries
30
-
23
(1)
50
46
57
205
Provision (Release)
202
71
(242)
(168)
(7)
(170)
764
450
Ending balance
$
3,052
$
805
$
10,020
$
800
$
1,956
$
1,325
$
1,358
$
19,316
Ending balance: Individually evaluated for impairment
$
-
$
-
$
93
$
-
$
46
$
71
$
12
$
222
Ending balance: Collectively evaluated for impairment
3,052
805
9,927
800
1,910
1,254
1,346
19,094
Ending balance: Acquired and accounted for ASC 310-30
-
-
-
-
-
-
-
-
Total ending allowance balance
$
3,052
$
805
$
10,020
$
800
$
1,956
$
1,325
$
1,358
$
19,316
Loans:
Ending balance: Individually evaluated for Impairment
$
-
$
114
$
9,004
$
103
$
8,190
$
2,384
$
28
$
19,823
Ending balance: Collectively evaluated for impairment
324,450
87,616
826,900
94,684
391,676
131,475
15,671
1,872,472
Ending balance: Acquired and accounted for ASC 310-30
-
-
4,102
710
6,039
-
-
10,851
Total ending loans balance
$
324,450
$
87,730
$
840,006
$
95,497
$
405,905
$
133,859
$
15,699
$
1,903,146
1 The “Other” class includes consumer, overdrafts and net deferred costs.
Changes in the allowance for loan and lease losses by segment of loans based on method of impairment for three months ended March 31, 2018, were as follows:
Real Estate
Real Estate
Real Estate
Allowance for loan and lease losses:
Commercial
Leases
Commercial
Construction
Residential
HELOC
Other 1
Total
Beginning balance
$
2,453
$
692
$
9,522
$
923
$
1,846
$
1,446
$
579
$
17,461
Charge-offs
16
5
(96)
(16)
(60)
27
99
(25)
Recoveries
17
-
367
3
911
47
79
1,424
Provision (Release)
150
(70)
(420)
201
(963)
69
311
(722)
Ending balance
$
2,604
$
617
$
9,565
$
1,143
$
1,854
$
1,535
$
870
$
18,188
Ending balance: Individually evaluated for impairment
$
-
$
-
$
503
$
-
$
85
$
-
$
-
$
588
Ending balance: Collectively evaluated for impairment
2,604
617
9,062
1,143
1,769
1,535
870
17,600
Total ending allowance balance
$
2,604
$
617
$
9,565
$
1,143
$
1,854
$
1,535
$
870
$
18,188
Loans:
Ending balance: Individually evaluated for impairment
$
-
$
-
$
4,740
$
197
$
10,008
$
2,268
$
17
$
17,230
Ending balance: Collectively evaluated for impairment
281,134
66,344
708,682
91,282
299,368
126,966
10,806
1,584,582
Total ending loan balance
$
281,134
$
66,344
$
713,422
$
91,479
$
309,376
$
129,234
$
10,823
$
1,601,812</t>
  </si>
  <si>
    <t>Other Real Estate Owned (Tables)</t>
  </si>
  <si>
    <t>Schedule of activity in the other real estate owned (OREO) portfolio, net of valuation reserve</t>
  </si>
  <si>
    <t>Three Months Ended
March 31,
Other real estate owned
2019
2018
Balance at beginning of period
$
7,175
$
8,371
Property additions, net of acquisition adjustments
-
-
Property improvements
-
59
Less:
Proceeds from property disposals, net of participation purchase and of gains/losses
801
1,255
Period valuation adjustments
-
112
Other adjustments
9
-
Balance at end of period
$
6,365
$
7,063</t>
  </si>
  <si>
    <t>Schedule of activity in valuation allowance</t>
  </si>
  <si>
    <t>Three Months Ended
March 31,
2019
2018
Balance at beginning of period
$
8,027
$
8,208
Provision for unrealized losses
-
112
Reductions taken on sales
(152)
(221)
Balance at end of period
$
7,875
$
8,099</t>
  </si>
  <si>
    <t>Schedule of expenses related to foreclosed assets, net of lease revenue</t>
  </si>
  <si>
    <t>Three Months Ended
March 31,
2019
2018
Gain on sales, net
$
(73)
$
(80)
Provision for unrealized losses
-
112
Operating expenses
128
156
Less:
Lease revenue
5
15
Net OREO expense
$
50
$
173</t>
  </si>
  <si>
    <t>Deposits (Tables)</t>
  </si>
  <si>
    <t>Schedule of major classifications of deposits</t>
  </si>
  <si>
    <t>March 31, 2019
December 31, 2018
Noninterest bearing demand
$
629,909
$
618,830
Savings
314,029
304,400
NOW accounts
449,288
425,878
Money market accounts
297,899
310,390
Certificates of deposit of less than $100,000
224,899
230,781
Certificates of deposit of $100,000 through $250,000
145,397
159,953
Certificates of deposit of more than $250,000
62,091
66,441
Total deposits
$
2,123,512
$
2,116,673</t>
  </si>
  <si>
    <t>Borrowings (Tables)</t>
  </si>
  <si>
    <t>Summary of borrowings and junior subordinated debentures</t>
  </si>
  <si>
    <t>March 31, 2019
December 31, 2018
Securities sold under repurchase agreements
$
42,361
$
46,632
Other short-term borrowings 1
85,000
149,500
Junior subordinated debentures
57,698
57,686
Senior notes
44,183
44,158
Notes payable and other borrowings
13,207
15,379
Total borrowings
$
242,449
$
313,355
1 Includes short-term FHLBC advances for both periods presented as well as the outstanding portion of an operating line of credit as of December 31, 2018, which totaled $4 million.</t>
  </si>
  <si>
    <t>Equity Compensation Plans (Tables)</t>
  </si>
  <si>
    <t>Summary of stock option activity in Incentive Plan</t>
  </si>
  <si>
    <t>A summary of stock option activity in the Plans for the three months ended March 31, 2019, is as follows:
Weighted-
Weighted
Average
Average
Remaining
Exercise
Contractual
Aggregate
Shares
per Price
Term (years)
Intrinsic Value
Beginning outstanding
4,500
$
7.49
0.1
$
25
Canceled
-
-
-
-
Exercised
(4,500)
7.49
-
(27)
Expired
-
-
-
-
Ending outstanding
-
$
-
-
$
-
Exercisable at end of period
-
$
-
-
$
-</t>
  </si>
  <si>
    <t>Summary of changes in nonvested shares of restricted share rights</t>
  </si>
  <si>
    <t>March 31, 2019
Weighted
Restricted
Average
Stock Shares
Grant Date
and Units
Fair Value
Unvested at January 1
552,281
$
11.31
Granted
-
-
Vested
(111,437)
7.34
Forfeited
-
-
Unvested at March 31
440,844
$
12.31</t>
  </si>
  <si>
    <t>Earnings Per Share (Tables)</t>
  </si>
  <si>
    <t>Schedule of Earnings Per Share</t>
  </si>
  <si>
    <t>Three Months Ended March 31,
2019
2018
Basic earnings per share:
Weighted-average common shares outstanding
29,845,653
29,659,454
Net income
$
8,468
$
9,489
Basic earnings per share
$
0.28
$
0.32
Diluted earnings per share:
Weighted-average common shares outstanding
29,845,653
29,659,454
Dilutive effect of unvested restricted awards
497,978
472,936
Dilutive effect of stock options and warrants
-
36,358
Diluted average common shares outstanding
30,343,631
30,168,748
Net Income
$
8,468
$
9,489
Diluted earnings per share
$
0.28
$
0.31</t>
  </si>
  <si>
    <t>Regulatory &amp; Capital Matters (Tables)</t>
  </si>
  <si>
    <t>Schedule of capital levels and industry defined regulatory minimum required levels</t>
  </si>
  <si>
    <t>Capital levels and industry defined regulatory minimum required levels are as follows:
Minimum Capital
To Be Well Capitalized Under
Adequacy with Capital
Prompt Corrective
Actual
Conservation Buffer if applicable 1
Action Provisions 2
Amount
Ratio
Amount
Ratio
Amount
Ratio
March 31, 2019
Common equity tier 1 capital to risk weighted assets
Consolidated
$
216,215
9.75
%
$
155,231
7.000
%
N/A
N/A
Old Second Bank
300,290
13.60
154,561
7.000
$
143,521
6.50
%
Total capital to risk weighted assets
Consolidated
292,151
13.17
232,922
10.500
N/A
N/A
Old Second Bank
319,601
14.47
231,915
10.500
220,871
10.00
Tier 1 capital to risk weighted assets
Consolidated
272,840
12.30
188,548
8.500
N/A
N/A
Old Second Bank
300,290
13.60
187,681
8.500
176,641
8.00
Tier 1 capital to average assets
Consolidated
272,840
10.44
104,536
4.00
N/A
N/A
Old Second Bank
300,290
11.54
104,087
4.00
130,108
5.00
December 31, 2018
Common equity tier 1 capital to risk weighted assets
Consolidated
$
207,597
9.29
%
$
142,444
6.375
%
N/A
N/A
Old Second Bank
295,599
13.29
141,791
6.375
$
144,571
6.50
%
Total capital to risk weighted assets
Consolidated
282,126
12.63
220,648
9.875
N/A
N/A
Old Second Bank
314,600
14.14
219,637
9.875
222,417
10.00
Tier 1 capital to risk weighted assets
Consolidated
263,125
11.78
175,960
7.875
N/A
N/A
Old Second Bank
295,599
13.29
175,153
7.875
177,934
8.00
Tier 1 capital to average assets
Consolidated
263,125
10.08
104,415
4.00
N/A
N/A
Old Second Bank
295,599
11.36
104,084
4.00
130,105
5.00
1 As of March 31, 2019, amounts are shown inclusive of a capital conservation buffer of 2.50%; as compared to December 31, 2018, of 1.875%.
2 The Bank exceeded the general minimum regulatory requirements to be considered “well capitalized.”</t>
  </si>
  <si>
    <t>Fair Value Measurements (Tables)</t>
  </si>
  <si>
    <t>Schedule of balance of assets and liabilities which are measured at fair value on a recurring basis</t>
  </si>
  <si>
    <t>March 31, 2019
Level 1
Level 2
Level 3
Total
Assets:
Securities available-for-sale
U.S. Treasury
$
3,960
$
-
$
-
$
3,960
U.S. government agencies
-
10,360
-
10,360
U.S. government agencies mortgage-backed
-
15,306
-
15,306
States and political subdivisions
-
261,616
19,556
281,172
Collateralized mortgage obligations
-
64,330
-
64,330
Asset-backed securities
-
70,811
-
70,811
Collateralized loan obligations
-
63,151
-
63,151
Loans held-for-sale
-
2,134
-
2,134
Mortgage servicing rights
-
-
6,715
6,715
Interest rate swap agreements
-
742
-
742
Mortgage banking derivatives
-
167
-
167
Total
$
3,960
$
488,617
$
26,271
$
518,848
Liabilities:
Interest rate swap agreements
$
-
$
742
$
-
$
742
Total
$
-
$
742
$
-
$
742
December 31, 2018
Level 1
Level 2
Level 3
Total
Assets:
Securities available-for-sale
U.S. Treasury
$
3,923
$
-
$
-
$
3,923
U.S. government agencies
-
10,951
-
10,951
U.S. government agencies mortgage-backed
-
14,075
-
14,075
States and political subdivisions
-
265,902
8,165
274,067
Corporate bonds
-
-
-
-
Collateralized mortgage obligations
-
64,429
-
64,429
Asset-backed securities
-
109,514
-
109,514
Collateralized loan obligations
-
64,289
-
64,289
Loans held-for-sale
-
2,984
-
2,984
Mortgage servicing rights
-
-
7,357
7,357
Interest rate swap agreements
-
672
-
672
Mortgage banking derivatives
-
159
-
159
Total
$
3,923
$
532,975
$
15,522
$
552,420
Liabilities:
Interest rate swap agreements
$
-
$
672
$
-
$
672
Total
$
-
$
672
$
-
$
672</t>
  </si>
  <si>
    <t>Schedule of changes in Level 3 assets and liabilities measured at fair value on a recurring basis</t>
  </si>
  <si>
    <t>Three Months Ended March 31, 2019
Securities available-for-sale
Collateralized
States and
Mortgage
Mortgage
Political
Servicing
Obligation
Subdivisions
Rights
Beginning balance January 1, 2019
$
-
$
8,165
$
7,357
Transfers into Level 3
-
-
-
Transfers out of Level 3
-
-
-
Total gains or losses
Included in earnings
-
(8)
(721)
Included in other comprehensive income
-
171
-
Purchases, issuances, sales, and settlements
Purchases
-
11,325
-
Issuances
-
-
177
Settlements
-
(97)
(98)
Ending balance March 31, 2019
$
-
$
19,556
$
6,715
Three Months Ended March 31, 2018
Securities available-for-sale
Collateralized
States and
Mortgage
Mortgage
Political
Servicing
Obligation
Subdivisions
Rights
Beginning balance January 1, 2018
$
2,268
$
14,261
$
6,944
Transfers into Level 3
-
-
-
Transfers out of Level 3
-
-
-
Total gains or losses
Included in earnings
13
-
417
Included in other comprehensive income
28
(699)
-
Purchases, issuances, sales, and settlements
Purchases
-
13,085
-
Issuances
-
-
291
Settlements
(213)
(120)
(111)
Ending balance March 31, 2018
$
2,096
$
26,527
$
7,541</t>
  </si>
  <si>
    <t>Schedule of quantitative information about level 3 fair value measurements</t>
  </si>
  <si>
    <t>The following table and commentary presents quantitative and qualitative information about Level 3 fair value measurements as of March 31, 2019:
Weighted
Measured at fair value
Unobservable
Average
on a recurring basis:
Fair Value
Valuation Methodology
Inputs
Range of Input
of Inputs
Mortgage servicing rights
$
6,715
Discounted Cash Flow
Discount Rate
10.0 -17.0%
10.1
%
Prepayment Speed
7.0 - 69.0%
11.5
%
The following table and commentary presents quantitative and qualitative information about Level 3 fair value measurements as of December 31, 2018:
Weighted
Measured at fair value
Unobservable
Average
on a recurring basis:
Fair Value
Valuation Methodology
Inputs
Range of Input
of Inputs
Mortgage servicing rights
$
7,357
Discounted Cash Flow
Discount Rate
10.0 - 229.7%
10.2
%
Prepayment Speed
7.0 - 68.9%
9.6
%</t>
  </si>
  <si>
    <t>Schedule of assets measured at fair value on a nonrecurring basis</t>
  </si>
  <si>
    <t>March 31, 2019
Level 1
Level 2
Level 3
Total
Impaired loans 1
$
-
$
-
$
8,608
$
8,608
Other real estate owned, net 2
-
-
6,365
6,365
Total
$
-
$
-
$
14,973
$
14,973
1 Represents carrying value and related write-downs of loans for which adjustments are substantially based on the appraised value of collateral for collateral-dependent loans; had a carrying amount of $8.8 million and a valuation allowance of $222,000 resulting in a decrease of specific allocations within the allowance for loan and lease losses of $130,000 for the three months ended March 31, 2019.
2 OREO is measured at the lower of carrying or fair value less costs to sell, and had a net carrying amount of $6.4 million, which is made up of the outstanding balance of $15.2 million, net of a valuation allowance of $7.9 million and participations of $937,000 at March 31, 2019.
December 31, 2018
Level 1
Level 2
Level 3
Total
Impaired loans 1
$
-
$
-
$
12,163
$
12,163
Other real estate owned, net 2
-
-
7,175
7,175
Total
$
-
$
-
$
19,338
$
19,338
1 Represents carrying value and related write-downs of loans for which adjustments are substantially based on the appraised value of collateral for collateral-dependent loans; had a carrying amount of $12.5 million and a valuation allowance of $352,000, resulting in an increase of specific allocations within the allowance for loan and lease losses of $208,000 for the year December 31, 2018.
2 OREO is measured at the lower of carrying or fair value less costs to sell, and had a net carrying amount of $7.2 million, which is made up of the outstanding balance of $16.1 million, net of a valuation allowance of $8.0 million and participations of $900,000, at December 31, 2018.</t>
  </si>
  <si>
    <t>Fair Values of Financial Instruments (Tables)</t>
  </si>
  <si>
    <t>Schedule of carrying amount and estimated fair values of financial instruments</t>
  </si>
  <si>
    <t>March 31, 2019
Carrying
Fair
Amount
Value
Level 1
Level 2
Level 3
Financial assets:
Cash and due from banks
$
28,898
$
28,898
$
28,898
$
-
$
-
Interest bearing deposits with financial institutions
11,438
11,438
11,438
-
-
Securities available-for-sale
509,090
509,090
3,960
485,574
19,556
FHLBC and FRBC Stock
11,179
11,179
-
11,179
-
Loans held-for-sale
2,134
2,134
-
2,134
-
Net loans
1,883,830
1,893,690
-
-
1,893,690
Accrued interest receivable
11,083
11,083
-
11,083
-
Financial liabilities:
Noninterest bearing deposits
$
629,909
$
629,909
$
629,909
$
-
$
-
Interest bearing deposits
1,493,603
1,491,384
-
1,491,384
-
Securities sold under repurchase agreements
42,361
42,361
-
42,361
-
Other short-term borrowings
85,000
85,000
-
85,000
-
Junior subordinated debentures
57,698
43,284
34,044
9,240
-
Senior notes
44,183
45,551
45,551
-
-
Note payable and other borrowings
13,207
13,207
-
13,207
-
Interest rate swap agreements
1,131
1,131
-
1,131
-
Borrowing interest payable
764
764
-
764
-
Deposit interest payable
963
963
-
963
-
December 31, 2018
Carrying
Fair
Amount
Value
Level 1
Level 2
Level 3
Financial assets:
Cash and due from banks
$
38,599
$
38,599
$
38,599
$
-
$
-
Interest bearing deposits with financial institutions
16,636
16,636
16,636
-
-
Securities available-for-sale
541,248
541,248
3,923
529,160
8,165
FHLBC and FRBC Stock
13,433
13,433
-
13,433
-
Loans held-for-sale
2,984
2,984
-
2,984
-
Net loans
1,878,021
1,867,594
-
-
1,867,594
Accrued interest receivable
10,940
10,940
-
10,940
-
Financial liabilities:
Noninterest bearing deposits
$
618,830
$
618,830
$
618,830
$
-
$
-
Interest bearing deposits
1,497,843
1,495,614
-
1,495,614
-
Securities sold under repurchase agreements
46,632
46,632
-
46,632
-
Other short-term borrowings
149,500
149,500
-
149,500
-
Junior subordinated debentures
57,686
47,625
32,989
14,636
-
Senior notes
44,158
45,008
45,008
-
-
Note payable and other borrowings
15,379
15,379
-
15,379
-
Interest rate swap agreements
58
58
-
58
-
Borrowing interest payable
281
281
-
281
-
Deposit interest payable
973
973
-
973
-</t>
  </si>
  <si>
    <t>Financial Instruments with Off-Balance Sheet Risk and Derivative Transactions (Tables)</t>
  </si>
  <si>
    <t>Financial Instruments with Off-Balance Sheet Risk and Derivative Transactions</t>
  </si>
  <si>
    <t>Schedule of fair value of derivative financial instruments as well as their classification on the Balance Sheet</t>
  </si>
  <si>
    <t>March 31, 2019
No. of Trans.
Notional Amount $
Balance Sheet Location
Fair Value $
Balance Sheet Location
Fair Value $
Derivatives designated as hedging instruments
Interest rate swaps
25,774
Other Assets
-
Other Liabilities
1,131
Total derivatives designated as hedging instruments
-
1,131
Derivatives not designated as hedging instruments
Interest rate swaps with commercial loan customers
184,186
Other Assets
742
Other Liabilities
742
Interest rate lock commitments and forward contracts
33,185
Other Assets
167
Other Liabilities
-
Other contracts
18,101
Other Assets
-
Other Liabilities
32
Total derivatives not designated as hedging instruments
909
774
December 31, 2018
No. of Trans.
Notional Amount $
Balance Sheet Location
Fair Value $
Balance Sheet Location
Fair Value $
Derivatives designated as hedging instruments
Interest rate swaps
25,774
Other Assets
-
Other Liabilities
58
Total derivatives designated as hedging instruments
-
58
Derivatives not designated as hedging instruments
Interest rate swaps with commercial loan customers
188,931
Other Assets
672
Other Liabilities
672
Interest rate lock commitments and forward contracts
18,130
Other Assets
159
Other Liabilities
-
Other contracts
18,155
Other Assets
-
Other Liabilities
26
Total derivatives not designated as hedging instruments
831
698</t>
  </si>
  <si>
    <t>Schedule of financial instrument commitments</t>
  </si>
  <si>
    <t>March 31, 2019
December 31, 2018
Fixed
Variable
Total
Fixed
Variable
Total
Letters of credit:
Borrower:
Financial standby
$
319
$
6,837
$
7,156
$
327
$
7,158
$
7,485
Commercial standby
-
410
410
-
397
397
Performance standby
532
6,238
6,770
532
6,381
6,913
851
13,485
14,336
859
13,936
14,795
Non-borrower:
Performance standby
-
67
67
-
67
67
Total letters of credit
$
851
$
13,552
$
14,403
$
859
$
14,003
$
14,862</t>
  </si>
  <si>
    <t>Summary of Significant Accounting Policies - Accounting Pronouncements (Details) - Accounting Standards Update 2016-02 - USD ($)</t>
  </si>
  <si>
    <t>Jan. 01, 2019</t>
  </si>
  <si>
    <t>Right of use assets, Operating</t>
  </si>
  <si>
    <t>Lessee lease liabiity, Operating</t>
  </si>
  <si>
    <t>Lease receivable, Lessor</t>
  </si>
  <si>
    <t>Lease liability, Lessor</t>
  </si>
  <si>
    <t>Summary of Significant Accounting Policies - Dividend (Details) - USD ($)</t>
  </si>
  <si>
    <t>May 06, 2019</t>
  </si>
  <si>
    <t>Apr. 16, 2019</t>
  </si>
  <si>
    <t>Jan. 16, 2019</t>
  </si>
  <si>
    <t>Jan. 16, 2009</t>
  </si>
  <si>
    <t>Goodwill and Core Deposit Intangible</t>
  </si>
  <si>
    <t>Exercise price of warrant</t>
  </si>
  <si>
    <t>Subsequent Event</t>
  </si>
  <si>
    <t>Dividends Payable, Amount Per Share</t>
  </si>
  <si>
    <t>Payments of Dividends</t>
  </si>
  <si>
    <t>Acquisitions (Details)</t>
  </si>
  <si>
    <t>Apr. 20, 2018USD ($)item</t>
  </si>
  <si>
    <t>Mar. 31, 2019USD ($)</t>
  </si>
  <si>
    <t>Dec. 31, 2018USD ($)</t>
  </si>
  <si>
    <t>Dec. 31, 2017USD ($)</t>
  </si>
  <si>
    <t>Business Acquisition [Line Items]</t>
  </si>
  <si>
    <t>Acquisition expenses</t>
  </si>
  <si>
    <t>Salaries and Employee Benefits</t>
  </si>
  <si>
    <t>Data Processing, Computer and ATM</t>
  </si>
  <si>
    <t>GCFC/ABC Bank</t>
  </si>
  <si>
    <t>Number of bank branches operated | item</t>
  </si>
  <si>
    <t>Acquisition price</t>
  </si>
  <si>
    <t>Net cash paid</t>
  </si>
  <si>
    <t>Subordinated debentures retired</t>
  </si>
  <si>
    <t>Goodwill</t>
  </si>
  <si>
    <t>Core deposit intangible</t>
  </si>
  <si>
    <t>Valuation adjustment, fixed assets</t>
  </si>
  <si>
    <t>Valuation adjustment, loan valuation mark</t>
  </si>
  <si>
    <t>Loans payable</t>
  </si>
  <si>
    <t>Assets acquired:</t>
  </si>
  <si>
    <t>Cash on due from banks</t>
  </si>
  <si>
    <t>Federal funds sold</t>
  </si>
  <si>
    <t>FHLBC stock</t>
  </si>
  <si>
    <t>Premises and equipment</t>
  </si>
  <si>
    <t>Liabilities assumed:</t>
  </si>
  <si>
    <t>Deposits-noninterest bearing demand</t>
  </si>
  <si>
    <t>Deposits - Savings, NOW and money market</t>
  </si>
  <si>
    <t>Deposits-Time</t>
  </si>
  <si>
    <t>Cash consideration paid</t>
  </si>
  <si>
    <t>Total Liabilities Assumed and Cash Consideration Paid for Acquisition</t>
  </si>
  <si>
    <t>Acquisition of Loans (Details) - USD ($) $ in Thousands</t>
  </si>
  <si>
    <t>Apr. 20, 2018</t>
  </si>
  <si>
    <t>Fair Value</t>
  </si>
  <si>
    <t>PCI | GCFC/ABC Bank</t>
  </si>
  <si>
    <t>Contractually required principal and interest payments</t>
  </si>
  <si>
    <t>Best estimate of contractual cash flows not expected to be collected</t>
  </si>
  <si>
    <t>Best estimate of contractual cash flows expected to be collected</t>
  </si>
  <si>
    <t>Non-PCI | GCFC/ABC Bank</t>
  </si>
  <si>
    <t>Securities - Investment Portfolio (Details) - USD ($) $ in Thousands</t>
  </si>
  <si>
    <t>Pretax realized losses on sale of available-for-sale securities</t>
  </si>
  <si>
    <t>FHLB and FRB Stock</t>
  </si>
  <si>
    <t>FRB stock</t>
  </si>
  <si>
    <t>Securities - Amortized Cost and Fair Value (Details) $ in Thousands</t>
  </si>
  <si>
    <t>Mar. 31, 2019USD ($)item</t>
  </si>
  <si>
    <t>Mar. 31, 2018USD ($)</t>
  </si>
  <si>
    <t>Securities Available-for-Sale</t>
  </si>
  <si>
    <t>Amortized Cost</t>
  </si>
  <si>
    <t>Gross Unrealized Gains</t>
  </si>
  <si>
    <t>Gross Unrealized Losses</t>
  </si>
  <si>
    <t>Certain Loans Acquired in Transfer Not Accounted for as Debt Securities, Acquired During Period, at Acquisition, at Fair Value</t>
  </si>
  <si>
    <t>Other disclosures</t>
  </si>
  <si>
    <t>Purchases</t>
  </si>
  <si>
    <t>Sales</t>
  </si>
  <si>
    <t>Number of originators | item</t>
  </si>
  <si>
    <t>Securities pledged to secure deposits and for other purposes</t>
  </si>
  <si>
    <t>US Treasury Securities [Member]</t>
  </si>
  <si>
    <t>US Government Corporations and Agencies Securities [Member]</t>
  </si>
  <si>
    <t>U.S. government agencies mortgage-backed</t>
  </si>
  <si>
    <t>US States and Political Subdivisions Debt Securities [Member]</t>
  </si>
  <si>
    <t>Collateralized Mortgage Obligations [Member]</t>
  </si>
  <si>
    <t>Asset-backed Securities [Member]</t>
  </si>
  <si>
    <t>FFEL</t>
  </si>
  <si>
    <t>Asset-backed securities</t>
  </si>
  <si>
    <t>Percentage of outstanding principal amount of loans guaranteed by US Department of Education</t>
  </si>
  <si>
    <t>Total added credit enhancement in the form of overcollaterization and/or subordination of outstanding principal</t>
  </si>
  <si>
    <t>Percentage of total added credit enhancement in the form of overcollaterization and/or subordination of outstanding principal</t>
  </si>
  <si>
    <t>FFEL | Reimbursement requests greater than 5 %</t>
  </si>
  <si>
    <t>Percent of insured loan</t>
  </si>
  <si>
    <t>FFEL | Reimbursement requests greater than 9 %</t>
  </si>
  <si>
    <t>Collateralized loan obligations</t>
  </si>
  <si>
    <t>Mortgage Backed Securities, Issued by US Government Agencies [Member]</t>
  </si>
  <si>
    <t>GCO Education Loan Funding Corp [Member]</t>
  </si>
  <si>
    <t>Towd Point Mortgage Trust</t>
  </si>
  <si>
    <t>Towd Point Mortgage Trust | Stockholders' Equity, Total [Member]</t>
  </si>
  <si>
    <t>Credit risk as a percentage of benchmark</t>
  </si>
  <si>
    <t>10.00%</t>
  </si>
  <si>
    <t>Student Marketing Association [Member]</t>
  </si>
  <si>
    <t>Stockholders' Equity, Total [Member] | GCO Education Loan Funding Corp [Member]</t>
  </si>
  <si>
    <t>Securities - Contractural Maturities (Details) - USD ($) $ in Thousands</t>
  </si>
  <si>
    <t>Securities Available-for-Sale, Amortized Cost</t>
  </si>
  <si>
    <t>Due in one year or less</t>
  </si>
  <si>
    <t>Due after one year through five years</t>
  </si>
  <si>
    <t>Due after five years through ten years</t>
  </si>
  <si>
    <t>Due after ten years</t>
  </si>
  <si>
    <t>Debt securities excluding securities not due at a single maturity date</t>
  </si>
  <si>
    <t>Securities Available-for-Sale, Weighted Average Yield</t>
  </si>
  <si>
    <t>Due in one year or less (as a percent)</t>
  </si>
  <si>
    <t>2.69%</t>
  </si>
  <si>
    <t>Due after one year through five years (as a percent)</t>
  </si>
  <si>
    <t>2.53%</t>
  </si>
  <si>
    <t>Due after five years through ten years (as a percent)</t>
  </si>
  <si>
    <t>3.50%</t>
  </si>
  <si>
    <t>Due after ten years (as a percent)</t>
  </si>
  <si>
    <t>3.05%</t>
  </si>
  <si>
    <t>Debt securities (as a percent)</t>
  </si>
  <si>
    <t>3.03%</t>
  </si>
  <si>
    <t>Total (as a percent)</t>
  </si>
  <si>
    <t>3.40%</t>
  </si>
  <si>
    <t>Securities Available-for-Sale, Fair Value</t>
  </si>
  <si>
    <t>Debt securities</t>
  </si>
  <si>
    <t>Securities not due at a single maturity date</t>
  </si>
  <si>
    <t>Securities not due at a single maturity date, Weighted Average Yield (as a percent)</t>
  </si>
  <si>
    <t>3.71%</t>
  </si>
  <si>
    <t>4.96%</t>
  </si>
  <si>
    <t>Mortgage-backed and collateralized mortgage obligations</t>
  </si>
  <si>
    <t>3.26%</t>
  </si>
  <si>
    <t>Securities - Unrealized Loss Positions (Details) $ in Thousands</t>
  </si>
  <si>
    <t>Mar. 31, 2019USD ($)security</t>
  </si>
  <si>
    <t>Dec. 31, 2018USD ($)security</t>
  </si>
  <si>
    <t>Securities Available-for-Sale, Number of Securities</t>
  </si>
  <si>
    <t>Less than 12 months in an unrealized loss position | security</t>
  </si>
  <si>
    <t>Greater than 12 months in an unrealized loss position | security</t>
  </si>
  <si>
    <t>Total | security</t>
  </si>
  <si>
    <t>Securities Available-for-Sale, Unrealized Losses</t>
  </si>
  <si>
    <t>Less than 12 months in an unrealized loss position</t>
  </si>
  <si>
    <t>Greater than 12 months in an unrealized loss position</t>
  </si>
  <si>
    <t>Securities - Realized Gain (Loss) (Details) - USD ($) $ in Thousands</t>
  </si>
  <si>
    <t>Gross realized gains on securities</t>
  </si>
  <si>
    <t>Gross realized losses on securities</t>
  </si>
  <si>
    <t>Securities (losses) gains, net</t>
  </si>
  <si>
    <t>Effective tax rate applied (as a percent)</t>
  </si>
  <si>
    <t>29.60%</t>
  </si>
  <si>
    <t>28.60%</t>
  </si>
  <si>
    <t>Available-for-sale Securities Pledged as Collateral</t>
  </si>
  <si>
    <t>Loans - Major Classifications (Details) - USD ($) $ in Thousands</t>
  </si>
  <si>
    <t>Total loans, gross</t>
  </si>
  <si>
    <t>Net deferred loan fees</t>
  </si>
  <si>
    <t>PCI loans, net of purchase accounting adjustments</t>
  </si>
  <si>
    <t>Total Loans</t>
  </si>
  <si>
    <t>Other Financing Receivable [Member]</t>
  </si>
  <si>
    <t>PCI</t>
  </si>
  <si>
    <t>Non-PCI</t>
  </si>
  <si>
    <t>Commercial Portfolio Segment [Member]</t>
  </si>
  <si>
    <t>Commercial Real Estate Portfolio Segment [Member]</t>
  </si>
  <si>
    <t>Commercial Real Estate Portfolio Segment [Member] | Construction Loans</t>
  </si>
  <si>
    <t>Residential Portfolio Segment [Member]</t>
  </si>
  <si>
    <t>Residential Portfolio Segment [Member] | Home Equity Line of Credit</t>
  </si>
  <si>
    <t>Consumer Portfolio Segment [Member]</t>
  </si>
  <si>
    <t>Consumer Portfolio Segment [Member] | Home Equity Line of Credit</t>
  </si>
  <si>
    <t>Finance Leases Financing Receivable [Member]</t>
  </si>
  <si>
    <t>Loans - Major Classifications - Loan Concentrations (Details) - Real Estate Portfolio Segment [Member] - Loan receivables - Customer Concentration Risk [Member]</t>
  </si>
  <si>
    <t>77.90%</t>
  </si>
  <si>
    <t>Loans receivable as a percentage of total portfolio</t>
  </si>
  <si>
    <t>76.90%</t>
  </si>
  <si>
    <t>Loans - Aging Analysis (Details) - USD ($) $ in Thousands</t>
  </si>
  <si>
    <t>Aged analysis of past due loans</t>
  </si>
  <si>
    <t>Total Past Due</t>
  </si>
  <si>
    <t>Current</t>
  </si>
  <si>
    <t>Nonaccrual</t>
  </si>
  <si>
    <t>Recorded Investment 90 days or Greater Past Due and Accruing</t>
  </si>
  <si>
    <t>30 to 59 Days Past Due</t>
  </si>
  <si>
    <t>60 to 89 Days Past Due</t>
  </si>
  <si>
    <t>90 Days or Greater Past Due</t>
  </si>
  <si>
    <t>PCI | 30 to 59 Days Past Due</t>
  </si>
  <si>
    <t>Non-PCI | 30 to 59 Days Past Due</t>
  </si>
  <si>
    <t>Non-PCI | 60 to 89 Days Past Due</t>
  </si>
  <si>
    <t>Non-PCI | 90 Days or Greater Past Due</t>
  </si>
  <si>
    <t>Multifamily</t>
  </si>
  <si>
    <t>Multifamily | 30 to 59 Days Past Due</t>
  </si>
  <si>
    <t>Multifamily | 90 Days or Greater Past Due</t>
  </si>
  <si>
    <t>Commercial Portfolio Segment [Member] | 30 to 59 Days Past Due</t>
  </si>
  <si>
    <t>Commercial Portfolio Segment [Member] | 90 Days or Greater Past Due</t>
  </si>
  <si>
    <t>Finance Leases Financing Receivable [Member] | 30 to 59 Days Past Due</t>
  </si>
  <si>
    <t>Commercial Real Estate Portfolio Segment [Member] | Commercial Real Estate, Owner Occupied General Purpose Loan [Member]</t>
  </si>
  <si>
    <t>Commercial Real Estate Portfolio Segment [Member] | Commercial Real Estate, Owner Occupied General Purpose Loan [Member] | 30 to 59 Days Past Due</t>
  </si>
  <si>
    <t>Commercial Real Estate Portfolio Segment [Member] | Commercial Real Estate, Owner Occupied General Purpose Loan [Member] | 60 to 89 Days Past Due</t>
  </si>
  <si>
    <t>Commercial Real Estate Portfolio Segment [Member] | Commercial Real Estate, Owner Occupied General Purpose Loan [Member] | 90 Days or Greater Past Due</t>
  </si>
  <si>
    <t>Commercial Real Estate Portfolio Segment [Member] | Commercial Real Estate Owner Occupied Special Purpose Loan [Member]</t>
  </si>
  <si>
    <t>Commercial Real Estate Portfolio Segment [Member] | Commercial Real Estate Owner Occupied Special Purpose Loan [Member] | 30 to 59 Days Past Due</t>
  </si>
  <si>
    <t>Commercial Real Estate Portfolio Segment [Member] | Commercial Real Estate Owner Occupied Special Purpose Loan [Member] | 60 to 89 Days Past Due</t>
  </si>
  <si>
    <t>Commercial Real Estate Portfolio Segment [Member] | Commercial Real Estate, Non Owner Occupied General Purpose Loan [Member]</t>
  </si>
  <si>
    <t>Commercial Real Estate Portfolio Segment [Member] | Commercial Real Estate, Non Owner Occupied General Purpose Loan [Member] | 30 to 59 Days Past Due</t>
  </si>
  <si>
    <t>Commercial Real Estate Portfolio Segment [Member] | Commercial Real Estate, Non Owner Occupied General Purpose Loan [Member] | 60 to 89 Days Past Due</t>
  </si>
  <si>
    <t>Commercial Real Estate Portfolio Segment [Member] | Commercial Real Estate, Non Owner Occupied Special Purpose Loan [Member]</t>
  </si>
  <si>
    <t>Commercial Real Estate Portfolio Segment [Member] | Commercial Real Estate, Retail Properties Loan [Member]</t>
  </si>
  <si>
    <t>Commercial Real Estate Portfolio Segment [Member] | Commercial Real Estate, Retail Properties Loan [Member] | 30 to 59 Days Past Due</t>
  </si>
  <si>
    <t>Commercial Real Estate Portfolio Segment [Member] | Commercial Real Estate, Retail Properties Loan [Member] | 60 to 89 Days Past Due</t>
  </si>
  <si>
    <t>Commercial Real Estate Portfolio Segment [Member] | Commercial Real Estate, Farm Loan [Member]</t>
  </si>
  <si>
    <t>Commercial Real Estate Portfolio Segment [Member] | Construction Loans | Construction Real Estate, Homebuilder Loan [Member]</t>
  </si>
  <si>
    <t>Commercial Real Estate Portfolio Segment [Member] | Construction Loans | Construction Real Estate, Land Loan [Member]</t>
  </si>
  <si>
    <t>Commercial Real Estate Portfolio Segment [Member] | Construction Loans | Construction Real Estate, Land Loan [Member] | 30 to 59 Days Past Due</t>
  </si>
  <si>
    <t>Commercial Real Estate Portfolio Segment [Member] | Construction Loans | Construction Real Estate, Commercial Speculative Loan [Member]</t>
  </si>
  <si>
    <t>Commercial Real Estate Portfolio Segment [Member] | Construction Loans | Construction Real Estate, Commercial Speculative Loan [Member] | 60 to 89 Days Past Due</t>
  </si>
  <si>
    <t>Commercial Real Estate Portfolio Segment [Member] | Construction Loans | Construction Real Estate, Commercial Speculative Loan [Member] | 90 Days or Greater Past Due</t>
  </si>
  <si>
    <t>Commercial Real Estate Portfolio Segment [Member] | Construction Loans | Construction Real Estate, Other Receivable [Member]</t>
  </si>
  <si>
    <t>Residential Portfolio Segment [Member] | Residential Investor Loan [Member]</t>
  </si>
  <si>
    <t>Residential Portfolio Segment [Member] | Residential Investor Loan [Member] | 30 to 59 Days Past Due</t>
  </si>
  <si>
    <t>Residential Portfolio Segment [Member] | Residential Investor Loan [Member] | 60 to 89 Days Past Due</t>
  </si>
  <si>
    <t>Residential Portfolio Segment [Member] | Residential Owner Occupied Loan [Member]</t>
  </si>
  <si>
    <t>Residential Portfolio Segment [Member] | Residential Owner Occupied Loan [Member] | 30 to 59 Days Past Due</t>
  </si>
  <si>
    <t>Residential Portfolio Segment [Member] | Residential Owner Occupied Loan [Member] | 60 to 89 Days Past Due</t>
  </si>
  <si>
    <t>Residential Portfolio Segment [Member] | Home Equity Line of Credit | 30 to 59 Days Past Due</t>
  </si>
  <si>
    <t>Residential Portfolio Segment [Member] | Home Equity Line of Credit | 60 to 89 Days Past Due</t>
  </si>
  <si>
    <t>Residential Portfolio Segment [Member] | Home Equity Line of Credit | 90 Days or Greater Past Due</t>
  </si>
  <si>
    <t>Unallocated Financing Receivables [Member]</t>
  </si>
  <si>
    <t>Unallocated Financing Receivables [Member] | 30 to 59 Days Past Due</t>
  </si>
  <si>
    <t>Unallocated Financing Receivables [Member] | 60 to 89 Days Past Due</t>
  </si>
  <si>
    <t>Unallocated Financing Receivables [Member] | 90 Days or Greater Past Due</t>
  </si>
  <si>
    <t>Loans - Inclusion (Details)</t>
  </si>
  <si>
    <t>Minimum [Member]</t>
  </si>
  <si>
    <t>Loans by risk rating</t>
  </si>
  <si>
    <t>Loan commitment for inclusion in credit quality analysis</t>
  </si>
  <si>
    <t>Loans - Credit Quality (Details) - USD ($) $ in Thousands</t>
  </si>
  <si>
    <t>Pass [Member]</t>
  </si>
  <si>
    <t>Pass [Member] | Multifamily</t>
  </si>
  <si>
    <t>Pass [Member] | Commercial Portfolio Segment [Member]</t>
  </si>
  <si>
    <t>Pass [Member] | Finance Leases Financing Receivable [Member]</t>
  </si>
  <si>
    <t>Pass [Member] | Commercial Real Estate Portfolio Segment [Member] | Commercial Real Estate, Owner Occupied General Purpose Loan [Member]</t>
  </si>
  <si>
    <t>Pass [Member] | Commercial Real Estate Portfolio Segment [Member] | Commercial Real Estate Owner Occupied Special Purpose Loan [Member]</t>
  </si>
  <si>
    <t>Pass [Member] | Commercial Real Estate Portfolio Segment [Member] | Commercial Real Estate, Non Owner Occupied General Purpose Loan [Member]</t>
  </si>
  <si>
    <t>Pass [Member] | Commercial Real Estate Portfolio Segment [Member] | Commercial Real Estate, Non Owner Occupied Special Purpose Loan [Member]</t>
  </si>
  <si>
    <t>Pass [Member] | Commercial Real Estate Portfolio Segment [Member] | Commercial Real Estate, Retail Properties Loan [Member]</t>
  </si>
  <si>
    <t>Pass [Member] | Commercial Real Estate Portfolio Segment [Member] | Commercial Real Estate, Farm Loan [Member]</t>
  </si>
  <si>
    <t>Pass [Member] | Residential Portfolio Segment [Member] | Residential Investor Loan [Member]</t>
  </si>
  <si>
    <t>Pass [Member] | Residential Portfolio Segment [Member] | Residential Owner Occupied Loan [Member]</t>
  </si>
  <si>
    <t>Pass [Member] | Unallocated Financing Receivables [Member]</t>
  </si>
  <si>
    <t>Special Mention [Member]</t>
  </si>
  <si>
    <t>Special Mention [Member] | Multifamily</t>
  </si>
  <si>
    <t>Special Mention [Member] | Commercial Portfolio Segment [Member]</t>
  </si>
  <si>
    <t>Special Mention [Member] | Commercial Real Estate Portfolio Segment [Member] | Commercial Real Estate, Owner Occupied General Purpose Loan [Member]</t>
  </si>
  <si>
    <t>Special Mention [Member] | Commercial Real Estate Portfolio Segment [Member] | Commercial Real Estate Owner Occupied Special Purpose Loan [Member]</t>
  </si>
  <si>
    <t>Special Mention [Member] | Commercial Real Estate Portfolio Segment [Member] | Commercial Real Estate, Non Owner Occupied General Purpose Loan [Member]</t>
  </si>
  <si>
    <t>Special Mention [Member] | Commercial Real Estate Portfolio Segment [Member] | Commercial Real Estate, Non Owner Occupied Special Purpose Loan [Member]</t>
  </si>
  <si>
    <t>Special Mention [Member] | Commercial Real Estate Portfolio Segment [Member] | Commercial Real Estate, Retail Properties Loan [Member]</t>
  </si>
  <si>
    <t>Special Mention [Member] | Commercial Real Estate Portfolio Segment [Member] | Commercial Real Estate, Farm Loan [Member]</t>
  </si>
  <si>
    <t>Special Mention [Member] | Residential Portfolio Segment [Member] | Residential Owner Occupied Loan [Member]</t>
  </si>
  <si>
    <t>Substandard [Member]</t>
  </si>
  <si>
    <t>Substandard [Member] | Multifamily</t>
  </si>
  <si>
    <t>Substandard [Member] | Commercial Portfolio Segment [Member]</t>
  </si>
  <si>
    <t>Substandard [Member] | Finance Leases Financing Receivable [Member]</t>
  </si>
  <si>
    <t>Substandard [Member] | Commercial Real Estate Portfolio Segment [Member] | Commercial Real Estate, Owner Occupied General Purpose Loan [Member]</t>
  </si>
  <si>
    <t>Substandard [Member] | Commercial Real Estate Portfolio Segment [Member] | Commercial Real Estate Owner Occupied Special Purpose Loan [Member]</t>
  </si>
  <si>
    <t>Substandard [Member] | Commercial Real Estate Portfolio Segment [Member] | Commercial Real Estate, Non Owner Occupied General Purpose Loan [Member]</t>
  </si>
  <si>
    <t>Substandard [Member] | Commercial Real Estate Portfolio Segment [Member] | Commercial Real Estate, Non Owner Occupied Special Purpose Loan [Member]</t>
  </si>
  <si>
    <t>Substandard [Member] | Commercial Real Estate Portfolio Segment [Member] | Commercial Real Estate, Retail Properties Loan [Member]</t>
  </si>
  <si>
    <t>Substandard [Member] | Commercial Real Estate Portfolio Segment [Member] | Commercial Real Estate, Farm Loan [Member]</t>
  </si>
  <si>
    <t>Substandard [Member] | Residential Portfolio Segment [Member] | Residential Investor Loan [Member]</t>
  </si>
  <si>
    <t>Substandard [Member] | Residential Portfolio Segment [Member] | Residential Owner Occupied Loan [Member]</t>
  </si>
  <si>
    <t>Substandard [Member] | Unallocated Financing Receivables [Member]</t>
  </si>
  <si>
    <t>PCI | Pass [Member]</t>
  </si>
  <si>
    <t>PCI | Special Mention [Member]</t>
  </si>
  <si>
    <t>PCI | Substandard [Member]</t>
  </si>
  <si>
    <t>Non-PCI | Pass [Member]</t>
  </si>
  <si>
    <t>Non-PCI | Special Mention [Member]</t>
  </si>
  <si>
    <t>Non-PCI | Substandard [Member]</t>
  </si>
  <si>
    <t>Construction Loans | Commercial Real Estate Portfolio Segment [Member]</t>
  </si>
  <si>
    <t>Construction Loans | Commercial Real Estate Portfolio Segment [Member] | Construction Real Estate, Homebuilder Loan [Member]</t>
  </si>
  <si>
    <t>Construction Loans | Commercial Real Estate Portfolio Segment [Member] | Construction Real Estate, Land Loan [Member]</t>
  </si>
  <si>
    <t>Construction Loans | Commercial Real Estate Portfolio Segment [Member] | Construction Real Estate, Commercial Speculative Loan [Member]</t>
  </si>
  <si>
    <t>Construction Loans | Commercial Real Estate Portfolio Segment [Member] | Construction Real Estate, Other Receivable [Member]</t>
  </si>
  <si>
    <t>Construction Loans | Pass [Member] | Commercial Real Estate Portfolio Segment [Member] | Construction Real Estate, Homebuilder Loan [Member]</t>
  </si>
  <si>
    <t>Construction Loans | Pass [Member] | Commercial Real Estate Portfolio Segment [Member] | Construction Real Estate, Land Loan [Member]</t>
  </si>
  <si>
    <t>Construction Loans | Pass [Member] | Commercial Real Estate Portfolio Segment [Member] | Construction Real Estate, Commercial Speculative Loan [Member]</t>
  </si>
  <si>
    <t>Construction Loans | Pass [Member] | Commercial Real Estate Portfolio Segment [Member] | Construction Real Estate, Other Receivable [Member]</t>
  </si>
  <si>
    <t>Construction Loans | Substandard [Member] | Commercial Real Estate Portfolio Segment [Member] | Construction Real Estate, Other Receivable [Member]</t>
  </si>
  <si>
    <t>Home Equity Line of Credit | Residential Portfolio Segment [Member]</t>
  </si>
  <si>
    <t>Home Equity Line of Credit | Pass [Member] | Residential Portfolio Segment [Member]</t>
  </si>
  <si>
    <t>Home Equity Line of Credit | Special Mention [Member] | Residential Portfolio Segment [Member]</t>
  </si>
  <si>
    <t>Home Equity Line of Credit | Substandard [Member] | Residential Portfolio Segment [Member]</t>
  </si>
  <si>
    <t>Loans - Repossessed Assets (Details) - USD ($) $ in Thousands</t>
  </si>
  <si>
    <t>Repossessed and foreclosed assets</t>
  </si>
  <si>
    <t>Mortgage loans in process of foreclosure</t>
  </si>
  <si>
    <t>Loans - Impaired Loans - Recorded Investment, Unpaid Principal Balance and Related Allowance (Details) - USD ($) $ in Thousands</t>
  </si>
  <si>
    <t>Recorded Investment</t>
  </si>
  <si>
    <t>With no related allowance recorded</t>
  </si>
  <si>
    <t>With an allowance recorded</t>
  </si>
  <si>
    <t>Total impaired loans</t>
  </si>
  <si>
    <t>Unpaid Principal Balance</t>
  </si>
  <si>
    <t>Related Allowance</t>
  </si>
  <si>
    <t>Residential Portfolio Segment [Member] | Residential Revolving and Junior Liens Loan [Member]</t>
  </si>
  <si>
    <t>Loans - Impaired Loans - Average Recorded Investment and Interest Income Recognized (Details) - USD ($) $ in Thousands</t>
  </si>
  <si>
    <t>Average Recorded Investment</t>
  </si>
  <si>
    <t>Interest Income Recognized</t>
  </si>
  <si>
    <t>Residential Portfolio Segment [Member] | Multifamily</t>
  </si>
  <si>
    <t>Loans - TDR (Details)</t>
  </si>
  <si>
    <t>Mar. 31, 2019USD ($)contract</t>
  </si>
  <si>
    <t>Mar. 31, 2018USD ($)contract</t>
  </si>
  <si>
    <t>Troubled debt restructurings - modified during the period</t>
  </si>
  <si>
    <t># of contracts | contract</t>
  </si>
  <si>
    <t>Pre-modification recorded investment</t>
  </si>
  <si>
    <t>Post-modification recorded investment</t>
  </si>
  <si>
    <t>TDR's defaulted</t>
  </si>
  <si>
    <t>Pre-modification outstanding recorded investment during the period</t>
  </si>
  <si>
    <t>Other information</t>
  </si>
  <si>
    <t>Others [Member]</t>
  </si>
  <si>
    <t>Home Affordable Modification Program [Member]</t>
  </si>
  <si>
    <t>Interest Rate Concession Below Normal Market [Member]</t>
  </si>
  <si>
    <t>Residential Portfolio Segment [Member] | Home Affordable Modification Program [Member]</t>
  </si>
  <si>
    <t>Residential Portfolio Segment [Member] | Residential Investor Loan [Member] | Deferral [Member]</t>
  </si>
  <si>
    <t>Residential Portfolio Segment [Member] | Residential Revolving and Junior Liens Loan [Member] | Others [Member]</t>
  </si>
  <si>
    <t>90 Days or Greater Past Due | Commercial Real Estate Portfolio Segment [Member] | Commercial Real Estate, Owner Occupied General Purpose Loan [Member]</t>
  </si>
  <si>
    <t>90 Days or Greater Past Due | Commercial Portfolio Segment [Member]</t>
  </si>
  <si>
    <t>Loans - Accretable Discount on Purchased Loans (Details) - USD ($)</t>
  </si>
  <si>
    <t>Accretable discount</t>
  </si>
  <si>
    <t>Certain Loans Acquired in Transfer Not Accounted for as Debt Securities, Accretable Yield Movement Schedule [Roll Forward]</t>
  </si>
  <si>
    <t>Beginning balance</t>
  </si>
  <si>
    <t>Accretion</t>
  </si>
  <si>
    <t>Ending balance</t>
  </si>
  <si>
    <t>Allowance for Loan Losses (Details) - USD ($) $ in Thousands</t>
  </si>
  <si>
    <t>Allowance for loan losses:</t>
  </si>
  <si>
    <t>Beginning Balance</t>
  </si>
  <si>
    <t>Charge-offs</t>
  </si>
  <si>
    <t>Recoveries</t>
  </si>
  <si>
    <t>Provision (release)</t>
  </si>
  <si>
    <t>Ending Balance</t>
  </si>
  <si>
    <t>Ending balance: Individually evaluated for impairment</t>
  </si>
  <si>
    <t>Ending balance: Collectively evaluated for impairment</t>
  </si>
  <si>
    <t>Loans:</t>
  </si>
  <si>
    <t>Ending balance: Acquired and accounted for ASC 310-30</t>
  </si>
  <si>
    <t>Recoveries, net</t>
  </si>
  <si>
    <t>Other Real Estate Owned (Details) - USD ($) $ in Thousands</t>
  </si>
  <si>
    <t>Activity in the other real estate owned (OREO) portfolio, net of valuation reserve</t>
  </si>
  <si>
    <t>Balance at beginning of period</t>
  </si>
  <si>
    <t>Balance at end of period</t>
  </si>
  <si>
    <t>Activity in the valuation allowance</t>
  </si>
  <si>
    <t>Provision for unrealized losses</t>
  </si>
  <si>
    <t>Expenses related to foreclosed assets, net of lease revenue</t>
  </si>
  <si>
    <t>Gain on sales, net</t>
  </si>
  <si>
    <t>Real Estate, Other</t>
  </si>
  <si>
    <t>Property improvements</t>
  </si>
  <si>
    <t>Less: Property disposals, net of gains/losses</t>
  </si>
  <si>
    <t>Less: Period valuation adjustments</t>
  </si>
  <si>
    <t>Less: Other adjustments</t>
  </si>
  <si>
    <t>Reductions taken on sales</t>
  </si>
  <si>
    <t>Operating expenses</t>
  </si>
  <si>
    <t>Less: Lease revenue</t>
  </si>
  <si>
    <t>Expenses related to OREO, net of lease revenue</t>
  </si>
  <si>
    <t>Deposits - Components and Maturities (Details) - USD ($) $ in Thousands</t>
  </si>
  <si>
    <t>Savings</t>
  </si>
  <si>
    <t>NOW accounts</t>
  </si>
  <si>
    <t>Money market accounts</t>
  </si>
  <si>
    <t>Certificates of deposit of less than $100,000</t>
  </si>
  <si>
    <t>Certificates of deposit of $100,000 up to $250,000</t>
  </si>
  <si>
    <t>Certificates of deposit of $250,000 or more</t>
  </si>
  <si>
    <t>Borrowings - Summary (Details) - USD ($) $ in Thousands</t>
  </si>
  <si>
    <t>Senior Notes</t>
  </si>
  <si>
    <t>Total borrowings</t>
  </si>
  <si>
    <t>Securities Sold under Agreements to Repurchase [Member]</t>
  </si>
  <si>
    <t>Federal Home Loan Bank Advances [Member]</t>
  </si>
  <si>
    <t>Junior Subordinated Debt [Member]</t>
  </si>
  <si>
    <t>Senior Notes.</t>
  </si>
  <si>
    <t>Notes Payable to Banks [Member]</t>
  </si>
  <si>
    <t>Borrowings - Additional information (Details) - USD ($)</t>
  </si>
  <si>
    <t>12 Months Ended</t>
  </si>
  <si>
    <t>Dec. 31, 2016</t>
  </si>
  <si>
    <t>Interest rate (as a percent)</t>
  </si>
  <si>
    <t>5.75%</t>
  </si>
  <si>
    <t>Bank owned FHLBC stock</t>
  </si>
  <si>
    <t>Debt Instrument, Term</t>
  </si>
  <si>
    <t>10 years</t>
  </si>
  <si>
    <t>Interest rate term</t>
  </si>
  <si>
    <t>5 years</t>
  </si>
  <si>
    <t>FHLBC advance amount</t>
  </si>
  <si>
    <t>Subordinated Debt.</t>
  </si>
  <si>
    <t>7 years</t>
  </si>
  <si>
    <t>Debt assumed</t>
  </si>
  <si>
    <t>GCFC/ABC Bank | Minimum [Member]</t>
  </si>
  <si>
    <t>1.60%</t>
  </si>
  <si>
    <t>GCFC/ABC Bank | Maximum [Member]</t>
  </si>
  <si>
    <t>2.83%</t>
  </si>
  <si>
    <t>Debt Instrument, Variable Rate Base LIBOR [Member]</t>
  </si>
  <si>
    <t>Basis points added to reference rate (as a percent)</t>
  </si>
  <si>
    <t>385.00%</t>
  </si>
  <si>
    <t>Carrying amount of securities secured</t>
  </si>
  <si>
    <t>Fair value of the pledged collateral</t>
  </si>
  <si>
    <t>Securities Sold under Agreements to Repurchase [Member] | Minimum [Member]</t>
  </si>
  <si>
    <t>Threshold percentage of stockholders' equity</t>
  </si>
  <si>
    <t>Borrowings at FHLBC as percentage of total assets</t>
  </si>
  <si>
    <t>35.00%</t>
  </si>
  <si>
    <t>Borrowings at FHLBC as percentage of book value of certain mortgage loans</t>
  </si>
  <si>
    <t>60.00%</t>
  </si>
  <si>
    <t>Fair value of securities collateralized</t>
  </si>
  <si>
    <t>Principal balance of loans collateralized</t>
  </si>
  <si>
    <t>Combined collateral value</t>
  </si>
  <si>
    <t>Percentage increase in collateral pledged in support of federal home loan bank advances</t>
  </si>
  <si>
    <t>482.10%</t>
  </si>
  <si>
    <t>Amount available for additional borrowings</t>
  </si>
  <si>
    <t>FHLB advances at 2.54%</t>
  </si>
  <si>
    <t>2.54%</t>
  </si>
  <si>
    <t>FHLB advances at 1.60% to 2.56%</t>
  </si>
  <si>
    <t>FHLB advances at 1.60% to 2.56% | Minimum [Member]</t>
  </si>
  <si>
    <t>FHLB advances at 1.60% to 2.56% | Maximum [Member]</t>
  </si>
  <si>
    <t>2.56%</t>
  </si>
  <si>
    <t>Credit Facility [Member]</t>
  </si>
  <si>
    <t>Maximum borrowing capacity</t>
  </si>
  <si>
    <t>360 days</t>
  </si>
  <si>
    <t>Short-term debt</t>
  </si>
  <si>
    <t>Debt issuance costs</t>
  </si>
  <si>
    <t>Amortization period for deferred financing costs</t>
  </si>
  <si>
    <t>Junior Subordinated Debentures - Issuance (Details) - USD ($) $ in Thousands</t>
  </si>
  <si>
    <t>Apr. 30, 2007</t>
  </si>
  <si>
    <t>Jul. 31, 2003</t>
  </si>
  <si>
    <t>Jun. 30, 2003</t>
  </si>
  <si>
    <t>Old Second Capital Trust I [Member]</t>
  </si>
  <si>
    <t>Proceeds from sale of cumulative trust preferred securities</t>
  </si>
  <si>
    <t>Maturity Period</t>
  </si>
  <si>
    <t>30 years</t>
  </si>
  <si>
    <t>Cash distribution rate of trust preferred securities (as a percent)</t>
  </si>
  <si>
    <t>7.80%</t>
  </si>
  <si>
    <t>Old Second Capital Trust II [Member]</t>
  </si>
  <si>
    <t>Old Second Capital Trust II [Member] | Debt Instrument, Redemption, Period One [Member]</t>
  </si>
  <si>
    <t>4.39%</t>
  </si>
  <si>
    <t>Cash distribution fixed rate of trust preferred securities (as a percent)</t>
  </si>
  <si>
    <t>6.77%</t>
  </si>
  <si>
    <t>Old Second Capital Trust II [Member] | Debt Instrument, Redemption, Period Two [Member]</t>
  </si>
  <si>
    <t>Basis points added to cash distribution floating rate base (as a percent)</t>
  </si>
  <si>
    <t>1.50%</t>
  </si>
  <si>
    <t>Old Second Capital Trust II [Member] | Debt Instrument, Redemption, Period Two [Member] | Debt Instrument, Variable Rate Base LIBOR [Member]</t>
  </si>
  <si>
    <t>Cash distribution, floating rate base</t>
  </si>
  <si>
    <t>three-month LIBOR</t>
  </si>
  <si>
    <t>Junior Subordinated Debentures issuance cost</t>
  </si>
  <si>
    <t>Junior Subordinated Debt [Member] | Old Second Capital Trust I [Member]</t>
  </si>
  <si>
    <t>Junior Subordinated Debt [Member] | Old Second Capital Trust II [Member]</t>
  </si>
  <si>
    <t>Equity Compensation Plans - Options (Details) - USD ($)</t>
  </si>
  <si>
    <t>May 31, 2019</t>
  </si>
  <si>
    <t>Jun. 01, 2016</t>
  </si>
  <si>
    <t>May 20, 2014</t>
  </si>
  <si>
    <t>Total compensation cost</t>
  </si>
  <si>
    <t>Exercised (in shares)</t>
  </si>
  <si>
    <t>Shares</t>
  </si>
  <si>
    <t>Aggregate Intrinsic Value</t>
  </si>
  <si>
    <t>Exercised (in dollars)</t>
  </si>
  <si>
    <t>2014 Plan</t>
  </si>
  <si>
    <t>Number of shares authorized</t>
  </si>
  <si>
    <t>Employee and Nonemployee Stock Options [Member]</t>
  </si>
  <si>
    <t>Granted (in shares)</t>
  </si>
  <si>
    <t>Term of stock options granted</t>
  </si>
  <si>
    <t>Total unrecognized compensation cost</t>
  </si>
  <si>
    <t>Beginning outstanding (in shares)</t>
  </si>
  <si>
    <t>Ending outstanding (in shares)</t>
  </si>
  <si>
    <t>Weighted Average Exercise Price</t>
  </si>
  <si>
    <t>Beginning outstanding (in dollars per share)</t>
  </si>
  <si>
    <t>Exercised (in dollars per share)</t>
  </si>
  <si>
    <t>Ending outstanding (in dollars per share)</t>
  </si>
  <si>
    <t>Weighted Average Remaining Contractual Term (years)</t>
  </si>
  <si>
    <t>Ending outstanding (in years)</t>
  </si>
  <si>
    <t>0 years</t>
  </si>
  <si>
    <t>1 month 6 days</t>
  </si>
  <si>
    <t>Ending outstanding (in dollars)</t>
  </si>
  <si>
    <t>Restricted Stock and Restricted Stock Units [Member]</t>
  </si>
  <si>
    <t>Vesting period</t>
  </si>
  <si>
    <t>3 years</t>
  </si>
  <si>
    <t>Equity Compensation Plans - Summary of stock option activity (Details) - USD ($) $ in Thousands</t>
  </si>
  <si>
    <t>Summary Of Stock Option Activity [Abstract]</t>
  </si>
  <si>
    <t>Intrinsic value of options exercised</t>
  </si>
  <si>
    <t>Cash received from options exercised</t>
  </si>
  <si>
    <t>Number of shares issuable</t>
  </si>
  <si>
    <t>Equity Compensation Plans - Restricted Stock and RSUs (Details) - Restricted Stock and Restricted Stock Units [Member] - USD ($) $ / shares in Units, $ in Millions</t>
  </si>
  <si>
    <t>Changes in unvested awards</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Additional information</t>
  </si>
  <si>
    <t>Total unrecognized compensation cost of restricted awards</t>
  </si>
  <si>
    <t>Expected weighted-average period for recognition of unrecognized compensation</t>
  </si>
  <si>
    <t>1 year 10 months 2 days</t>
  </si>
  <si>
    <t>Earnings Per Share - Reconciliation (Details) - USD ($)</t>
  </si>
  <si>
    <t>Dec. 31, 2009</t>
  </si>
  <si>
    <t>Basic earnings per share:</t>
  </si>
  <si>
    <t>Weighted-average common shares outstanding</t>
  </si>
  <si>
    <t>Diluted earnings per share:</t>
  </si>
  <si>
    <t>Diluted average common shares outstanding</t>
  </si>
  <si>
    <t>Net earnings available to common stockholders</t>
  </si>
  <si>
    <t>Warrants, exercise price (in dollars per share)</t>
  </si>
  <si>
    <t>Warrant term</t>
  </si>
  <si>
    <t>Stock warrants exercised (in shares)</t>
  </si>
  <si>
    <t>Warrant [Member]</t>
  </si>
  <si>
    <t>Antidilutive securities</t>
  </si>
  <si>
    <t>Dilutive effect of share-based payment awards (in shares)</t>
  </si>
  <si>
    <t>Regulatory &amp; Capital Matters (Details)</t>
  </si>
  <si>
    <t>Tier 1 capital leverage ratio (as a percent)</t>
  </si>
  <si>
    <t>10.44%</t>
  </si>
  <si>
    <t>10.08%</t>
  </si>
  <si>
    <t>Risk-based capital ratio (as a percent)</t>
  </si>
  <si>
    <t>13.17%</t>
  </si>
  <si>
    <t>12.63%</t>
  </si>
  <si>
    <t>Subsidiaries [Member]</t>
  </si>
  <si>
    <t>11.54%</t>
  </si>
  <si>
    <t>11.36%</t>
  </si>
  <si>
    <t>14.47%</t>
  </si>
  <si>
    <t>14.14%</t>
  </si>
  <si>
    <t>Tier One leverage ratio, basis point increase (as a percent)</t>
  </si>
  <si>
    <t>0.18%</t>
  </si>
  <si>
    <t>Risk-based capital ratio, basis point decrease (as a percent)</t>
  </si>
  <si>
    <t>0.33%</t>
  </si>
  <si>
    <t>Minimum [Member] | Subsidiaries [Member]</t>
  </si>
  <si>
    <t>Tier 1 capital leverage ratio, board-designated threshold</t>
  </si>
  <si>
    <t>8.00%</t>
  </si>
  <si>
    <t>Total Capital Ratio, board-designated threshold (as a percent)</t>
  </si>
  <si>
    <t>12.00%</t>
  </si>
  <si>
    <t>Regulatory &amp; Capital Matters - Capital Levels and Industry Defined Regulatory Minimums (Details) - USD ($) $ in Thousands</t>
  </si>
  <si>
    <t>Common equity tier 1 capital to risk weighted assets</t>
  </si>
  <si>
    <t>Actual</t>
  </si>
  <si>
    <t>Minimum Required for Capital Adequacy Purposes with Capital Conservation Buffer if applicable</t>
  </si>
  <si>
    <t>Common equity tier 1 capital to risk weighted assets, Ratio</t>
  </si>
  <si>
    <t>Actual (as a percent)</t>
  </si>
  <si>
    <t>9.75%</t>
  </si>
  <si>
    <t>9.29%</t>
  </si>
  <si>
    <t>Minimum Required for Capital Adequacy Purposes with Capital Conservation Buffer if applicable (as a percent)</t>
  </si>
  <si>
    <t>7.00%</t>
  </si>
  <si>
    <t>6.375%</t>
  </si>
  <si>
    <t>Total capital to risk weighted assets, Amount</t>
  </si>
  <si>
    <t>Actual at period end</t>
  </si>
  <si>
    <t>Total capital to risk weighted assets, Ratio</t>
  </si>
  <si>
    <t>10.50%</t>
  </si>
  <si>
    <t>9.875%</t>
  </si>
  <si>
    <t>Tier 1 capital to risk weighted assets, Amount</t>
  </si>
  <si>
    <t>Tier 1 capital to risk weighted assets, Ratio</t>
  </si>
  <si>
    <t>12.30%</t>
  </si>
  <si>
    <t>11.78%</t>
  </si>
  <si>
    <t>8.50%</t>
  </si>
  <si>
    <t>7.875%</t>
  </si>
  <si>
    <t>Tier 1 capital to average assets, Amount</t>
  </si>
  <si>
    <t>Tier 1 capital to average assets, Ratio</t>
  </si>
  <si>
    <t>4.00%</t>
  </si>
  <si>
    <t>Minimum Required to Be Well Capitalized</t>
  </si>
  <si>
    <t>13.60%</t>
  </si>
  <si>
    <t>13.29%</t>
  </si>
  <si>
    <t>Minimum Required to Be Well Capitalized (as a percent)</t>
  </si>
  <si>
    <t>6.50%</t>
  </si>
  <si>
    <t>5.00%</t>
  </si>
  <si>
    <t>Regulatory &amp; Capital Matters - Dividend Restrictions and Deferrals (Details)</t>
  </si>
  <si>
    <t>Dividend Restrictions and Deferrals</t>
  </si>
  <si>
    <t>Number of previous years retained profit considered for dividend payment</t>
  </si>
  <si>
    <t>2 years</t>
  </si>
  <si>
    <t>Minimum capital requirements, minimum percentage required, 2016</t>
  </si>
  <si>
    <t>0.625%</t>
  </si>
  <si>
    <t>Minimum capital requirements, minimum percentage required, 2017</t>
  </si>
  <si>
    <t>1.25%</t>
  </si>
  <si>
    <t>Minimum capital requirements, minimum percentage required, 2018</t>
  </si>
  <si>
    <t>1.875%</t>
  </si>
  <si>
    <t>Minimum capital requirements, minimum percentage required, 2019 and thereafter</t>
  </si>
  <si>
    <t>2.50%</t>
  </si>
  <si>
    <t>Fair Value Measurements - Recurring (Details) - USD ($) $ in Thousands</t>
  </si>
  <si>
    <t>Assets:</t>
  </si>
  <si>
    <t>Securities available-for-sale</t>
  </si>
  <si>
    <t>Mortgage servicing rights</t>
  </si>
  <si>
    <t>Assets and liabilities measured at fair value on a recurring basis</t>
  </si>
  <si>
    <t>Fair Value, Inputs, Level 1 [Member]</t>
  </si>
  <si>
    <t>Fair Value, Inputs, Level 2 [Member]</t>
  </si>
  <si>
    <t>Liabilities:</t>
  </si>
  <si>
    <t>Fair Value, Inputs, Level 3 [Member]</t>
  </si>
  <si>
    <t>Fair Value, Inputs, Level 3 [Member] | US States and Political Subdivisions Debt Securities [Member]</t>
  </si>
  <si>
    <t>Fair Value, Inputs, Level 3 [Member] | Collateralized Mortgage Obligations [Member]</t>
  </si>
  <si>
    <t>Fair Value, Measurements, Recurring [Member]</t>
  </si>
  <si>
    <t>Total financial assets</t>
  </si>
  <si>
    <t>Fair Value, Measurements, Recurring [Member] | Finite-Lived Intangible Assets [Member]</t>
  </si>
  <si>
    <t>Fair Value, Measurements, Recurring [Member] | Interest Rate Swap [Member]</t>
  </si>
  <si>
    <t>Fair Value, Measurements, Recurring [Member] | Interest Rate Swap [Member] | Finite-Lived Intangible Assets [Member]</t>
  </si>
  <si>
    <t>Fair Value, Measurements, Recurring [Member] | Forward Contracts [Member] | Finite-Lived Intangible Assets [Member]</t>
  </si>
  <si>
    <t>Fair Value, Measurements, Recurring [Member] | US Treasury Securities [Member]</t>
  </si>
  <si>
    <t>Fair Value, Measurements, Recurring [Member] | US Treasury Securities [Member] | Finite-Lived Intangible Assets [Member]</t>
  </si>
  <si>
    <t>Fair Value, Measurements, Recurring [Member] | US Government Corporations and Agencies Securities [Member] | Finite-Lived Intangible Assets [Member]</t>
  </si>
  <si>
    <t>Fair Value, Measurements, Recurring [Member] | Mortgage Backed Securities, Issued by US Government Agencies [Member] | Finite-Lived Intangible Assets [Member]</t>
  </si>
  <si>
    <t>Fair Value, Measurements, Recurring [Member] | US States and Political Subdivisions Debt Securities [Member] | Finite-Lived Intangible Assets [Member]</t>
  </si>
  <si>
    <t>Fair Value, Measurements, Recurring [Member] | Collateralized Mortgage Obligations [Member] | Finite-Lived Intangible Assets [Member]</t>
  </si>
  <si>
    <t>Fair Value, Measurements, Recurring [Member] | Asset-backed Securities [Member] | Finite-Lived Intangible Assets [Member]</t>
  </si>
  <si>
    <t>Fair Value, Measurements, Recurring [Member] | Collateralized loan obligations | Finite-Lived Intangible Asset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US Treasury Securities [Member] | Finite-Lived Intangible Assets [Member]</t>
  </si>
  <si>
    <t>Fair Value, Measurements, Recurring [Member] | Fair Value, Inputs, Level 2 [Member]</t>
  </si>
  <si>
    <t>Fair Value, Measurements, Recurring [Member] | Fair Value, Inputs, Level 2 [Member] | Finite-Lived Intangible Assets [Member]</t>
  </si>
  <si>
    <t>Fair Value, Measurements, Recurring [Member] | Fair Value, Inputs, Level 2 [Member] | Interest Rate Swap [Member]</t>
  </si>
  <si>
    <t>Fair Value, Measurements, Recurring [Member] | Fair Value, Inputs, Level 2 [Member] | Interest Rate Swap [Member] | Finite-Lived Intangible Assets [Member]</t>
  </si>
  <si>
    <t>Fair Value, Measurements, Recurring [Member] | Fair Value, Inputs, Level 2 [Member] | Forward Contracts [Member] | Finite-Lived Intangible Assets [Member]</t>
  </si>
  <si>
    <t>Fair Value, Measurements, Recurring [Member] | Fair Value, Inputs, Level 2 [Member] | US Government Corporations and Agencies Securities [Member] | Finite-Lived Intangible Assets [Member]</t>
  </si>
  <si>
    <t>Fair Value, Measurements, Recurring [Member] | Fair Value, Inputs, Level 2 [Member] | Mortgage Backed Securities, Issued by US Government Agencies [Member] | Finite-Lived Intangible Assets [Member]</t>
  </si>
  <si>
    <t>Fair Value, Measurements, Recurring [Member] | Fair Value, Inputs, Level 2 [Member] | US States and Political Subdivisions Debt Securities [Member] | Finite-Lived Intangible Assets [Member]</t>
  </si>
  <si>
    <t>Fair Value, Measurements, Recurring [Member] | Fair Value, Inputs, Level 2 [Member] | Collateralized Mortgage Obligations [Member] | Finite-Lived Intangible Assets [Member]</t>
  </si>
  <si>
    <t>Fair Value, Measurements, Recurring [Member] | Fair Value, Inputs, Level 2 [Member] | Asset-backed Securities [Member] | Finite-Lived Intangible Assets [Member]</t>
  </si>
  <si>
    <t>Fair Value, Measurements, Recurring [Member] | Fair Value, Inputs, Level 2 [Member] | Collateralized loan obligations | Finite-Lived Intangible Assets [Member]</t>
  </si>
  <si>
    <t>Fair Value, Measurements, Recurring [Member] | Fair Value, Inputs, Level 3 [Member]</t>
  </si>
  <si>
    <t>Fair Value, Measurements, Recurring [Member] | Fair Value, Inputs, Level 3 [Member] | Finite-Lived Intangible Assets [Member]</t>
  </si>
  <si>
    <t>Fair Value, Measurements, Recurring [Member] | Fair Value, Inputs, Level 3 [Member] | US States and Political Subdivisions Debt Securities [Member] | Finite-Lived Intangible Assets [Member]</t>
  </si>
  <si>
    <t>Fair Value Measurements - Changes in Level 3 (Details) - USD ($) $ in Thousands</t>
  </si>
  <si>
    <t>Changes in Level 3</t>
  </si>
  <si>
    <t>Total gains or losses</t>
  </si>
  <si>
    <t>Included in other comprehensive income</t>
  </si>
  <si>
    <t>Purchases, issuances, sales, and settlements</t>
  </si>
  <si>
    <t>Settlements</t>
  </si>
  <si>
    <t>Changes in Level 3 (liabilities)</t>
  </si>
  <si>
    <t>Included in earnings (or changes in net assets)</t>
  </si>
  <si>
    <t>Mortgage Servicing Rights [Member]</t>
  </si>
  <si>
    <t>Issuances</t>
  </si>
  <si>
    <t>Fair Value Measurements - Quantitative and Qualitative Information (Details) $ in Thousands</t>
  </si>
  <si>
    <t>Quantitative information about Level 3 fair value measurements</t>
  </si>
  <si>
    <t>Mortgage servicing rights, fair value</t>
  </si>
  <si>
    <t>US States and Political Subdivisions Debt Securities [Member] | Fair Value, Inputs, Level 3 [Member]</t>
  </si>
  <si>
    <t>Collateralized Mortgage Obligations [Member] | Fair Value, Inputs, Level 3 [Member]</t>
  </si>
  <si>
    <t>Measurement Input, Discount Rate | Mortgage Servicing Rights [Member] | Fair Value, Inputs, Level 3 [Member]</t>
  </si>
  <si>
    <t>Servicing Asset, Measurement Input</t>
  </si>
  <si>
    <t>Measurement Input, Discount Rate | Mortgage Servicing Rights [Member] | Fair Value, Inputs, Level 3 [Member] | Minimum [Member]</t>
  </si>
  <si>
    <t>Measurement Input, Discount Rate | Mortgage Servicing Rights [Member] | Fair Value, Inputs, Level 3 [Member] | Maximum [Member]</t>
  </si>
  <si>
    <t>Measurement Input, Discount Rate | Mortgage Servicing Rights [Member] | Fair Value, Inputs, Level 3 [Member] | Weighted Average [Member]</t>
  </si>
  <si>
    <t>Measurement Input, Constant Prepayment Rate | Mortgage Servicing Rights [Member] | Fair Value, Inputs, Level 3 [Member]</t>
  </si>
  <si>
    <t>Measurement Input, Constant Prepayment Rate | Mortgage Servicing Rights [Member] | Fair Value, Inputs, Level 3 [Member] | Minimum [Member]</t>
  </si>
  <si>
    <t>Measurement Input, Constant Prepayment Rate | Mortgage Servicing Rights [Member] | Fair Value, Inputs, Level 3 [Member] | Maximum [Member]</t>
  </si>
  <si>
    <t>Measurement Input, Constant Prepayment Rate | Mortgage Servicing Rights [Member] | Fair Value, Inputs, Level 3 [Member] | Weighted Average [Member]</t>
  </si>
  <si>
    <t>Fair Value Measurements - Nonrecurring (Details) - USD ($) $ in Thousands</t>
  </si>
  <si>
    <t>Assets and liabilities measured at fair value</t>
  </si>
  <si>
    <t>Valuation allowance</t>
  </si>
  <si>
    <t>Carrying value of other real estate owned</t>
  </si>
  <si>
    <t>Impaired Loans [Member]</t>
  </si>
  <si>
    <t>Fair Value, Measurements, Nonrecurring [Member]</t>
  </si>
  <si>
    <t>Fair Value, Measurements, Nonrecurring [Member] | Impaired Loans [Member]</t>
  </si>
  <si>
    <t>Increase (decrease) of specific allocations within the provision for loan losses</t>
  </si>
  <si>
    <t>Fair Value, Measurements, Nonrecurring [Member] | Impaired Loans [Member] | Reported Value Measurement [Member]</t>
  </si>
  <si>
    <t>Fair Value, Measurements, Nonrecurring [Member] | Other Real Estate Owned [Member]</t>
  </si>
  <si>
    <t>Outstanding balance</t>
  </si>
  <si>
    <t>OREO Valuation allowance</t>
  </si>
  <si>
    <t>OREO participations</t>
  </si>
  <si>
    <t>Fair Value, Measurements, Nonrecurring [Member] | Fair Value, Inputs, Level 3 [Member]</t>
  </si>
  <si>
    <t>Fair Value, Measurements, Nonrecurring [Member] | Fair Value, Inputs, Level 3 [Member] | Impaired Loans [Member]</t>
  </si>
  <si>
    <t>Fair Value, Measurements, Nonrecurring [Member] | Fair Value, Inputs, Level 3 [Member] | Other Real Estate Owned [Member]</t>
  </si>
  <si>
    <t>Fair Values of Financial Instruments (Details) - USD ($) $ in Thousands</t>
  </si>
  <si>
    <t>Financial assets:</t>
  </si>
  <si>
    <t>FHLBC and FRBC Stock</t>
  </si>
  <si>
    <t>Bank-owned life insurance</t>
  </si>
  <si>
    <t>Financial liabilities:</t>
  </si>
  <si>
    <t>Noninterest bearing deposits</t>
  </si>
  <si>
    <t>Reported Value Measurement [Member]</t>
  </si>
  <si>
    <t>Loans held for sale</t>
  </si>
  <si>
    <t>Accrued interest receivable</t>
  </si>
  <si>
    <t>Interest bearing deposits</t>
  </si>
  <si>
    <t>Note payable and other borrowings</t>
  </si>
  <si>
    <t>Interest rate swap</t>
  </si>
  <si>
    <t>Borrowing interest payable</t>
  </si>
  <si>
    <t>Deposit interest payable</t>
  </si>
  <si>
    <t>Estimate of Fair Value Measurement [Member]</t>
  </si>
  <si>
    <t>Financial Instruments with Off-Balance Sheet Risk and Derivative Transactions - Fair Value of Derivatives (Details)</t>
  </si>
  <si>
    <t>Dec. 31, 2018USD ($)item</t>
  </si>
  <si>
    <t>Amount to be reclassified as a reduction to interest expense during the next twelve months</t>
  </si>
  <si>
    <t>Designated as Hedging Instrument [Member]</t>
  </si>
  <si>
    <t>Derivative liabilities designated as hedging instruments, fair value</t>
  </si>
  <si>
    <t>Designated as Hedging Instrument [Member] | Interest Rate Products</t>
  </si>
  <si>
    <t>Derivative, number of transactions | item</t>
  </si>
  <si>
    <t>Notional Amount</t>
  </si>
  <si>
    <t>Derivated liabilities designated as hedging instruments, classified in other liabilities</t>
  </si>
  <si>
    <t>Designated as Hedging Instrument [Member] | Interest Rate Products | OSBC Affiliates</t>
  </si>
  <si>
    <t>Not Designated as Hedging Instrument [Member]</t>
  </si>
  <si>
    <t>Derivative assets not designated as hedging instruments, fair value</t>
  </si>
  <si>
    <t>Total Derivative liabilities not designated as hedging instruments, fair value</t>
  </si>
  <si>
    <t>Not Designated as Hedging Instrument [Member] | Interest Rate Products | Commercial Loan Customers</t>
  </si>
  <si>
    <t>Interest rate derivatives, derivative assets not designated as hedging instruments, classified in other assets</t>
  </si>
  <si>
    <t>Interest rate derivatives, derivative not designated as hedging instruments, classified in other liabilities</t>
  </si>
  <si>
    <t>Weighted average maturity</t>
  </si>
  <si>
    <t>6 years 3 months 18 days</t>
  </si>
  <si>
    <t>6 years 7 months 6 days</t>
  </si>
  <si>
    <t>Not Designated as Hedging Instrument [Member] | Interest Rate Swap [Member]</t>
  </si>
  <si>
    <t>Cash collateral pledged with financial institutions, dollars</t>
  </si>
  <si>
    <t>Investment securities pledged with financial institutions, dollars</t>
  </si>
  <si>
    <t>Number of correspondent financial institutions where investment securities are pledged | item</t>
  </si>
  <si>
    <t>Number of financial institutions where investment securities are required to be pledged | item</t>
  </si>
  <si>
    <t>Not Designated as Hedging Instrument [Member] | Interest Rate Lock Commitments and Forward Contracts</t>
  </si>
  <si>
    <t>Not Designated as Hedging Instrument [Member] | Other Contracts</t>
  </si>
  <si>
    <t>Financial Instruments with Off-Balance Sheet Risk and Derivative Transactions - Effect of Fair Value (Details) - USD ($)</t>
  </si>
  <si>
    <t>Sep. 30, 2017</t>
  </si>
  <si>
    <t>Amount of Gain or (Loss) Reclassified from Accumulated OCI into Income</t>
  </si>
  <si>
    <t>Amount of Gain or (Loss) Recognized in Income on Derivative</t>
  </si>
  <si>
    <t>Financial Instruments with Off-Balance Sheet Risk and Derivative Transactions - Balance Sheet Risk - Commitments (Details) - USD ($) $ in Thousands</t>
  </si>
  <si>
    <t>Company's contractual commitments due to letters of credit</t>
  </si>
  <si>
    <t>Total letters of credit</t>
  </si>
  <si>
    <t>Fixed [Member]</t>
  </si>
  <si>
    <t>Variable [Member]</t>
  </si>
  <si>
    <t>Commitments to Extend Credit to Borrowers [Member]</t>
  </si>
  <si>
    <t>Commitments to Extend Credit to Borrowers [Member] | Fixed [Member]</t>
  </si>
  <si>
    <t>Commitments to Extend Credit to Borrowers [Member] | Variable [Member]</t>
  </si>
  <si>
    <t>Commitments to Extend Credit to Borrowers [Member] | Financial Standby Letter of Credit [Member]</t>
  </si>
  <si>
    <t>Commitments to Extend Credit to Borrowers [Member] | Financial Standby Letter of Credit [Member] | Fixed [Member]</t>
  </si>
  <si>
    <t>Commitments to Extend Credit to Borrowers [Member] | Financial Standby Letter of Credit [Member] | Variable [Member]</t>
  </si>
  <si>
    <t>Commitments to Extend Credit to Borrowers [Member] | Standby Letters of Credit [Member]</t>
  </si>
  <si>
    <t>Commitments to Extend Credit to Borrowers [Member] | Standby Letters of Credit [Member] | Variable [Member]</t>
  </si>
  <si>
    <t>Commitments to Extend Credit to Borrowers [Member] | Performance Guarantee [Member]</t>
  </si>
  <si>
    <t>Commitments to Extend Credit to Borrowers [Member] | Performance Guarantee [Member] | Fixed [Member]</t>
  </si>
  <si>
    <t>Commitments to Extend Credit to Borrowers [Member] | Performance Guarantee [Member] | Variable [Member]</t>
  </si>
  <si>
    <t>Commitments to Extend Credit Nonborrowers [Member] | Performance Guarantee [Member]</t>
  </si>
  <si>
    <t>Commitments to Extend Credit Nonborrowers [Member] | Performance Guarantee [Member] | Variabl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989652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7</v>
      </c>
      <c r="B1" s="2" t="s">
        <v>1</v>
      </c>
    </row>
    <row r="2" spans="1:2">
      <c r="B2" s="2" t="s">
        <v>2</v>
      </c>
    </row>
    <row r="3" spans="1:2">
      <c r="A3" s="3" t="s">
        <v>37</v>
      </c>
    </row>
    <row r="4" spans="1:2">
      <c r="A4" s="4" t="s">
        <v>37</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898</v>
      </c>
      <c r="C3" s="6" t="n">
        <v>38599</v>
      </c>
    </row>
    <row r="4" spans="1:3">
      <c r="A4" s="4" t="s">
        <v>32</v>
      </c>
      <c r="B4" s="5" t="n">
        <v>11438</v>
      </c>
      <c r="C4" s="5" t="n">
        <v>16636</v>
      </c>
    </row>
    <row r="5" spans="1:3">
      <c r="A5" s="4" t="s">
        <v>33</v>
      </c>
      <c r="B5" s="5" t="n">
        <v>40336</v>
      </c>
      <c r="C5" s="5" t="n">
        <v>55235</v>
      </c>
    </row>
    <row r="6" spans="1:3">
      <c r="A6" s="4" t="s">
        <v>34</v>
      </c>
      <c r="B6" s="5" t="n">
        <v>509090</v>
      </c>
      <c r="C6" s="5" t="n">
        <v>541248</v>
      </c>
    </row>
    <row r="7" spans="1:3">
      <c r="A7" s="4" t="s">
        <v>35</v>
      </c>
      <c r="B7" s="5" t="n">
        <v>11179</v>
      </c>
      <c r="C7" s="5" t="n">
        <v>13433</v>
      </c>
    </row>
    <row r="8" spans="1:3">
      <c r="A8" s="4" t="s">
        <v>36</v>
      </c>
      <c r="B8" s="5" t="n">
        <v>2134</v>
      </c>
      <c r="C8" s="5" t="n">
        <v>2984</v>
      </c>
    </row>
    <row r="9" spans="1:3">
      <c r="A9" s="4" t="s">
        <v>37</v>
      </c>
      <c r="B9" s="5" t="n">
        <v>1903146</v>
      </c>
      <c r="C9" s="5" t="n">
        <v>1897027</v>
      </c>
    </row>
    <row r="10" spans="1:3">
      <c r="A10" s="4" t="s">
        <v>38</v>
      </c>
      <c r="B10" s="5" t="n">
        <v>19316</v>
      </c>
      <c r="C10" s="5" t="n">
        <v>19006</v>
      </c>
    </row>
    <row r="11" spans="1:3">
      <c r="A11" s="4" t="s">
        <v>39</v>
      </c>
      <c r="B11" s="5" t="n">
        <v>1883830</v>
      </c>
      <c r="C11" s="5" t="n">
        <v>1878021</v>
      </c>
    </row>
    <row r="12" spans="1:3">
      <c r="A12" s="4" t="s">
        <v>40</v>
      </c>
      <c r="B12" s="5" t="n">
        <v>42025</v>
      </c>
      <c r="C12" s="5" t="n">
        <v>42439</v>
      </c>
    </row>
    <row r="13" spans="1:3">
      <c r="A13" s="4" t="s">
        <v>41</v>
      </c>
      <c r="B13" s="5" t="n">
        <v>6365</v>
      </c>
      <c r="C13" s="5" t="n">
        <v>7175</v>
      </c>
    </row>
    <row r="14" spans="1:3">
      <c r="A14" s="4" t="s">
        <v>42</v>
      </c>
      <c r="B14" s="5" t="n">
        <v>6715</v>
      </c>
      <c r="C14" s="5" t="n">
        <v>7357</v>
      </c>
    </row>
    <row r="15" spans="1:3">
      <c r="A15" s="4" t="s">
        <v>43</v>
      </c>
      <c r="B15" s="5" t="n">
        <v>21682</v>
      </c>
      <c r="C15" s="5" t="n">
        <v>21814</v>
      </c>
    </row>
    <row r="16" spans="1:3">
      <c r="A16" s="4" t="s">
        <v>44</v>
      </c>
      <c r="B16" s="5" t="n">
        <v>62002</v>
      </c>
      <c r="C16" s="5" t="n">
        <v>61544</v>
      </c>
    </row>
    <row r="17" spans="1:3">
      <c r="A17" s="4" t="s">
        <v>45</v>
      </c>
      <c r="B17" s="5" t="n">
        <v>17271</v>
      </c>
      <c r="C17" s="5" t="n">
        <v>21280</v>
      </c>
    </row>
    <row r="18" spans="1:3">
      <c r="A18" s="4" t="s">
        <v>46</v>
      </c>
      <c r="B18" s="5" t="n">
        <v>20902</v>
      </c>
      <c r="C18" s="5" t="n">
        <v>23473</v>
      </c>
    </row>
    <row r="19" spans="1:3">
      <c r="A19" s="4" t="s">
        <v>47</v>
      </c>
      <c r="B19" s="5" t="n">
        <v>2623531</v>
      </c>
      <c r="C19" s="5" t="n">
        <v>2676003</v>
      </c>
    </row>
    <row r="20" spans="1:3">
      <c r="A20" s="3" t="s">
        <v>48</v>
      </c>
    </row>
    <row r="21" spans="1:3">
      <c r="A21" s="4" t="s">
        <v>49</v>
      </c>
      <c r="B21" s="5" t="n">
        <v>629909</v>
      </c>
      <c r="C21" s="5" t="n">
        <v>618830</v>
      </c>
    </row>
    <row r="22" spans="1:3">
      <c r="A22" s="3" t="s">
        <v>50</v>
      </c>
    </row>
    <row r="23" spans="1:3">
      <c r="A23" s="4" t="s">
        <v>51</v>
      </c>
      <c r="B23" s="5" t="n">
        <v>1061216</v>
      </c>
      <c r="C23" s="5" t="n">
        <v>1040668</v>
      </c>
    </row>
    <row r="24" spans="1:3">
      <c r="A24" s="4" t="s">
        <v>52</v>
      </c>
      <c r="B24" s="5" t="n">
        <v>432387</v>
      </c>
      <c r="C24" s="5" t="n">
        <v>457175</v>
      </c>
    </row>
    <row r="25" spans="1:3">
      <c r="A25" s="4" t="s">
        <v>53</v>
      </c>
      <c r="B25" s="5" t="n">
        <v>2123512</v>
      </c>
      <c r="C25" s="5" t="n">
        <v>2116673</v>
      </c>
    </row>
    <row r="26" spans="1:3">
      <c r="A26" s="4" t="s">
        <v>54</v>
      </c>
      <c r="B26" s="5" t="n">
        <v>42361</v>
      </c>
      <c r="C26" s="5" t="n">
        <v>46632</v>
      </c>
    </row>
    <row r="27" spans="1:3">
      <c r="A27" s="4" t="s">
        <v>55</v>
      </c>
      <c r="B27" s="5" t="n">
        <v>85000</v>
      </c>
      <c r="C27" s="5" t="n">
        <v>149500</v>
      </c>
    </row>
    <row r="28" spans="1:3">
      <c r="A28" s="4" t="s">
        <v>56</v>
      </c>
      <c r="B28" s="5" t="n">
        <v>57698</v>
      </c>
      <c r="C28" s="5" t="n">
        <v>57686</v>
      </c>
    </row>
    <row r="29" spans="1:3">
      <c r="A29" s="4" t="s">
        <v>57</v>
      </c>
      <c r="B29" s="5" t="n">
        <v>44183</v>
      </c>
      <c r="C29" s="5" t="n">
        <v>44158</v>
      </c>
    </row>
    <row r="30" spans="1:3">
      <c r="A30" s="4" t="s">
        <v>58</v>
      </c>
      <c r="B30" s="5" t="n">
        <v>13207</v>
      </c>
      <c r="C30" s="5" t="n">
        <v>15379</v>
      </c>
    </row>
    <row r="31" spans="1:3">
      <c r="A31" s="4" t="s">
        <v>59</v>
      </c>
      <c r="B31" s="5" t="n">
        <v>14315</v>
      </c>
      <c r="C31" s="5" t="n">
        <v>16894</v>
      </c>
    </row>
    <row r="32" spans="1:3">
      <c r="A32" s="4" t="s">
        <v>60</v>
      </c>
      <c r="B32" s="5" t="n">
        <v>2380276</v>
      </c>
      <c r="C32" s="5" t="n">
        <v>2446922</v>
      </c>
    </row>
    <row r="33" spans="1:3">
      <c r="A33" s="3" t="s">
        <v>61</v>
      </c>
    </row>
    <row r="34" spans="1:3">
      <c r="A34" s="4" t="s">
        <v>62</v>
      </c>
      <c r="B34" s="5" t="n">
        <v>34825</v>
      </c>
      <c r="C34" s="5" t="n">
        <v>34720</v>
      </c>
    </row>
    <row r="35" spans="1:3">
      <c r="A35" s="4" t="s">
        <v>63</v>
      </c>
      <c r="B35" s="5" t="n">
        <v>119126</v>
      </c>
      <c r="C35" s="5" t="n">
        <v>119081</v>
      </c>
    </row>
    <row r="36" spans="1:3">
      <c r="A36" s="4" t="s">
        <v>64</v>
      </c>
      <c r="B36" s="5" t="n">
        <v>183634</v>
      </c>
      <c r="C36" s="5" t="n">
        <v>175463</v>
      </c>
    </row>
    <row r="37" spans="1:3">
      <c r="A37" s="4" t="s">
        <v>65</v>
      </c>
      <c r="B37" s="5" t="n">
        <v>1736</v>
      </c>
      <c r="C37" s="5" t="n">
        <v>-4079</v>
      </c>
    </row>
    <row r="38" spans="1:3">
      <c r="A38" s="4" t="s">
        <v>66</v>
      </c>
      <c r="B38" s="5" t="n">
        <v>-96066</v>
      </c>
      <c r="C38" s="5" t="n">
        <v>-96104</v>
      </c>
    </row>
    <row r="39" spans="1:3">
      <c r="A39" s="4" t="s">
        <v>67</v>
      </c>
      <c r="B39" s="5" t="n">
        <v>243255</v>
      </c>
      <c r="C39" s="5" t="n">
        <v>229081</v>
      </c>
    </row>
    <row r="40" spans="1:3">
      <c r="A40" s="4" t="s">
        <v>68</v>
      </c>
      <c r="B40" s="6" t="n">
        <v>2623531</v>
      </c>
      <c r="C40" s="6" t="n">
        <v>267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3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9</v>
      </c>
    </row>
    <row r="2" spans="1:3">
      <c r="A2" s="3" t="s">
        <v>70</v>
      </c>
    </row>
    <row r="3" spans="1:3">
      <c r="A3" s="4" t="s">
        <v>71</v>
      </c>
      <c r="B3" s="6" t="n">
        <v>1</v>
      </c>
      <c r="C3" s="6" t="n">
        <v>1</v>
      </c>
    </row>
    <row r="4" spans="1:3">
      <c r="A4" s="4" t="s">
        <v>72</v>
      </c>
      <c r="B4" s="5" t="n">
        <v>60000000</v>
      </c>
      <c r="C4" s="5" t="n">
        <v>60000000</v>
      </c>
    </row>
    <row r="5" spans="1:3">
      <c r="A5" s="4" t="s">
        <v>73</v>
      </c>
      <c r="B5" s="5" t="n">
        <v>34825340</v>
      </c>
      <c r="C5" s="5" t="n">
        <v>34719517</v>
      </c>
    </row>
    <row r="6" spans="1:3">
      <c r="A6" s="4" t="s">
        <v>74</v>
      </c>
      <c r="B6" s="5" t="n">
        <v>29895022</v>
      </c>
      <c r="C6" s="5" t="n">
        <v>29763078</v>
      </c>
    </row>
    <row r="7" spans="1:3">
      <c r="A7" s="4" t="s">
        <v>75</v>
      </c>
      <c r="B7" s="5" t="n">
        <v>4930318</v>
      </c>
      <c r="C7" s="5" t="n">
        <v>4956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2</v>
      </c>
    </row>
    <row r="2" spans="1:3">
      <c r="A2" s="4" t="s">
        <v>323</v>
      </c>
      <c r="B2" s="6" t="n">
        <v>672000</v>
      </c>
      <c r="C2" s="6" t="n">
        <v>817000</v>
      </c>
    </row>
    <row r="3" spans="1:3">
      <c r="A3" s="4" t="s">
        <v>324</v>
      </c>
      <c r="B3" s="5" t="n">
        <v>672000</v>
      </c>
      <c r="C3" s="5" t="n">
        <v>817000</v>
      </c>
    </row>
    <row r="4" spans="1:3">
      <c r="A4" s="4" t="s">
        <v>325</v>
      </c>
      <c r="B4" s="5" t="n">
        <v>142000</v>
      </c>
      <c r="C4" s="5" t="n">
        <v>174000</v>
      </c>
    </row>
    <row r="5" spans="1:3">
      <c r="A5" s="4" t="s">
        <v>326</v>
      </c>
      <c r="B5" s="6" t="n">
        <v>142000</v>
      </c>
      <c r="C5" s="6" t="n">
        <v>17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s>
  <sheetData>
    <row r="1" spans="1:7">
      <c r="A1" s="1" t="s">
        <v>327</v>
      </c>
      <c r="B1" s="2" t="s">
        <v>328</v>
      </c>
      <c r="C1" s="2" t="s">
        <v>2</v>
      </c>
      <c r="D1" s="2" t="s">
        <v>77</v>
      </c>
      <c r="E1" s="2" t="s">
        <v>329</v>
      </c>
      <c r="F1" s="2" t="s">
        <v>330</v>
      </c>
      <c r="G1" s="2" t="s">
        <v>331</v>
      </c>
    </row>
    <row r="2" spans="1:7">
      <c r="A2" s="3" t="s">
        <v>332</v>
      </c>
    </row>
    <row r="3" spans="1:7">
      <c r="A3" s="4" t="s">
        <v>107</v>
      </c>
      <c r="C3" s="6" t="n">
        <v>132000</v>
      </c>
      <c r="D3" s="6" t="n">
        <v>21000</v>
      </c>
    </row>
    <row r="4" spans="1:7">
      <c r="A4" s="3" t="s">
        <v>245</v>
      </c>
    </row>
    <row r="5" spans="1:7">
      <c r="A5" s="4" t="s">
        <v>333</v>
      </c>
      <c r="F5" s="7" t="n">
        <v>14.23</v>
      </c>
      <c r="G5" s="7" t="n">
        <v>13.43</v>
      </c>
    </row>
    <row r="6" spans="1:7">
      <c r="A6" s="4" t="s">
        <v>334</v>
      </c>
    </row>
    <row r="7" spans="1:7">
      <c r="A7" s="3" t="s">
        <v>245</v>
      </c>
    </row>
    <row r="8" spans="1:7">
      <c r="A8" s="4" t="s">
        <v>335</v>
      </c>
      <c r="E8" s="7" t="n">
        <v>0.01</v>
      </c>
    </row>
    <row r="9" spans="1:7">
      <c r="A9" s="4" t="s">
        <v>336</v>
      </c>
      <c r="B9" s="6" t="n">
        <v>29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4099</v>
      </c>
      <c r="C4" s="6" t="n">
        <v>18732</v>
      </c>
    </row>
    <row r="5" spans="1:3">
      <c r="A5" s="4" t="s">
        <v>36</v>
      </c>
      <c r="B5" s="5" t="n">
        <v>22</v>
      </c>
      <c r="C5" s="5" t="n">
        <v>24</v>
      </c>
    </row>
    <row r="6" spans="1:3">
      <c r="A6" s="3" t="s">
        <v>80</v>
      </c>
    </row>
    <row r="7" spans="1:3">
      <c r="A7" s="4" t="s">
        <v>81</v>
      </c>
      <c r="B7" s="5" t="n">
        <v>2414</v>
      </c>
      <c r="C7" s="5" t="n">
        <v>2170</v>
      </c>
    </row>
    <row r="8" spans="1:3">
      <c r="A8" s="4" t="s">
        <v>82</v>
      </c>
      <c r="B8" s="5" t="n">
        <v>2098</v>
      </c>
      <c r="C8" s="5" t="n">
        <v>2061</v>
      </c>
    </row>
    <row r="9" spans="1:3">
      <c r="A9" s="4" t="s">
        <v>83</v>
      </c>
      <c r="B9" s="5" t="n">
        <v>149</v>
      </c>
      <c r="C9" s="5" t="n">
        <v>106</v>
      </c>
    </row>
    <row r="10" spans="1:3">
      <c r="A10" s="4" t="s">
        <v>32</v>
      </c>
      <c r="B10" s="5" t="n">
        <v>114</v>
      </c>
      <c r="C10" s="5" t="n">
        <v>49</v>
      </c>
    </row>
    <row r="11" spans="1:3">
      <c r="A11" s="4" t="s">
        <v>84</v>
      </c>
      <c r="B11" s="5" t="n">
        <v>28896</v>
      </c>
      <c r="C11" s="5" t="n">
        <v>23142</v>
      </c>
    </row>
    <row r="12" spans="1:3">
      <c r="A12" s="3" t="s">
        <v>85</v>
      </c>
    </row>
    <row r="13" spans="1:3">
      <c r="A13" s="4" t="s">
        <v>86</v>
      </c>
      <c r="B13" s="5" t="n">
        <v>771</v>
      </c>
      <c r="C13" s="5" t="n">
        <v>344</v>
      </c>
    </row>
    <row r="14" spans="1:3">
      <c r="A14" s="4" t="s">
        <v>87</v>
      </c>
      <c r="B14" s="5" t="n">
        <v>1618</v>
      </c>
      <c r="C14" s="5" t="n">
        <v>1175</v>
      </c>
    </row>
    <row r="15" spans="1:3">
      <c r="A15" s="4" t="s">
        <v>54</v>
      </c>
      <c r="B15" s="5" t="n">
        <v>149</v>
      </c>
      <c r="C15" s="5" t="n">
        <v>79</v>
      </c>
    </row>
    <row r="16" spans="1:3">
      <c r="A16" s="4" t="s">
        <v>55</v>
      </c>
      <c r="B16" s="5" t="n">
        <v>607</v>
      </c>
      <c r="C16" s="5" t="n">
        <v>329</v>
      </c>
    </row>
    <row r="17" spans="1:3">
      <c r="A17" s="4" t="s">
        <v>56</v>
      </c>
      <c r="B17" s="5" t="n">
        <v>927</v>
      </c>
      <c r="C17" s="5" t="n">
        <v>927</v>
      </c>
    </row>
    <row r="18" spans="1:3">
      <c r="A18" s="4" t="s">
        <v>57</v>
      </c>
      <c r="B18" s="5" t="n">
        <v>672</v>
      </c>
      <c r="C18" s="5" t="n">
        <v>672</v>
      </c>
    </row>
    <row r="19" spans="1:3">
      <c r="A19" s="4" t="s">
        <v>58</v>
      </c>
      <c r="B19" s="5" t="n">
        <v>116</v>
      </c>
    </row>
    <row r="20" spans="1:3">
      <c r="A20" s="4" t="s">
        <v>88</v>
      </c>
      <c r="B20" s="5" t="n">
        <v>4860</v>
      </c>
      <c r="C20" s="5" t="n">
        <v>3526</v>
      </c>
    </row>
    <row r="21" spans="1:3">
      <c r="A21" s="4" t="s">
        <v>89</v>
      </c>
      <c r="B21" s="5" t="n">
        <v>24036</v>
      </c>
      <c r="C21" s="5" t="n">
        <v>19616</v>
      </c>
    </row>
    <row r="22" spans="1:3">
      <c r="A22" s="4" t="s">
        <v>90</v>
      </c>
      <c r="B22" s="5" t="n">
        <v>450</v>
      </c>
      <c r="C22" s="5" t="n">
        <v>-722</v>
      </c>
    </row>
    <row r="23" spans="1:3">
      <c r="A23" s="4" t="s">
        <v>91</v>
      </c>
      <c r="B23" s="5" t="n">
        <v>23586</v>
      </c>
      <c r="C23" s="5" t="n">
        <v>20338</v>
      </c>
    </row>
    <row r="24" spans="1:3">
      <c r="A24" s="3" t="s">
        <v>92</v>
      </c>
    </row>
    <row r="25" spans="1:3">
      <c r="A25" s="4" t="s">
        <v>93</v>
      </c>
      <c r="B25" s="5" t="n">
        <v>-819</v>
      </c>
      <c r="C25" s="5" t="n">
        <v>305</v>
      </c>
    </row>
    <row r="26" spans="1:3">
      <c r="A26" s="4" t="s">
        <v>94</v>
      </c>
      <c r="B26" s="5" t="n">
        <v>762</v>
      </c>
      <c r="C26" s="5" t="n">
        <v>917</v>
      </c>
    </row>
    <row r="27" spans="1:3">
      <c r="A27" s="4" t="s">
        <v>95</v>
      </c>
      <c r="B27" s="5" t="n">
        <v>27</v>
      </c>
      <c r="C27" s="5" t="n">
        <v>35</v>
      </c>
    </row>
    <row r="28" spans="1:3">
      <c r="A28" s="4" t="s">
        <v>96</v>
      </c>
      <c r="B28" s="5" t="n">
        <v>458</v>
      </c>
      <c r="C28" s="5" t="n">
        <v>248</v>
      </c>
    </row>
    <row r="29" spans="1:3">
      <c r="A29" s="4" t="s">
        <v>97</v>
      </c>
      <c r="C29" s="5" t="n">
        <v>1026</v>
      </c>
    </row>
    <row r="30" spans="1:3">
      <c r="A30" s="4" t="s">
        <v>98</v>
      </c>
      <c r="B30" s="5" t="n">
        <v>987</v>
      </c>
      <c r="C30" s="5" t="n">
        <v>1012</v>
      </c>
    </row>
    <row r="31" spans="1:3">
      <c r="A31" s="4" t="s">
        <v>99</v>
      </c>
      <c r="B31" s="5" t="n">
        <v>1126</v>
      </c>
      <c r="C31" s="5" t="n">
        <v>1261</v>
      </c>
    </row>
    <row r="32" spans="1:3">
      <c r="A32" s="4" t="s">
        <v>100</v>
      </c>
      <c r="B32" s="5" t="n">
        <v>6482</v>
      </c>
      <c r="C32" s="5" t="n">
        <v>8505</v>
      </c>
    </row>
    <row r="33" spans="1:3">
      <c r="A33" s="3" t="s">
        <v>101</v>
      </c>
    </row>
    <row r="34" spans="1:3">
      <c r="A34" s="4" t="s">
        <v>102</v>
      </c>
      <c r="B34" s="5" t="n">
        <v>11612</v>
      </c>
      <c r="C34" s="5" t="n">
        <v>10207</v>
      </c>
    </row>
    <row r="35" spans="1:3">
      <c r="A35" s="4" t="s">
        <v>103</v>
      </c>
      <c r="B35" s="5" t="n">
        <v>1989</v>
      </c>
      <c r="C35" s="5" t="n">
        <v>1558</v>
      </c>
    </row>
    <row r="36" spans="1:3">
      <c r="A36" s="4" t="s">
        <v>104</v>
      </c>
      <c r="B36" s="5" t="n">
        <v>1332</v>
      </c>
      <c r="C36" s="5" t="n">
        <v>1344</v>
      </c>
    </row>
    <row r="37" spans="1:3">
      <c r="A37" s="4" t="s">
        <v>105</v>
      </c>
      <c r="B37" s="5" t="n">
        <v>174</v>
      </c>
      <c r="C37" s="5" t="n">
        <v>156</v>
      </c>
    </row>
    <row r="38" spans="1:3">
      <c r="A38" s="4" t="s">
        <v>106</v>
      </c>
      <c r="B38" s="5" t="n">
        <v>250</v>
      </c>
      <c r="C38" s="5" t="n">
        <v>251</v>
      </c>
    </row>
    <row r="39" spans="1:3">
      <c r="A39" s="4" t="s">
        <v>107</v>
      </c>
      <c r="B39" s="5" t="n">
        <v>132</v>
      </c>
      <c r="C39" s="5" t="n">
        <v>21</v>
      </c>
    </row>
    <row r="40" spans="1:3">
      <c r="A40" s="4" t="s">
        <v>108</v>
      </c>
      <c r="B40" s="5" t="n">
        <v>234</v>
      </c>
      <c r="C40" s="5" t="n">
        <v>341</v>
      </c>
    </row>
    <row r="41" spans="1:3">
      <c r="A41" s="4" t="s">
        <v>109</v>
      </c>
      <c r="B41" s="5" t="n">
        <v>147</v>
      </c>
      <c r="C41" s="5" t="n">
        <v>281</v>
      </c>
    </row>
    <row r="42" spans="1:3">
      <c r="A42" s="4" t="s">
        <v>110</v>
      </c>
      <c r="B42" s="5" t="n">
        <v>126</v>
      </c>
      <c r="C42" s="5" t="n">
        <v>159</v>
      </c>
    </row>
    <row r="43" spans="1:3">
      <c r="A43" s="4" t="s">
        <v>111</v>
      </c>
      <c r="B43" s="5" t="n">
        <v>50</v>
      </c>
      <c r="C43" s="5" t="n">
        <v>173</v>
      </c>
    </row>
    <row r="44" spans="1:3">
      <c r="A44" s="4" t="s">
        <v>112</v>
      </c>
      <c r="B44" s="5" t="n">
        <v>3148</v>
      </c>
      <c r="C44" s="5" t="n">
        <v>2863</v>
      </c>
    </row>
    <row r="45" spans="1:3">
      <c r="A45" s="4" t="s">
        <v>113</v>
      </c>
      <c r="B45" s="5" t="n">
        <v>19194</v>
      </c>
      <c r="C45" s="5" t="n">
        <v>17354</v>
      </c>
    </row>
    <row r="46" spans="1:3">
      <c r="A46" s="4" t="s">
        <v>114</v>
      </c>
      <c r="B46" s="5" t="n">
        <v>10874</v>
      </c>
      <c r="C46" s="5" t="n">
        <v>11489</v>
      </c>
    </row>
    <row r="47" spans="1:3">
      <c r="A47" s="4" t="s">
        <v>115</v>
      </c>
      <c r="B47" s="5" t="n">
        <v>2406</v>
      </c>
      <c r="C47" s="5" t="n">
        <v>2000</v>
      </c>
    </row>
    <row r="48" spans="1:3">
      <c r="A48" s="4" t="s">
        <v>116</v>
      </c>
      <c r="B48" s="6" t="n">
        <v>8468</v>
      </c>
      <c r="C48" s="6" t="n">
        <v>9489</v>
      </c>
    </row>
    <row r="49" spans="1:3">
      <c r="A49" s="4" t="s">
        <v>117</v>
      </c>
      <c r="B49" s="7" t="n">
        <v>0.28</v>
      </c>
      <c r="C49" s="7" t="n">
        <v>0.32</v>
      </c>
    </row>
    <row r="50" spans="1:3">
      <c r="A50" s="4" t="s">
        <v>118</v>
      </c>
      <c r="B50" s="8" t="n">
        <v>0.28</v>
      </c>
      <c r="C50" s="8" t="n">
        <v>0.31</v>
      </c>
    </row>
    <row r="51" spans="1:3">
      <c r="A51" s="4" t="s">
        <v>119</v>
      </c>
      <c r="B51" s="7" t="n">
        <v>0.01</v>
      </c>
      <c r="C51" s="7" t="n">
        <v>0.01</v>
      </c>
    </row>
    <row r="52" spans="1:3">
      <c r="A52" s="4" t="s">
        <v>120</v>
      </c>
    </row>
    <row r="53" spans="1:3">
      <c r="A53" s="3" t="s">
        <v>92</v>
      </c>
    </row>
    <row r="54" spans="1:3">
      <c r="A54" s="4" t="s">
        <v>121</v>
      </c>
      <c r="B54" s="6" t="n">
        <v>1862</v>
      </c>
      <c r="C54" s="6" t="n">
        <v>1592</v>
      </c>
    </row>
    <row r="55" spans="1:3">
      <c r="A55" s="4" t="s">
        <v>122</v>
      </c>
    </row>
    <row r="56" spans="1:3">
      <c r="A56" s="3" t="s">
        <v>92</v>
      </c>
    </row>
    <row r="57" spans="1:3">
      <c r="A57" s="4" t="s">
        <v>121</v>
      </c>
      <c r="B57" s="5" t="n">
        <v>1486</v>
      </c>
      <c r="C57" s="5" t="n">
        <v>1495</v>
      </c>
    </row>
    <row r="58" spans="1:3">
      <c r="A58" s="4" t="s">
        <v>123</v>
      </c>
    </row>
    <row r="59" spans="1:3">
      <c r="A59" s="3" t="s">
        <v>92</v>
      </c>
    </row>
    <row r="60" spans="1:3">
      <c r="A60" s="4" t="s">
        <v>121</v>
      </c>
      <c r="B60" s="5" t="n">
        <v>457</v>
      </c>
      <c r="C60" s="5" t="n">
        <v>452</v>
      </c>
    </row>
    <row r="61" spans="1:3">
      <c r="A61" s="4" t="s">
        <v>124</v>
      </c>
    </row>
    <row r="62" spans="1:3">
      <c r="A62" s="3" t="s">
        <v>92</v>
      </c>
    </row>
    <row r="63" spans="1:3">
      <c r="A63" s="4" t="s">
        <v>121</v>
      </c>
      <c r="B63" s="6" t="n">
        <v>136</v>
      </c>
      <c r="C63" s="6" t="n">
        <v>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s>
  <sheetData>
    <row r="1" spans="1:5">
      <c r="A1" s="1" t="s">
        <v>337</v>
      </c>
      <c r="B1" s="2" t="s">
        <v>338</v>
      </c>
      <c r="C1" s="2" t="s">
        <v>339</v>
      </c>
      <c r="D1" s="2" t="s">
        <v>340</v>
      </c>
      <c r="E1" s="2" t="s">
        <v>341</v>
      </c>
    </row>
    <row r="2" spans="1:5">
      <c r="A2" s="3" t="s">
        <v>342</v>
      </c>
    </row>
    <row r="3" spans="1:5">
      <c r="A3" s="4" t="s">
        <v>343</v>
      </c>
      <c r="C3" s="6" t="n">
        <v>0</v>
      </c>
      <c r="D3" s="6" t="n">
        <v>3500000</v>
      </c>
      <c r="E3" s="6" t="n">
        <v>65000</v>
      </c>
    </row>
    <row r="4" spans="1:5">
      <c r="A4" s="4" t="s">
        <v>344</v>
      </c>
    </row>
    <row r="5" spans="1:5">
      <c r="A5" s="3" t="s">
        <v>342</v>
      </c>
    </row>
    <row r="6" spans="1:5">
      <c r="A6" s="4" t="s">
        <v>343</v>
      </c>
      <c r="D6" s="5" t="n">
        <v>1100000</v>
      </c>
    </row>
    <row r="7" spans="1:5">
      <c r="A7" s="4" t="s">
        <v>345</v>
      </c>
    </row>
    <row r="8" spans="1:5">
      <c r="A8" s="3" t="s">
        <v>342</v>
      </c>
    </row>
    <row r="9" spans="1:5">
      <c r="A9" s="4" t="s">
        <v>343</v>
      </c>
      <c r="D9" s="6" t="n">
        <v>1800000</v>
      </c>
    </row>
    <row r="10" spans="1:5">
      <c r="A10" s="4" t="s">
        <v>346</v>
      </c>
    </row>
    <row r="11" spans="1:5">
      <c r="A11" s="3" t="s">
        <v>342</v>
      </c>
    </row>
    <row r="12" spans="1:5">
      <c r="A12" s="4" t="s">
        <v>347</v>
      </c>
      <c r="B12" s="5" t="n">
        <v>4</v>
      </c>
    </row>
    <row r="13" spans="1:5">
      <c r="A13" s="4" t="s">
        <v>348</v>
      </c>
      <c r="B13" s="6" t="n">
        <v>41100000</v>
      </c>
    </row>
    <row r="14" spans="1:5">
      <c r="A14" s="4" t="s">
        <v>349</v>
      </c>
      <c r="B14" s="5" t="n">
        <v>47180000</v>
      </c>
    </row>
    <row r="15" spans="1:5">
      <c r="A15" s="4" t="s">
        <v>350</v>
      </c>
      <c r="B15" s="5" t="n">
        <v>6600000</v>
      </c>
    </row>
    <row r="16" spans="1:5">
      <c r="A16" s="4" t="s">
        <v>351</v>
      </c>
      <c r="B16" s="5" t="n">
        <v>10200000</v>
      </c>
    </row>
    <row r="17" spans="1:5">
      <c r="A17" s="4" t="s">
        <v>352</v>
      </c>
      <c r="B17" s="5" t="n">
        <v>3100000</v>
      </c>
    </row>
    <row r="18" spans="1:5">
      <c r="A18" s="4" t="s">
        <v>353</v>
      </c>
      <c r="B18" s="5" t="n">
        <v>1500000</v>
      </c>
    </row>
    <row r="19" spans="1:5">
      <c r="A19" s="4" t="s">
        <v>354</v>
      </c>
      <c r="B19" s="5" t="n">
        <v>11200000</v>
      </c>
    </row>
    <row r="20" spans="1:5">
      <c r="A20" s="4" t="s">
        <v>60</v>
      </c>
      <c r="B20" s="5" t="n">
        <v>289769000</v>
      </c>
    </row>
    <row r="21" spans="1:5">
      <c r="A21" s="4" t="s">
        <v>355</v>
      </c>
      <c r="C21" s="6" t="n">
        <v>23400000</v>
      </c>
    </row>
    <row r="22" spans="1:5">
      <c r="A22" s="3" t="s">
        <v>356</v>
      </c>
    </row>
    <row r="23" spans="1:5">
      <c r="A23" s="4" t="s">
        <v>357</v>
      </c>
      <c r="B23" s="5" t="n">
        <v>6669000</v>
      </c>
    </row>
    <row r="24" spans="1:5">
      <c r="A24" s="4" t="s">
        <v>32</v>
      </c>
      <c r="B24" s="5" t="n">
        <v>500000</v>
      </c>
    </row>
    <row r="25" spans="1:5">
      <c r="A25" s="4" t="s">
        <v>34</v>
      </c>
      <c r="B25" s="5" t="n">
        <v>72091000</v>
      </c>
    </row>
    <row r="26" spans="1:5">
      <c r="A26" s="4" t="s">
        <v>358</v>
      </c>
      <c r="B26" s="5" t="n">
        <v>4300000</v>
      </c>
    </row>
    <row r="27" spans="1:5">
      <c r="A27" s="4" t="s">
        <v>359</v>
      </c>
      <c r="B27" s="5" t="n">
        <v>1549000</v>
      </c>
    </row>
    <row r="28" spans="1:5">
      <c r="A28" s="4" t="s">
        <v>37</v>
      </c>
      <c r="B28" s="5" t="n">
        <v>227594000</v>
      </c>
    </row>
    <row r="29" spans="1:5">
      <c r="A29" s="4" t="s">
        <v>360</v>
      </c>
      <c r="B29" s="5" t="n">
        <v>5339000</v>
      </c>
    </row>
    <row r="30" spans="1:5">
      <c r="A30" s="4" t="s">
        <v>41</v>
      </c>
      <c r="B30" s="5" t="n">
        <v>401000</v>
      </c>
    </row>
    <row r="31" spans="1:5">
      <c r="A31" s="4" t="s">
        <v>43</v>
      </c>
      <c r="B31" s="5" t="n">
        <v>13280000</v>
      </c>
    </row>
    <row r="32" spans="1:5">
      <c r="A32" s="4" t="s">
        <v>45</v>
      </c>
      <c r="B32" s="5" t="n">
        <v>3459000</v>
      </c>
    </row>
    <row r="33" spans="1:5">
      <c r="A33" s="4" t="s">
        <v>46</v>
      </c>
      <c r="B33" s="5" t="n">
        <v>1767000</v>
      </c>
    </row>
    <row r="34" spans="1:5">
      <c r="A34" s="4" t="s">
        <v>47</v>
      </c>
      <c r="B34" s="5" t="n">
        <v>336949000</v>
      </c>
    </row>
    <row r="35" spans="1:5">
      <c r="A35" s="3" t="s">
        <v>361</v>
      </c>
    </row>
    <row r="36" spans="1:5">
      <c r="A36" s="4" t="s">
        <v>362</v>
      </c>
      <c r="B36" s="5" t="n">
        <v>58005000</v>
      </c>
    </row>
    <row r="37" spans="1:5">
      <c r="A37" s="4" t="s">
        <v>363</v>
      </c>
      <c r="B37" s="5" t="n">
        <v>91494000</v>
      </c>
    </row>
    <row r="38" spans="1:5">
      <c r="A38" s="4" t="s">
        <v>364</v>
      </c>
      <c r="B38" s="5" t="n">
        <v>98999000</v>
      </c>
    </row>
    <row r="39" spans="1:5">
      <c r="A39" s="4" t="s">
        <v>53</v>
      </c>
      <c r="B39" s="5" t="n">
        <v>248498000</v>
      </c>
    </row>
    <row r="40" spans="1:5">
      <c r="A40" s="4" t="s">
        <v>54</v>
      </c>
      <c r="B40" s="5" t="n">
        <v>5623000</v>
      </c>
    </row>
    <row r="41" spans="1:5">
      <c r="A41" s="4" t="s">
        <v>55</v>
      </c>
      <c r="B41" s="5" t="n">
        <v>10875000</v>
      </c>
    </row>
    <row r="42" spans="1:5">
      <c r="A42" s="4" t="s">
        <v>58</v>
      </c>
      <c r="B42" s="5" t="n">
        <v>23367000</v>
      </c>
    </row>
    <row r="43" spans="1:5">
      <c r="A43" s="4" t="s">
        <v>59</v>
      </c>
      <c r="B43" s="5" t="n">
        <v>1406000</v>
      </c>
    </row>
    <row r="44" spans="1:5">
      <c r="A44" s="4" t="s">
        <v>60</v>
      </c>
      <c r="B44" s="5" t="n">
        <v>289769000</v>
      </c>
    </row>
    <row r="45" spans="1:5">
      <c r="A45" s="4" t="s">
        <v>365</v>
      </c>
      <c r="B45" s="5" t="n">
        <v>47180000</v>
      </c>
    </row>
    <row r="46" spans="1:5">
      <c r="A46" s="4" t="s">
        <v>366</v>
      </c>
      <c r="B46" s="6" t="n">
        <v>33694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7</v>
      </c>
      <c r="B1" s="2" t="s">
        <v>2</v>
      </c>
      <c r="C1" s="2" t="s">
        <v>368</v>
      </c>
    </row>
    <row r="2" spans="1:3">
      <c r="A2" s="3" t="s">
        <v>342</v>
      </c>
    </row>
    <row r="3" spans="1:3">
      <c r="A3" s="4" t="s">
        <v>369</v>
      </c>
      <c r="B3" s="6" t="n">
        <v>10851</v>
      </c>
    </row>
    <row r="4" spans="1:3">
      <c r="A4" s="4" t="s">
        <v>370</v>
      </c>
    </row>
    <row r="5" spans="1:3">
      <c r="A5" s="3" t="s">
        <v>342</v>
      </c>
    </row>
    <row r="6" spans="1:3">
      <c r="A6" s="4" t="s">
        <v>369</v>
      </c>
      <c r="B6" s="5" t="n">
        <v>10984</v>
      </c>
      <c r="C6" s="6" t="n">
        <v>11360</v>
      </c>
    </row>
    <row r="7" spans="1:3">
      <c r="A7" s="4" t="s">
        <v>371</v>
      </c>
      <c r="B7" s="5" t="n">
        <v>18046</v>
      </c>
      <c r="C7" s="5" t="n">
        <v>19447</v>
      </c>
    </row>
    <row r="8" spans="1:3">
      <c r="A8" s="4" t="s">
        <v>372</v>
      </c>
      <c r="B8" s="5" t="n">
        <v>5969</v>
      </c>
      <c r="C8" s="5" t="n">
        <v>6537</v>
      </c>
    </row>
    <row r="9" spans="1:3">
      <c r="A9" s="4" t="s">
        <v>373</v>
      </c>
      <c r="B9" s="5" t="n">
        <v>12077</v>
      </c>
      <c r="C9" s="5" t="n">
        <v>12910</v>
      </c>
    </row>
    <row r="10" spans="1:3">
      <c r="A10" s="4" t="s">
        <v>374</v>
      </c>
    </row>
    <row r="11" spans="1:3">
      <c r="A11" s="3" t="s">
        <v>342</v>
      </c>
    </row>
    <row r="12" spans="1:3">
      <c r="A12" s="4" t="s">
        <v>369</v>
      </c>
      <c r="B12" s="5" t="n">
        <v>167311</v>
      </c>
      <c r="C12" s="5" t="n">
        <v>216234</v>
      </c>
    </row>
    <row r="13" spans="1:3">
      <c r="A13" s="4" t="s">
        <v>371</v>
      </c>
      <c r="B13" s="5" t="n">
        <v>169002</v>
      </c>
      <c r="C13" s="5" t="n">
        <v>220308</v>
      </c>
    </row>
    <row r="14" spans="1:3">
      <c r="A14" s="4" t="s">
        <v>372</v>
      </c>
      <c r="B14" s="5" t="n">
        <v>965</v>
      </c>
      <c r="C14" s="5" t="n">
        <v>2511</v>
      </c>
    </row>
    <row r="15" spans="1:3">
      <c r="A15" s="4" t="s">
        <v>373</v>
      </c>
      <c r="B15" s="6" t="n">
        <v>168037</v>
      </c>
      <c r="C15" s="6" t="n">
        <v>2177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5</v>
      </c>
      <c r="B1" s="2" t="s">
        <v>1</v>
      </c>
    </row>
    <row r="2" spans="1:3">
      <c r="B2" s="2" t="s">
        <v>2</v>
      </c>
      <c r="C2" s="2" t="s">
        <v>29</v>
      </c>
    </row>
    <row r="3" spans="1:3">
      <c r="A3" s="3" t="s">
        <v>214</v>
      </c>
    </row>
    <row r="4" spans="1:3">
      <c r="A4" s="4" t="s">
        <v>376</v>
      </c>
      <c r="B4" s="6" t="n">
        <v>578</v>
      </c>
    </row>
    <row r="5" spans="1:3">
      <c r="A5" s="3" t="s">
        <v>377</v>
      </c>
    </row>
    <row r="6" spans="1:3">
      <c r="A6" s="4" t="s">
        <v>359</v>
      </c>
      <c r="B6" s="5" t="n">
        <v>5000</v>
      </c>
      <c r="C6" s="6" t="n">
        <v>7200</v>
      </c>
    </row>
    <row r="7" spans="1:3">
      <c r="A7" s="4" t="s">
        <v>378</v>
      </c>
      <c r="B7" s="6" t="n">
        <v>6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9</v>
      </c>
      <c r="B1" s="2" t="s">
        <v>1</v>
      </c>
    </row>
    <row r="2" spans="1:4">
      <c r="B2" s="2" t="s">
        <v>380</v>
      </c>
      <c r="C2" s="2" t="s">
        <v>381</v>
      </c>
      <c r="D2" s="2" t="s">
        <v>340</v>
      </c>
    </row>
    <row r="3" spans="1:4">
      <c r="A3" s="3" t="s">
        <v>382</v>
      </c>
    </row>
    <row r="4" spans="1:4">
      <c r="A4" s="4" t="s">
        <v>383</v>
      </c>
      <c r="B4" s="6" t="n">
        <v>505544</v>
      </c>
      <c r="C4" s="6" t="n">
        <v>505544</v>
      </c>
      <c r="D4" s="6" t="n">
        <v>546867</v>
      </c>
    </row>
    <row r="5" spans="1:4">
      <c r="A5" s="4" t="s">
        <v>384</v>
      </c>
      <c r="B5" s="5" t="n">
        <v>8077</v>
      </c>
      <c r="D5" s="5" t="n">
        <v>3229</v>
      </c>
    </row>
    <row r="6" spans="1:4">
      <c r="A6" s="4" t="s">
        <v>385</v>
      </c>
      <c r="B6" s="5" t="n">
        <v>-4531</v>
      </c>
      <c r="D6" s="5" t="n">
        <v>-8848</v>
      </c>
    </row>
    <row r="7" spans="1:4">
      <c r="A7" s="4" t="s">
        <v>369</v>
      </c>
      <c r="B7" s="5" t="n">
        <v>509090</v>
      </c>
      <c r="C7" s="5" t="n">
        <v>509090</v>
      </c>
      <c r="D7" s="5" t="n">
        <v>541248</v>
      </c>
    </row>
    <row r="8" spans="1:4">
      <c r="A8" s="4" t="s">
        <v>386</v>
      </c>
      <c r="B8" s="5" t="n">
        <v>10851</v>
      </c>
    </row>
    <row r="9" spans="1:4">
      <c r="A9" s="3" t="s">
        <v>387</v>
      </c>
    </row>
    <row r="10" spans="1:4">
      <c r="A10" s="4" t="s">
        <v>388</v>
      </c>
      <c r="B10" s="5" t="n">
        <v>46176</v>
      </c>
      <c r="C10" s="5" t="n">
        <v>23930</v>
      </c>
    </row>
    <row r="11" spans="1:4">
      <c r="A11" s="4" t="s">
        <v>389</v>
      </c>
      <c r="B11" s="6" t="n">
        <v>81524</v>
      </c>
      <c r="C11" s="6" t="n">
        <v>2522</v>
      </c>
    </row>
    <row r="12" spans="1:4">
      <c r="A12" s="4" t="s">
        <v>390</v>
      </c>
      <c r="B12" s="5" t="n">
        <v>3</v>
      </c>
    </row>
    <row r="13" spans="1:4">
      <c r="A13" s="4" t="s">
        <v>391</v>
      </c>
      <c r="B13" s="6" t="n">
        <v>321800</v>
      </c>
      <c r="D13" s="5" t="n">
        <v>318400</v>
      </c>
    </row>
    <row r="14" spans="1:4">
      <c r="A14" s="4" t="s">
        <v>392</v>
      </c>
    </row>
    <row r="15" spans="1:4">
      <c r="A15" s="3" t="s">
        <v>382</v>
      </c>
    </row>
    <row r="16" spans="1:4">
      <c r="A16" s="4" t="s">
        <v>383</v>
      </c>
      <c r="B16" s="5" t="n">
        <v>4007</v>
      </c>
      <c r="D16" s="5" t="n">
        <v>4006</v>
      </c>
    </row>
    <row r="17" spans="1:4">
      <c r="A17" s="4" t="s">
        <v>385</v>
      </c>
      <c r="B17" s="5" t="n">
        <v>-47</v>
      </c>
      <c r="D17" s="5" t="n">
        <v>-83</v>
      </c>
    </row>
    <row r="18" spans="1:4">
      <c r="A18" s="4" t="s">
        <v>369</v>
      </c>
      <c r="B18" s="5" t="n">
        <v>3960</v>
      </c>
      <c r="D18" s="5" t="n">
        <v>3923</v>
      </c>
    </row>
    <row r="19" spans="1:4">
      <c r="A19" s="4" t="s">
        <v>393</v>
      </c>
    </row>
    <row r="20" spans="1:4">
      <c r="A20" s="3" t="s">
        <v>382</v>
      </c>
    </row>
    <row r="21" spans="1:4">
      <c r="A21" s="4" t="s">
        <v>383</v>
      </c>
      <c r="B21" s="5" t="n">
        <v>10511</v>
      </c>
      <c r="D21" s="5" t="n">
        <v>11112</v>
      </c>
    </row>
    <row r="22" spans="1:4">
      <c r="A22" s="4" t="s">
        <v>385</v>
      </c>
      <c r="B22" s="5" t="n">
        <v>-151</v>
      </c>
      <c r="D22" s="5" t="n">
        <v>-161</v>
      </c>
    </row>
    <row r="23" spans="1:4">
      <c r="A23" s="4" t="s">
        <v>369</v>
      </c>
      <c r="B23" s="5" t="n">
        <v>10360</v>
      </c>
      <c r="D23" s="5" t="n">
        <v>10951</v>
      </c>
    </row>
    <row r="24" spans="1:4">
      <c r="A24" s="4" t="s">
        <v>394</v>
      </c>
    </row>
    <row r="25" spans="1:4">
      <c r="A25" s="3" t="s">
        <v>382</v>
      </c>
    </row>
    <row r="26" spans="1:4">
      <c r="A26" s="4" t="s">
        <v>383</v>
      </c>
      <c r="D26" s="5" t="n">
        <v>14407</v>
      </c>
    </row>
    <row r="27" spans="1:4">
      <c r="A27" s="4" t="s">
        <v>384</v>
      </c>
      <c r="D27" s="5" t="n">
        <v>45</v>
      </c>
    </row>
    <row r="28" spans="1:4">
      <c r="A28" s="4" t="s">
        <v>385</v>
      </c>
      <c r="D28" s="5" t="n">
        <v>-377</v>
      </c>
    </row>
    <row r="29" spans="1:4">
      <c r="A29" s="4" t="s">
        <v>369</v>
      </c>
      <c r="D29" s="5" t="n">
        <v>14075</v>
      </c>
    </row>
    <row r="30" spans="1:4">
      <c r="A30" s="4" t="s">
        <v>395</v>
      </c>
    </row>
    <row r="31" spans="1:4">
      <c r="A31" s="3" t="s">
        <v>382</v>
      </c>
    </row>
    <row r="32" spans="1:4">
      <c r="A32" s="4" t="s">
        <v>383</v>
      </c>
      <c r="B32" s="5" t="n">
        <v>276463</v>
      </c>
      <c r="D32" s="5" t="n">
        <v>277112</v>
      </c>
    </row>
    <row r="33" spans="1:4">
      <c r="A33" s="4" t="s">
        <v>384</v>
      </c>
      <c r="B33" s="5" t="n">
        <v>6796</v>
      </c>
      <c r="D33" s="5" t="n">
        <v>1916</v>
      </c>
    </row>
    <row r="34" spans="1:4">
      <c r="A34" s="4" t="s">
        <v>385</v>
      </c>
      <c r="B34" s="5" t="n">
        <v>-2087</v>
      </c>
      <c r="D34" s="5" t="n">
        <v>-4961</v>
      </c>
    </row>
    <row r="35" spans="1:4">
      <c r="A35" s="4" t="s">
        <v>369</v>
      </c>
      <c r="B35" s="5" t="n">
        <v>281172</v>
      </c>
      <c r="D35" s="5" t="n">
        <v>274067</v>
      </c>
    </row>
    <row r="36" spans="1:4">
      <c r="A36" s="4" t="s">
        <v>396</v>
      </c>
    </row>
    <row r="37" spans="1:4">
      <c r="A37" s="3" t="s">
        <v>382</v>
      </c>
    </row>
    <row r="38" spans="1:4">
      <c r="A38" s="4" t="s">
        <v>383</v>
      </c>
      <c r="B38" s="5" t="n">
        <v>65354</v>
      </c>
      <c r="D38" s="5" t="n">
        <v>66494</v>
      </c>
    </row>
    <row r="39" spans="1:4">
      <c r="A39" s="4" t="s">
        <v>384</v>
      </c>
      <c r="B39" s="5" t="n">
        <v>182</v>
      </c>
      <c r="D39" s="5" t="n">
        <v>79</v>
      </c>
    </row>
    <row r="40" spans="1:4">
      <c r="A40" s="4" t="s">
        <v>385</v>
      </c>
      <c r="B40" s="5" t="n">
        <v>-1206</v>
      </c>
      <c r="D40" s="5" t="n">
        <v>-2144</v>
      </c>
    </row>
    <row r="41" spans="1:4">
      <c r="A41" s="4" t="s">
        <v>369</v>
      </c>
      <c r="B41" s="5" t="n">
        <v>64330</v>
      </c>
      <c r="D41" s="5" t="n">
        <v>64429</v>
      </c>
    </row>
    <row r="42" spans="1:4">
      <c r="A42" s="4" t="s">
        <v>397</v>
      </c>
    </row>
    <row r="43" spans="1:4">
      <c r="A43" s="3" t="s">
        <v>382</v>
      </c>
    </row>
    <row r="44" spans="1:4">
      <c r="A44" s="4" t="s">
        <v>383</v>
      </c>
      <c r="B44" s="5" t="n">
        <v>70123</v>
      </c>
      <c r="D44" s="5" t="n">
        <v>108574</v>
      </c>
    </row>
    <row r="45" spans="1:4">
      <c r="A45" s="4" t="s">
        <v>384</v>
      </c>
      <c r="B45" s="5" t="n">
        <v>838</v>
      </c>
      <c r="D45" s="5" t="n">
        <v>1165</v>
      </c>
    </row>
    <row r="46" spans="1:4">
      <c r="A46" s="4" t="s">
        <v>385</v>
      </c>
      <c r="B46" s="5" t="n">
        <v>-150</v>
      </c>
      <c r="D46" s="5" t="n">
        <v>-225</v>
      </c>
    </row>
    <row r="47" spans="1:4">
      <c r="A47" s="4" t="s">
        <v>369</v>
      </c>
      <c r="B47" s="5" t="n">
        <v>70811</v>
      </c>
      <c r="D47" s="5" t="n">
        <v>109514</v>
      </c>
    </row>
    <row r="48" spans="1:4">
      <c r="A48" s="4" t="s">
        <v>398</v>
      </c>
    </row>
    <row r="49" spans="1:4">
      <c r="A49" s="3" t="s">
        <v>387</v>
      </c>
    </row>
    <row r="50" spans="1:4">
      <c r="A50" s="4" t="s">
        <v>399</v>
      </c>
      <c r="B50" s="6" t="n">
        <v>55600</v>
      </c>
    </row>
    <row r="51" spans="1:4">
      <c r="A51" s="4" t="s">
        <v>400</v>
      </c>
      <c r="B51" s="5" t="n">
        <v>97</v>
      </c>
    </row>
    <row r="52" spans="1:4">
      <c r="A52" s="4" t="s">
        <v>401</v>
      </c>
      <c r="B52" s="6" t="n">
        <v>11700</v>
      </c>
    </row>
    <row r="53" spans="1:4">
      <c r="A53" s="4" t="s">
        <v>402</v>
      </c>
      <c r="B53" s="8" t="n">
        <v>12.44</v>
      </c>
    </row>
    <row r="54" spans="1:4">
      <c r="A54" s="4" t="s">
        <v>403</v>
      </c>
    </row>
    <row r="55" spans="1:4">
      <c r="A55" s="3" t="s">
        <v>387</v>
      </c>
    </row>
    <row r="56" spans="1:4">
      <c r="A56" s="4" t="s">
        <v>400</v>
      </c>
      <c r="B56" s="5" t="n">
        <v>85</v>
      </c>
    </row>
    <row r="57" spans="1:4">
      <c r="A57" s="4" t="s">
        <v>404</v>
      </c>
      <c r="B57" s="5" t="n">
        <v>5</v>
      </c>
    </row>
    <row r="58" spans="1:4">
      <c r="A58" s="4" t="s">
        <v>405</v>
      </c>
    </row>
    <row r="59" spans="1:4">
      <c r="A59" s="3" t="s">
        <v>387</v>
      </c>
    </row>
    <row r="60" spans="1:4">
      <c r="A60" s="4" t="s">
        <v>400</v>
      </c>
      <c r="B60" s="5" t="n">
        <v>75</v>
      </c>
    </row>
    <row r="61" spans="1:4">
      <c r="A61" s="4" t="s">
        <v>404</v>
      </c>
      <c r="B61" s="5" t="n">
        <v>9</v>
      </c>
    </row>
    <row r="62" spans="1:4">
      <c r="A62" s="4" t="s">
        <v>406</v>
      </c>
    </row>
    <row r="63" spans="1:4">
      <c r="A63" s="3" t="s">
        <v>382</v>
      </c>
    </row>
    <row r="64" spans="1:4">
      <c r="A64" s="4" t="s">
        <v>383</v>
      </c>
      <c r="B64" s="6" t="n">
        <v>63808</v>
      </c>
      <c r="D64" s="5" t="n">
        <v>65162</v>
      </c>
    </row>
    <row r="65" spans="1:4">
      <c r="A65" s="4" t="s">
        <v>384</v>
      </c>
      <c r="B65" s="5" t="n">
        <v>79</v>
      </c>
      <c r="D65" s="5" t="n">
        <v>24</v>
      </c>
    </row>
    <row r="66" spans="1:4">
      <c r="A66" s="4" t="s">
        <v>385</v>
      </c>
      <c r="B66" s="5" t="n">
        <v>-736</v>
      </c>
      <c r="D66" s="5" t="n">
        <v>-897</v>
      </c>
    </row>
    <row r="67" spans="1:4">
      <c r="A67" s="4" t="s">
        <v>369</v>
      </c>
      <c r="B67" s="5" t="n">
        <v>63151</v>
      </c>
      <c r="D67" s="6" t="n">
        <v>64289</v>
      </c>
    </row>
    <row r="68" spans="1:4">
      <c r="A68" s="4" t="s">
        <v>407</v>
      </c>
    </row>
    <row r="69" spans="1:4">
      <c r="A69" s="3" t="s">
        <v>382</v>
      </c>
    </row>
    <row r="70" spans="1:4">
      <c r="A70" s="4" t="s">
        <v>383</v>
      </c>
      <c r="B70" s="5" t="n">
        <v>15278</v>
      </c>
    </row>
    <row r="71" spans="1:4">
      <c r="A71" s="4" t="s">
        <v>384</v>
      </c>
      <c r="B71" s="5" t="n">
        <v>182</v>
      </c>
    </row>
    <row r="72" spans="1:4">
      <c r="A72" s="4" t="s">
        <v>385</v>
      </c>
      <c r="B72" s="5" t="n">
        <v>-154</v>
      </c>
    </row>
    <row r="73" spans="1:4">
      <c r="A73" s="4" t="s">
        <v>369</v>
      </c>
      <c r="B73" s="5" t="n">
        <v>15306</v>
      </c>
    </row>
    <row r="74" spans="1:4">
      <c r="A74" s="4" t="s">
        <v>408</v>
      </c>
    </row>
    <row r="75" spans="1:4">
      <c r="A75" s="3" t="s">
        <v>382</v>
      </c>
    </row>
    <row r="76" spans="1:4">
      <c r="A76" s="4" t="s">
        <v>383</v>
      </c>
      <c r="B76" s="5" t="n">
        <v>27777</v>
      </c>
    </row>
    <row r="77" spans="1:4">
      <c r="A77" s="4" t="s">
        <v>369</v>
      </c>
      <c r="B77" s="5" t="n">
        <v>27731</v>
      </c>
    </row>
    <row r="78" spans="1:4">
      <c r="A78" s="4" t="s">
        <v>409</v>
      </c>
    </row>
    <row r="79" spans="1:4">
      <c r="A79" s="3" t="s">
        <v>382</v>
      </c>
    </row>
    <row r="80" spans="1:4">
      <c r="A80" s="4" t="s">
        <v>383</v>
      </c>
      <c r="B80" s="5" t="n">
        <v>34118</v>
      </c>
    </row>
    <row r="81" spans="1:4">
      <c r="A81" s="4" t="s">
        <v>369</v>
      </c>
      <c r="B81" s="6" t="n">
        <v>33679</v>
      </c>
    </row>
    <row r="82" spans="1:4">
      <c r="A82" s="4" t="s">
        <v>410</v>
      </c>
    </row>
    <row r="83" spans="1:4">
      <c r="A83" s="3" t="s">
        <v>387</v>
      </c>
    </row>
    <row r="84" spans="1:4">
      <c r="A84" s="4" t="s">
        <v>411</v>
      </c>
      <c r="B84" s="4" t="s">
        <v>412</v>
      </c>
    </row>
    <row r="85" spans="1:4">
      <c r="A85" s="4" t="s">
        <v>413</v>
      </c>
    </row>
    <row r="86" spans="1:4">
      <c r="A86" s="3" t="s">
        <v>382</v>
      </c>
    </row>
    <row r="87" spans="1:4">
      <c r="A87" s="4" t="s">
        <v>383</v>
      </c>
      <c r="B87" s="6" t="n">
        <v>25824</v>
      </c>
    </row>
    <row r="88" spans="1:4">
      <c r="A88" s="4" t="s">
        <v>369</v>
      </c>
      <c r="B88" s="6" t="n">
        <v>26153</v>
      </c>
    </row>
    <row r="89" spans="1:4">
      <c r="A89" s="4" t="s">
        <v>414</v>
      </c>
    </row>
    <row r="90" spans="1:4">
      <c r="A90" s="3" t="s">
        <v>387</v>
      </c>
    </row>
    <row r="91" spans="1:4">
      <c r="A91" s="4" t="s">
        <v>411</v>
      </c>
      <c r="B91" s="4" t="s">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77</v>
      </c>
      <c r="C2" s="2" t="s">
        <v>2</v>
      </c>
      <c r="D2" s="2" t="s">
        <v>29</v>
      </c>
    </row>
    <row r="3" spans="1:4">
      <c r="A3" s="3" t="s">
        <v>416</v>
      </c>
    </row>
    <row r="4" spans="1:4">
      <c r="A4" s="4" t="s">
        <v>417</v>
      </c>
      <c r="B4" s="6" t="n">
        <v>11629</v>
      </c>
    </row>
    <row r="5" spans="1:4">
      <c r="A5" s="4" t="s">
        <v>418</v>
      </c>
      <c r="B5" s="5" t="n">
        <v>6814</v>
      </c>
    </row>
    <row r="6" spans="1:4">
      <c r="A6" s="4" t="s">
        <v>419</v>
      </c>
      <c r="B6" s="5" t="n">
        <v>6189</v>
      </c>
    </row>
    <row r="7" spans="1:4">
      <c r="A7" s="4" t="s">
        <v>420</v>
      </c>
      <c r="B7" s="5" t="n">
        <v>266349</v>
      </c>
    </row>
    <row r="8" spans="1:4">
      <c r="A8" s="4" t="s">
        <v>421</v>
      </c>
      <c r="B8" s="5" t="n">
        <v>290981</v>
      </c>
    </row>
    <row r="9" spans="1:4">
      <c r="A9" s="4" t="s">
        <v>192</v>
      </c>
      <c r="B9" s="6" t="n">
        <v>505544</v>
      </c>
      <c r="C9" s="6" t="n">
        <v>505544</v>
      </c>
      <c r="D9" s="6" t="n">
        <v>546867</v>
      </c>
    </row>
    <row r="10" spans="1:4">
      <c r="A10" s="3" t="s">
        <v>422</v>
      </c>
    </row>
    <row r="11" spans="1:4">
      <c r="A11" s="4" t="s">
        <v>423</v>
      </c>
      <c r="B11" s="4" t="s">
        <v>424</v>
      </c>
    </row>
    <row r="12" spans="1:4">
      <c r="A12" s="4" t="s">
        <v>425</v>
      </c>
      <c r="B12" s="4" t="s">
        <v>426</v>
      </c>
    </row>
    <row r="13" spans="1:4">
      <c r="A13" s="4" t="s">
        <v>427</v>
      </c>
      <c r="B13" s="4" t="s">
        <v>428</v>
      </c>
    </row>
    <row r="14" spans="1:4">
      <c r="A14" s="4" t="s">
        <v>429</v>
      </c>
      <c r="B14" s="4" t="s">
        <v>430</v>
      </c>
    </row>
    <row r="15" spans="1:4">
      <c r="A15" s="4" t="s">
        <v>431</v>
      </c>
      <c r="B15" s="4" t="s">
        <v>432</v>
      </c>
    </row>
    <row r="16" spans="1:4">
      <c r="A16" s="4" t="s">
        <v>433</v>
      </c>
      <c r="B16" s="4" t="s">
        <v>434</v>
      </c>
    </row>
    <row r="17" spans="1:4">
      <c r="A17" s="3" t="s">
        <v>435</v>
      </c>
    </row>
    <row r="18" spans="1:4">
      <c r="A18" s="4" t="s">
        <v>417</v>
      </c>
      <c r="B18" s="6" t="n">
        <v>11643</v>
      </c>
    </row>
    <row r="19" spans="1:4">
      <c r="A19" s="4" t="s">
        <v>418</v>
      </c>
      <c r="B19" s="5" t="n">
        <v>6818</v>
      </c>
    </row>
    <row r="20" spans="1:4">
      <c r="A20" s="4" t="s">
        <v>419</v>
      </c>
      <c r="B20" s="5" t="n">
        <v>6410</v>
      </c>
    </row>
    <row r="21" spans="1:4">
      <c r="A21" s="4" t="s">
        <v>420</v>
      </c>
      <c r="B21" s="5" t="n">
        <v>270621</v>
      </c>
    </row>
    <row r="22" spans="1:4">
      <c r="A22" s="4" t="s">
        <v>436</v>
      </c>
      <c r="B22" s="5" t="n">
        <v>295492</v>
      </c>
    </row>
    <row r="23" spans="1:4">
      <c r="A23" s="4" t="s">
        <v>369</v>
      </c>
      <c r="B23" s="5" t="n">
        <v>509090</v>
      </c>
      <c r="C23" s="5" t="n">
        <v>509090</v>
      </c>
      <c r="D23" s="5" t="n">
        <v>541248</v>
      </c>
    </row>
    <row r="24" spans="1:4">
      <c r="A24" s="4" t="s">
        <v>396</v>
      </c>
    </row>
    <row r="25" spans="1:4">
      <c r="A25" s="3" t="s">
        <v>416</v>
      </c>
    </row>
    <row r="26" spans="1:4">
      <c r="A26" s="4" t="s">
        <v>192</v>
      </c>
      <c r="C26" s="5" t="n">
        <v>65354</v>
      </c>
      <c r="D26" s="5" t="n">
        <v>66494</v>
      </c>
    </row>
    <row r="27" spans="1:4">
      <c r="A27" s="3" t="s">
        <v>435</v>
      </c>
    </row>
    <row r="28" spans="1:4">
      <c r="A28" s="4" t="s">
        <v>369</v>
      </c>
      <c r="C28" s="5" t="n">
        <v>64330</v>
      </c>
      <c r="D28" s="5" t="n">
        <v>64429</v>
      </c>
    </row>
    <row r="29" spans="1:4">
      <c r="A29" s="4" t="s">
        <v>397</v>
      </c>
    </row>
    <row r="30" spans="1:4">
      <c r="A30" s="3" t="s">
        <v>416</v>
      </c>
    </row>
    <row r="31" spans="1:4">
      <c r="A31" s="4" t="s">
        <v>437</v>
      </c>
      <c r="B31" s="6" t="n">
        <v>70123</v>
      </c>
    </row>
    <row r="32" spans="1:4">
      <c r="A32" s="4" t="s">
        <v>192</v>
      </c>
      <c r="C32" s="5" t="n">
        <v>70123</v>
      </c>
      <c r="D32" s="5" t="n">
        <v>108574</v>
      </c>
    </row>
    <row r="33" spans="1:4">
      <c r="A33" s="3" t="s">
        <v>422</v>
      </c>
    </row>
    <row r="34" spans="1:4">
      <c r="A34" s="4" t="s">
        <v>438</v>
      </c>
      <c r="B34" s="4" t="s">
        <v>439</v>
      </c>
    </row>
    <row r="35" spans="1:4">
      <c r="A35" s="3" t="s">
        <v>435</v>
      </c>
    </row>
    <row r="36" spans="1:4">
      <c r="A36" s="4" t="s">
        <v>437</v>
      </c>
      <c r="B36" s="6" t="n">
        <v>70811</v>
      </c>
    </row>
    <row r="37" spans="1:4">
      <c r="A37" s="4" t="s">
        <v>369</v>
      </c>
      <c r="C37" s="5" t="n">
        <v>70811</v>
      </c>
      <c r="D37" s="5" t="n">
        <v>109514</v>
      </c>
    </row>
    <row r="38" spans="1:4">
      <c r="A38" s="4" t="s">
        <v>406</v>
      </c>
    </row>
    <row r="39" spans="1:4">
      <c r="A39" s="3" t="s">
        <v>416</v>
      </c>
    </row>
    <row r="40" spans="1:4">
      <c r="A40" s="4" t="s">
        <v>437</v>
      </c>
      <c r="B40" s="6" t="n">
        <v>63808</v>
      </c>
    </row>
    <row r="41" spans="1:4">
      <c r="A41" s="4" t="s">
        <v>192</v>
      </c>
      <c r="C41" s="5" t="n">
        <v>63808</v>
      </c>
      <c r="D41" s="5" t="n">
        <v>65162</v>
      </c>
    </row>
    <row r="42" spans="1:4">
      <c r="A42" s="3" t="s">
        <v>422</v>
      </c>
    </row>
    <row r="43" spans="1:4">
      <c r="A43" s="4" t="s">
        <v>438</v>
      </c>
      <c r="B43" s="4" t="s">
        <v>440</v>
      </c>
    </row>
    <row r="44" spans="1:4">
      <c r="A44" s="3" t="s">
        <v>435</v>
      </c>
    </row>
    <row r="45" spans="1:4">
      <c r="A45" s="4" t="s">
        <v>437</v>
      </c>
      <c r="B45" s="6" t="n">
        <v>63151</v>
      </c>
    </row>
    <row r="46" spans="1:4">
      <c r="A46" s="4" t="s">
        <v>369</v>
      </c>
      <c r="C46" s="6" t="n">
        <v>63151</v>
      </c>
      <c r="D46" s="6" t="n">
        <v>64289</v>
      </c>
    </row>
    <row r="47" spans="1:4">
      <c r="A47" s="4" t="s">
        <v>441</v>
      </c>
    </row>
    <row r="48" spans="1:4">
      <c r="A48" s="3" t="s">
        <v>416</v>
      </c>
    </row>
    <row r="49" spans="1:4">
      <c r="A49" s="4" t="s">
        <v>437</v>
      </c>
      <c r="B49" s="6" t="n">
        <v>80632</v>
      </c>
    </row>
    <row r="50" spans="1:4">
      <c r="A50" s="3" t="s">
        <v>422</v>
      </c>
    </row>
    <row r="51" spans="1:4">
      <c r="A51" s="4" t="s">
        <v>438</v>
      </c>
      <c r="B51" s="4" t="s">
        <v>442</v>
      </c>
    </row>
    <row r="52" spans="1:4">
      <c r="A52" s="3" t="s">
        <v>435</v>
      </c>
    </row>
    <row r="53" spans="1:4">
      <c r="A53" s="4" t="s">
        <v>437</v>
      </c>
      <c r="B53" s="6" t="n">
        <v>796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443</v>
      </c>
      <c r="B1" s="2" t="s">
        <v>444</v>
      </c>
      <c r="C1" s="2" t="s">
        <v>445</v>
      </c>
    </row>
    <row r="2" spans="1:3">
      <c r="A2" s="3" t="s">
        <v>446</v>
      </c>
    </row>
    <row r="3" spans="1:3">
      <c r="A3" s="4" t="s">
        <v>447</v>
      </c>
      <c r="B3" s="5" t="n">
        <v>9</v>
      </c>
      <c r="C3" s="5" t="n">
        <v>16</v>
      </c>
    </row>
    <row r="4" spans="1:3">
      <c r="A4" s="4" t="s">
        <v>448</v>
      </c>
      <c r="B4" s="5" t="n">
        <v>41</v>
      </c>
      <c r="C4" s="5" t="n">
        <v>61</v>
      </c>
    </row>
    <row r="5" spans="1:3">
      <c r="A5" s="4" t="s">
        <v>449</v>
      </c>
      <c r="B5" s="5" t="n">
        <v>50</v>
      </c>
      <c r="C5" s="5" t="n">
        <v>77</v>
      </c>
    </row>
    <row r="6" spans="1:3">
      <c r="A6" s="3" t="s">
        <v>450</v>
      </c>
    </row>
    <row r="7" spans="1:3">
      <c r="A7" s="4" t="s">
        <v>451</v>
      </c>
      <c r="B7" s="6" t="n">
        <v>206</v>
      </c>
      <c r="C7" s="6" t="n">
        <v>1256</v>
      </c>
    </row>
    <row r="8" spans="1:3">
      <c r="A8" s="4" t="s">
        <v>452</v>
      </c>
      <c r="B8" s="5" t="n">
        <v>4325</v>
      </c>
      <c r="C8" s="5" t="n">
        <v>7592</v>
      </c>
    </row>
    <row r="9" spans="1:3">
      <c r="A9" s="4" t="s">
        <v>192</v>
      </c>
      <c r="B9" s="5" t="n">
        <v>4531</v>
      </c>
      <c r="C9" s="5" t="n">
        <v>8848</v>
      </c>
    </row>
    <row r="10" spans="1:3">
      <c r="A10" s="3" t="s">
        <v>435</v>
      </c>
    </row>
    <row r="11" spans="1:3">
      <c r="A11" s="4" t="s">
        <v>451</v>
      </c>
      <c r="B11" s="5" t="n">
        <v>56863</v>
      </c>
      <c r="C11" s="5" t="n">
        <v>86856</v>
      </c>
    </row>
    <row r="12" spans="1:3">
      <c r="A12" s="4" t="s">
        <v>452</v>
      </c>
      <c r="B12" s="5" t="n">
        <v>148615</v>
      </c>
      <c r="C12" s="5" t="n">
        <v>197238</v>
      </c>
    </row>
    <row r="13" spans="1:3">
      <c r="A13" s="4" t="s">
        <v>192</v>
      </c>
      <c r="B13" s="6" t="n">
        <v>205478</v>
      </c>
      <c r="C13" s="6" t="n">
        <v>284094</v>
      </c>
    </row>
    <row r="14" spans="1:3">
      <c r="A14" s="4" t="s">
        <v>392</v>
      </c>
    </row>
    <row r="15" spans="1:3">
      <c r="A15" s="3" t="s">
        <v>446</v>
      </c>
    </row>
    <row r="16" spans="1:3">
      <c r="A16" s="4" t="s">
        <v>448</v>
      </c>
      <c r="B16" s="5" t="n">
        <v>1</v>
      </c>
      <c r="C16" s="5" t="n">
        <v>1</v>
      </c>
    </row>
    <row r="17" spans="1:3">
      <c r="A17" s="4" t="s">
        <v>449</v>
      </c>
      <c r="B17" s="5" t="n">
        <v>1</v>
      </c>
      <c r="C17" s="5" t="n">
        <v>1</v>
      </c>
    </row>
    <row r="18" spans="1:3">
      <c r="A18" s="3" t="s">
        <v>450</v>
      </c>
    </row>
    <row r="19" spans="1:3">
      <c r="A19" s="4" t="s">
        <v>452</v>
      </c>
      <c r="B19" s="6" t="n">
        <v>47</v>
      </c>
      <c r="C19" s="6" t="n">
        <v>83</v>
      </c>
    </row>
    <row r="20" spans="1:3">
      <c r="A20" s="4" t="s">
        <v>192</v>
      </c>
      <c r="B20" s="5" t="n">
        <v>47</v>
      </c>
      <c r="C20" s="5" t="n">
        <v>83</v>
      </c>
    </row>
    <row r="21" spans="1:3">
      <c r="A21" s="3" t="s">
        <v>435</v>
      </c>
    </row>
    <row r="22" spans="1:3">
      <c r="A22" s="4" t="s">
        <v>452</v>
      </c>
      <c r="B22" s="5" t="n">
        <v>3960</v>
      </c>
      <c r="C22" s="5" t="n">
        <v>3923</v>
      </c>
    </row>
    <row r="23" spans="1:3">
      <c r="A23" s="4" t="s">
        <v>192</v>
      </c>
      <c r="B23" s="6" t="n">
        <v>3960</v>
      </c>
      <c r="C23" s="6" t="n">
        <v>3923</v>
      </c>
    </row>
    <row r="24" spans="1:3">
      <c r="A24" s="4" t="s">
        <v>393</v>
      </c>
    </row>
    <row r="25" spans="1:3">
      <c r="A25" s="3" t="s">
        <v>446</v>
      </c>
    </row>
    <row r="26" spans="1:3">
      <c r="A26" s="4" t="s">
        <v>447</v>
      </c>
      <c r="C26" s="5" t="n">
        <v>3</v>
      </c>
    </row>
    <row r="27" spans="1:3">
      <c r="A27" s="4" t="s">
        <v>448</v>
      </c>
      <c r="B27" s="5" t="n">
        <v>4</v>
      </c>
      <c r="C27" s="5" t="n">
        <v>1</v>
      </c>
    </row>
    <row r="28" spans="1:3">
      <c r="A28" s="4" t="s">
        <v>449</v>
      </c>
      <c r="B28" s="5" t="n">
        <v>4</v>
      </c>
      <c r="C28" s="5" t="n">
        <v>4</v>
      </c>
    </row>
    <row r="29" spans="1:3">
      <c r="A29" s="3" t="s">
        <v>450</v>
      </c>
    </row>
    <row r="30" spans="1:3">
      <c r="A30" s="4" t="s">
        <v>451</v>
      </c>
      <c r="C30" s="6" t="n">
        <v>100</v>
      </c>
    </row>
    <row r="31" spans="1:3">
      <c r="A31" s="4" t="s">
        <v>452</v>
      </c>
      <c r="B31" s="6" t="n">
        <v>151</v>
      </c>
      <c r="C31" s="5" t="n">
        <v>61</v>
      </c>
    </row>
    <row r="32" spans="1:3">
      <c r="A32" s="4" t="s">
        <v>192</v>
      </c>
      <c r="B32" s="5" t="n">
        <v>151</v>
      </c>
      <c r="C32" s="5" t="n">
        <v>161</v>
      </c>
    </row>
    <row r="33" spans="1:3">
      <c r="A33" s="3" t="s">
        <v>435</v>
      </c>
    </row>
    <row r="34" spans="1:3">
      <c r="A34" s="4" t="s">
        <v>451</v>
      </c>
      <c r="C34" s="5" t="n">
        <v>7385</v>
      </c>
    </row>
    <row r="35" spans="1:3">
      <c r="A35" s="4" t="s">
        <v>452</v>
      </c>
      <c r="B35" s="5" t="n">
        <v>10360</v>
      </c>
      <c r="C35" s="5" t="n">
        <v>3566</v>
      </c>
    </row>
    <row r="36" spans="1:3">
      <c r="A36" s="4" t="s">
        <v>192</v>
      </c>
      <c r="B36" s="6" t="n">
        <v>10360</v>
      </c>
      <c r="C36" s="6" t="n">
        <v>10951</v>
      </c>
    </row>
    <row r="37" spans="1:3">
      <c r="A37" s="4" t="s">
        <v>407</v>
      </c>
    </row>
    <row r="38" spans="1:3">
      <c r="A38" s="3" t="s">
        <v>446</v>
      </c>
    </row>
    <row r="39" spans="1:3">
      <c r="A39" s="4" t="s">
        <v>448</v>
      </c>
      <c r="B39" s="5" t="n">
        <v>10</v>
      </c>
      <c r="C39" s="5" t="n">
        <v>11</v>
      </c>
    </row>
    <row r="40" spans="1:3">
      <c r="A40" s="4" t="s">
        <v>449</v>
      </c>
      <c r="B40" s="5" t="n">
        <v>10</v>
      </c>
      <c r="C40" s="5" t="n">
        <v>11</v>
      </c>
    </row>
    <row r="41" spans="1:3">
      <c r="A41" s="3" t="s">
        <v>450</v>
      </c>
    </row>
    <row r="42" spans="1:3">
      <c r="A42" s="4" t="s">
        <v>452</v>
      </c>
      <c r="B42" s="6" t="n">
        <v>154</v>
      </c>
      <c r="C42" s="6" t="n">
        <v>377</v>
      </c>
    </row>
    <row r="43" spans="1:3">
      <c r="A43" s="4" t="s">
        <v>192</v>
      </c>
      <c r="B43" s="5" t="n">
        <v>154</v>
      </c>
      <c r="C43" s="5" t="n">
        <v>377</v>
      </c>
    </row>
    <row r="44" spans="1:3">
      <c r="A44" s="3" t="s">
        <v>435</v>
      </c>
    </row>
    <row r="45" spans="1:3">
      <c r="A45" s="4" t="s">
        <v>452</v>
      </c>
      <c r="B45" s="5" t="n">
        <v>9575</v>
      </c>
      <c r="C45" s="5" t="n">
        <v>11439</v>
      </c>
    </row>
    <row r="46" spans="1:3">
      <c r="A46" s="4" t="s">
        <v>192</v>
      </c>
      <c r="B46" s="6" t="n">
        <v>9575</v>
      </c>
      <c r="C46" s="6" t="n">
        <v>11439</v>
      </c>
    </row>
    <row r="47" spans="1:3">
      <c r="A47" s="4" t="s">
        <v>395</v>
      </c>
    </row>
    <row r="48" spans="1:3">
      <c r="A48" s="3" t="s">
        <v>446</v>
      </c>
    </row>
    <row r="49" spans="1:3">
      <c r="A49" s="4" t="s">
        <v>447</v>
      </c>
      <c r="B49" s="5" t="n">
        <v>4</v>
      </c>
      <c r="C49" s="5" t="n">
        <v>4</v>
      </c>
    </row>
    <row r="50" spans="1:3">
      <c r="A50" s="4" t="s">
        <v>448</v>
      </c>
      <c r="B50" s="5" t="n">
        <v>9</v>
      </c>
      <c r="C50" s="5" t="n">
        <v>33</v>
      </c>
    </row>
    <row r="51" spans="1:3">
      <c r="A51" s="4" t="s">
        <v>449</v>
      </c>
      <c r="B51" s="5" t="n">
        <v>13</v>
      </c>
      <c r="C51" s="5" t="n">
        <v>37</v>
      </c>
    </row>
    <row r="52" spans="1:3">
      <c r="A52" s="3" t="s">
        <v>450</v>
      </c>
    </row>
    <row r="53" spans="1:3">
      <c r="A53" s="4" t="s">
        <v>451</v>
      </c>
      <c r="B53" s="6" t="n">
        <v>1</v>
      </c>
      <c r="C53" s="6" t="n">
        <v>126</v>
      </c>
    </row>
    <row r="54" spans="1:3">
      <c r="A54" s="4" t="s">
        <v>452</v>
      </c>
      <c r="B54" s="5" t="n">
        <v>2086</v>
      </c>
      <c r="C54" s="5" t="n">
        <v>4835</v>
      </c>
    </row>
    <row r="55" spans="1:3">
      <c r="A55" s="4" t="s">
        <v>192</v>
      </c>
      <c r="B55" s="5" t="n">
        <v>2087</v>
      </c>
      <c r="C55" s="5" t="n">
        <v>4961</v>
      </c>
    </row>
    <row r="56" spans="1:3">
      <c r="A56" s="3" t="s">
        <v>435</v>
      </c>
    </row>
    <row r="57" spans="1:3">
      <c r="A57" s="4" t="s">
        <v>451</v>
      </c>
      <c r="B57" s="5" t="n">
        <v>808</v>
      </c>
      <c r="C57" s="5" t="n">
        <v>17713</v>
      </c>
    </row>
    <row r="58" spans="1:3">
      <c r="A58" s="4" t="s">
        <v>452</v>
      </c>
      <c r="B58" s="5" t="n">
        <v>41500</v>
      </c>
      <c r="C58" s="5" t="n">
        <v>110326</v>
      </c>
    </row>
    <row r="59" spans="1:3">
      <c r="A59" s="4" t="s">
        <v>192</v>
      </c>
      <c r="B59" s="6" t="n">
        <v>42308</v>
      </c>
      <c r="C59" s="6" t="n">
        <v>128039</v>
      </c>
    </row>
    <row r="60" spans="1:3">
      <c r="A60" s="4" t="s">
        <v>396</v>
      </c>
    </row>
    <row r="61" spans="1:3">
      <c r="A61" s="3" t="s">
        <v>446</v>
      </c>
    </row>
    <row r="62" spans="1:3">
      <c r="A62" s="4" t="s">
        <v>447</v>
      </c>
      <c r="C62" s="5" t="n">
        <v>2</v>
      </c>
    </row>
    <row r="63" spans="1:3">
      <c r="A63" s="4" t="s">
        <v>448</v>
      </c>
      <c r="B63" s="5" t="n">
        <v>11</v>
      </c>
      <c r="C63" s="5" t="n">
        <v>10</v>
      </c>
    </row>
    <row r="64" spans="1:3">
      <c r="A64" s="4" t="s">
        <v>449</v>
      </c>
      <c r="B64" s="5" t="n">
        <v>11</v>
      </c>
      <c r="C64" s="5" t="n">
        <v>12</v>
      </c>
    </row>
    <row r="65" spans="1:3">
      <c r="A65" s="3" t="s">
        <v>450</v>
      </c>
    </row>
    <row r="66" spans="1:3">
      <c r="A66" s="4" t="s">
        <v>451</v>
      </c>
      <c r="C66" s="6" t="n">
        <v>309</v>
      </c>
    </row>
    <row r="67" spans="1:3">
      <c r="A67" s="4" t="s">
        <v>452</v>
      </c>
      <c r="B67" s="6" t="n">
        <v>1206</v>
      </c>
      <c r="C67" s="5" t="n">
        <v>1835</v>
      </c>
    </row>
    <row r="68" spans="1:3">
      <c r="A68" s="4" t="s">
        <v>192</v>
      </c>
      <c r="B68" s="5" t="n">
        <v>1206</v>
      </c>
      <c r="C68" s="5" t="n">
        <v>2144</v>
      </c>
    </row>
    <row r="69" spans="1:3">
      <c r="A69" s="3" t="s">
        <v>435</v>
      </c>
    </row>
    <row r="70" spans="1:3">
      <c r="A70" s="4" t="s">
        <v>451</v>
      </c>
      <c r="C70" s="5" t="n">
        <v>15211</v>
      </c>
    </row>
    <row r="71" spans="1:3">
      <c r="A71" s="4" t="s">
        <v>452</v>
      </c>
      <c r="B71" s="5" t="n">
        <v>53431</v>
      </c>
      <c r="C71" s="5" t="n">
        <v>43687</v>
      </c>
    </row>
    <row r="72" spans="1:3">
      <c r="A72" s="4" t="s">
        <v>192</v>
      </c>
      <c r="B72" s="6" t="n">
        <v>53431</v>
      </c>
      <c r="C72" s="6" t="n">
        <v>58898</v>
      </c>
    </row>
    <row r="73" spans="1:3">
      <c r="A73" s="4" t="s">
        <v>397</v>
      </c>
    </row>
    <row r="74" spans="1:3">
      <c r="A74" s="3" t="s">
        <v>446</v>
      </c>
    </row>
    <row r="75" spans="1:3">
      <c r="A75" s="4" t="s">
        <v>447</v>
      </c>
      <c r="B75" s="5" t="n">
        <v>1</v>
      </c>
    </row>
    <row r="76" spans="1:3">
      <c r="A76" s="4" t="s">
        <v>448</v>
      </c>
      <c r="B76" s="5" t="n">
        <v>2</v>
      </c>
      <c r="C76" s="5" t="n">
        <v>4</v>
      </c>
    </row>
    <row r="77" spans="1:3">
      <c r="A77" s="4" t="s">
        <v>449</v>
      </c>
      <c r="B77" s="5" t="n">
        <v>3</v>
      </c>
      <c r="C77" s="5" t="n">
        <v>4</v>
      </c>
    </row>
    <row r="78" spans="1:3">
      <c r="A78" s="3" t="s">
        <v>450</v>
      </c>
    </row>
    <row r="79" spans="1:3">
      <c r="A79" s="4" t="s">
        <v>451</v>
      </c>
      <c r="B79" s="6" t="n">
        <v>46</v>
      </c>
    </row>
    <row r="80" spans="1:3">
      <c r="A80" s="4" t="s">
        <v>452</v>
      </c>
      <c r="B80" s="5" t="n">
        <v>104</v>
      </c>
      <c r="C80" s="6" t="n">
        <v>225</v>
      </c>
    </row>
    <row r="81" spans="1:3">
      <c r="A81" s="4" t="s">
        <v>192</v>
      </c>
      <c r="B81" s="5" t="n">
        <v>150</v>
      </c>
      <c r="C81" s="5" t="n">
        <v>225</v>
      </c>
    </row>
    <row r="82" spans="1:3">
      <c r="A82" s="3" t="s">
        <v>435</v>
      </c>
    </row>
    <row r="83" spans="1:3">
      <c r="A83" s="4" t="s">
        <v>451</v>
      </c>
      <c r="B83" s="5" t="n">
        <v>27731</v>
      </c>
    </row>
    <row r="84" spans="1:3">
      <c r="A84" s="4" t="s">
        <v>452</v>
      </c>
      <c r="B84" s="5" t="n">
        <v>4952</v>
      </c>
      <c r="C84" s="5" t="n">
        <v>16473</v>
      </c>
    </row>
    <row r="85" spans="1:3">
      <c r="A85" s="4" t="s">
        <v>192</v>
      </c>
      <c r="B85" s="6" t="n">
        <v>32683</v>
      </c>
      <c r="C85" s="6" t="n">
        <v>16473</v>
      </c>
    </row>
    <row r="86" spans="1:3">
      <c r="A86" s="4" t="s">
        <v>406</v>
      </c>
    </row>
    <row r="87" spans="1:3">
      <c r="A87" s="3" t="s">
        <v>446</v>
      </c>
    </row>
    <row r="88" spans="1:3">
      <c r="A88" s="4" t="s">
        <v>447</v>
      </c>
      <c r="B88" s="5" t="n">
        <v>4</v>
      </c>
      <c r="C88" s="5" t="n">
        <v>7</v>
      </c>
    </row>
    <row r="89" spans="1:3">
      <c r="A89" s="4" t="s">
        <v>448</v>
      </c>
      <c r="B89" s="5" t="n">
        <v>4</v>
      </c>
      <c r="C89" s="5" t="n">
        <v>1</v>
      </c>
    </row>
    <row r="90" spans="1:3">
      <c r="A90" s="4" t="s">
        <v>449</v>
      </c>
      <c r="B90" s="5" t="n">
        <v>8</v>
      </c>
      <c r="C90" s="5" t="n">
        <v>8</v>
      </c>
    </row>
    <row r="91" spans="1:3">
      <c r="A91" s="3" t="s">
        <v>450</v>
      </c>
    </row>
    <row r="92" spans="1:3">
      <c r="A92" s="4" t="s">
        <v>451</v>
      </c>
      <c r="B92" s="6" t="n">
        <v>159</v>
      </c>
      <c r="C92" s="6" t="n">
        <v>721</v>
      </c>
    </row>
    <row r="93" spans="1:3">
      <c r="A93" s="4" t="s">
        <v>452</v>
      </c>
      <c r="B93" s="5" t="n">
        <v>577</v>
      </c>
      <c r="C93" s="5" t="n">
        <v>176</v>
      </c>
    </row>
    <row r="94" spans="1:3">
      <c r="A94" s="4" t="s">
        <v>192</v>
      </c>
      <c r="B94" s="5" t="n">
        <v>736</v>
      </c>
      <c r="C94" s="5" t="n">
        <v>897</v>
      </c>
    </row>
    <row r="95" spans="1:3">
      <c r="A95" s="3" t="s">
        <v>435</v>
      </c>
    </row>
    <row r="96" spans="1:3">
      <c r="A96" s="4" t="s">
        <v>451</v>
      </c>
      <c r="B96" s="5" t="n">
        <v>28324</v>
      </c>
      <c r="C96" s="5" t="n">
        <v>46547</v>
      </c>
    </row>
    <row r="97" spans="1:3">
      <c r="A97" s="4" t="s">
        <v>452</v>
      </c>
      <c r="B97" s="5" t="n">
        <v>24837</v>
      </c>
      <c r="C97" s="5" t="n">
        <v>7824</v>
      </c>
    </row>
    <row r="98" spans="1:3">
      <c r="A98" s="4" t="s">
        <v>192</v>
      </c>
      <c r="B98" s="6" t="n">
        <v>53161</v>
      </c>
      <c r="C98" s="6" t="n">
        <v>54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53</v>
      </c>
      <c r="B1" s="2" t="s">
        <v>1</v>
      </c>
    </row>
    <row r="2" spans="1:4">
      <c r="B2" s="2" t="s">
        <v>2</v>
      </c>
      <c r="C2" s="2" t="s">
        <v>77</v>
      </c>
      <c r="D2" s="2" t="s">
        <v>29</v>
      </c>
    </row>
    <row r="3" spans="1:4">
      <c r="A3" s="3" t="s">
        <v>214</v>
      </c>
    </row>
    <row r="4" spans="1:4">
      <c r="A4" s="4" t="s">
        <v>389</v>
      </c>
      <c r="B4" s="6" t="n">
        <v>81524</v>
      </c>
      <c r="C4" s="6" t="n">
        <v>2522</v>
      </c>
    </row>
    <row r="5" spans="1:4">
      <c r="A5" s="4" t="s">
        <v>454</v>
      </c>
      <c r="B5" s="5" t="n">
        <v>605</v>
      </c>
      <c r="C5" s="5" t="n">
        <v>35</v>
      </c>
    </row>
    <row r="6" spans="1:4">
      <c r="A6" s="4" t="s">
        <v>455</v>
      </c>
      <c r="B6" s="5" t="n">
        <v>-578</v>
      </c>
    </row>
    <row r="7" spans="1:4">
      <c r="A7" s="4" t="s">
        <v>456</v>
      </c>
      <c r="B7" s="5" t="n">
        <v>27</v>
      </c>
      <c r="C7" s="5" t="n">
        <v>35</v>
      </c>
    </row>
    <row r="8" spans="1:4">
      <c r="A8" s="4" t="s">
        <v>133</v>
      </c>
      <c r="B8" s="6" t="n">
        <v>-8</v>
      </c>
      <c r="C8" s="6" t="n">
        <v>-10</v>
      </c>
    </row>
    <row r="9" spans="1:4">
      <c r="A9" s="4" t="s">
        <v>457</v>
      </c>
      <c r="B9" s="4" t="s">
        <v>458</v>
      </c>
      <c r="C9" s="4" t="s">
        <v>459</v>
      </c>
    </row>
    <row r="10" spans="1:4">
      <c r="A10" s="4" t="s">
        <v>460</v>
      </c>
      <c r="B10" s="6" t="n">
        <v>321800</v>
      </c>
      <c r="D10" s="6" t="n">
        <v>318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61</v>
      </c>
      <c r="B1" s="2" t="s">
        <v>2</v>
      </c>
      <c r="C1" s="2" t="s">
        <v>29</v>
      </c>
      <c r="D1" s="2" t="s">
        <v>77</v>
      </c>
    </row>
    <row r="2" spans="1:4">
      <c r="A2" s="3" t="s">
        <v>37</v>
      </c>
    </row>
    <row r="3" spans="1:4">
      <c r="A3" s="4" t="s">
        <v>462</v>
      </c>
      <c r="B3" s="6" t="n">
        <v>1890614</v>
      </c>
      <c r="C3" s="6" t="n">
        <v>1884409</v>
      </c>
    </row>
    <row r="4" spans="1:4">
      <c r="A4" s="4" t="s">
        <v>463</v>
      </c>
      <c r="B4" s="5" t="n">
        <v>1681</v>
      </c>
      <c r="C4" s="5" t="n">
        <v>1653</v>
      </c>
    </row>
    <row r="5" spans="1:4">
      <c r="A5" s="4" t="s">
        <v>464</v>
      </c>
      <c r="B5" s="5" t="n">
        <v>1903146</v>
      </c>
      <c r="C5" s="5" t="n">
        <v>1897027</v>
      </c>
      <c r="D5" s="6" t="n">
        <v>1601812</v>
      </c>
    </row>
    <row r="6" spans="1:4">
      <c r="A6" s="4" t="s">
        <v>465</v>
      </c>
      <c r="B6" s="5" t="n">
        <v>1903146</v>
      </c>
    </row>
    <row r="7" spans="1:4">
      <c r="A7" s="4" t="s">
        <v>466</v>
      </c>
    </row>
    <row r="8" spans="1:4">
      <c r="A8" s="3" t="s">
        <v>37</v>
      </c>
    </row>
    <row r="9" spans="1:4">
      <c r="A9" s="4" t="s">
        <v>462</v>
      </c>
      <c r="B9" s="5" t="n">
        <v>14018</v>
      </c>
      <c r="C9" s="5" t="n">
        <v>14439</v>
      </c>
    </row>
    <row r="10" spans="1:4">
      <c r="A10" s="4" t="s">
        <v>467</v>
      </c>
    </row>
    <row r="11" spans="1:4">
      <c r="A11" s="3" t="s">
        <v>37</v>
      </c>
    </row>
    <row r="12" spans="1:4">
      <c r="A12" s="4" t="s">
        <v>464</v>
      </c>
      <c r="B12" s="5" t="n">
        <v>10851</v>
      </c>
      <c r="C12" s="5" t="n">
        <v>10965</v>
      </c>
    </row>
    <row r="13" spans="1:4">
      <c r="A13" s="4" t="s">
        <v>468</v>
      </c>
    </row>
    <row r="14" spans="1:4">
      <c r="A14" s="3" t="s">
        <v>37</v>
      </c>
    </row>
    <row r="15" spans="1:4">
      <c r="A15" s="4" t="s">
        <v>464</v>
      </c>
      <c r="B15" s="5" t="n">
        <v>1892295</v>
      </c>
      <c r="C15" s="5" t="n">
        <v>1886062</v>
      </c>
    </row>
    <row r="16" spans="1:4">
      <c r="A16" s="4" t="s">
        <v>469</v>
      </c>
    </row>
    <row r="17" spans="1:4">
      <c r="A17" s="3" t="s">
        <v>37</v>
      </c>
    </row>
    <row r="18" spans="1:4">
      <c r="A18" s="4" t="s">
        <v>462</v>
      </c>
      <c r="B18" s="5" t="n">
        <v>324450</v>
      </c>
      <c r="C18" s="5" t="n">
        <v>314323</v>
      </c>
    </row>
    <row r="19" spans="1:4">
      <c r="A19" s="4" t="s">
        <v>464</v>
      </c>
      <c r="B19" s="5" t="n">
        <v>324450</v>
      </c>
      <c r="C19" s="5" t="n">
        <v>314323</v>
      </c>
      <c r="D19" s="5" t="n">
        <v>281134</v>
      </c>
    </row>
    <row r="20" spans="1:4">
      <c r="A20" s="4" t="s">
        <v>465</v>
      </c>
      <c r="B20" s="5" t="n">
        <v>324450</v>
      </c>
    </row>
    <row r="21" spans="1:4">
      <c r="A21" s="4" t="s">
        <v>470</v>
      </c>
    </row>
    <row r="22" spans="1:4">
      <c r="A22" s="3" t="s">
        <v>37</v>
      </c>
    </row>
    <row r="23" spans="1:4">
      <c r="A23" s="4" t="s">
        <v>462</v>
      </c>
      <c r="B23" s="5" t="n">
        <v>835904</v>
      </c>
      <c r="C23" s="5" t="n">
        <v>820941</v>
      </c>
    </row>
    <row r="24" spans="1:4">
      <c r="A24" s="4" t="s">
        <v>464</v>
      </c>
      <c r="D24" s="5" t="n">
        <v>713422</v>
      </c>
    </row>
    <row r="25" spans="1:4">
      <c r="A25" s="4" t="s">
        <v>465</v>
      </c>
      <c r="B25" s="5" t="n">
        <v>840006</v>
      </c>
    </row>
    <row r="26" spans="1:4">
      <c r="A26" s="4" t="s">
        <v>471</v>
      </c>
    </row>
    <row r="27" spans="1:4">
      <c r="A27" s="3" t="s">
        <v>37</v>
      </c>
    </row>
    <row r="28" spans="1:4">
      <c r="A28" s="4" t="s">
        <v>462</v>
      </c>
      <c r="B28" s="5" t="n">
        <v>94787</v>
      </c>
      <c r="C28" s="5" t="n">
        <v>108390</v>
      </c>
    </row>
    <row r="29" spans="1:4">
      <c r="A29" s="4" t="s">
        <v>464</v>
      </c>
      <c r="D29" s="5" t="n">
        <v>91479</v>
      </c>
    </row>
    <row r="30" spans="1:4">
      <c r="A30" s="4" t="s">
        <v>465</v>
      </c>
      <c r="B30" s="5" t="n">
        <v>95497</v>
      </c>
    </row>
    <row r="31" spans="1:4">
      <c r="A31" s="4" t="s">
        <v>472</v>
      </c>
    </row>
    <row r="32" spans="1:4">
      <c r="A32" s="3" t="s">
        <v>37</v>
      </c>
    </row>
    <row r="33" spans="1:4">
      <c r="A33" s="4" t="s">
        <v>462</v>
      </c>
      <c r="B33" s="5" t="n">
        <v>399866</v>
      </c>
      <c r="C33" s="5" t="n">
        <v>407068</v>
      </c>
    </row>
    <row r="34" spans="1:4">
      <c r="A34" s="4" t="s">
        <v>464</v>
      </c>
      <c r="D34" s="5" t="n">
        <v>309376</v>
      </c>
    </row>
    <row r="35" spans="1:4">
      <c r="A35" s="4" t="s">
        <v>465</v>
      </c>
      <c r="B35" s="5" t="n">
        <v>405905</v>
      </c>
    </row>
    <row r="36" spans="1:4">
      <c r="A36" s="4" t="s">
        <v>473</v>
      </c>
    </row>
    <row r="37" spans="1:4">
      <c r="A37" s="3" t="s">
        <v>37</v>
      </c>
    </row>
    <row r="38" spans="1:4">
      <c r="A38" s="4" t="s">
        <v>464</v>
      </c>
      <c r="B38" s="5" t="n">
        <v>133859</v>
      </c>
      <c r="C38" s="5" t="n">
        <v>140442</v>
      </c>
    </row>
    <row r="39" spans="1:4">
      <c r="A39" s="4" t="s">
        <v>474</v>
      </c>
    </row>
    <row r="40" spans="1:4">
      <c r="A40" s="3" t="s">
        <v>37</v>
      </c>
    </row>
    <row r="41" spans="1:4">
      <c r="A41" s="4" t="s">
        <v>464</v>
      </c>
      <c r="D41" s="5" t="n">
        <v>129234</v>
      </c>
    </row>
    <row r="42" spans="1:4">
      <c r="A42" s="4" t="s">
        <v>465</v>
      </c>
      <c r="B42" s="5" t="n">
        <v>133859</v>
      </c>
    </row>
    <row r="43" spans="1:4">
      <c r="A43" s="4" t="s">
        <v>475</v>
      </c>
    </row>
    <row r="44" spans="1:4">
      <c r="A44" s="3" t="s">
        <v>37</v>
      </c>
    </row>
    <row r="45" spans="1:4">
      <c r="A45" s="4" t="s">
        <v>462</v>
      </c>
      <c r="B45" s="5" t="n">
        <v>133859</v>
      </c>
      <c r="C45" s="5" t="n">
        <v>140442</v>
      </c>
    </row>
    <row r="46" spans="1:4">
      <c r="A46" s="4" t="s">
        <v>476</v>
      </c>
    </row>
    <row r="47" spans="1:4">
      <c r="A47" s="3" t="s">
        <v>37</v>
      </c>
    </row>
    <row r="48" spans="1:4">
      <c r="A48" s="4" t="s">
        <v>462</v>
      </c>
      <c r="B48" s="5" t="n">
        <v>87730</v>
      </c>
      <c r="C48" s="5" t="n">
        <v>78806</v>
      </c>
    </row>
    <row r="49" spans="1:4">
      <c r="A49" s="4" t="s">
        <v>464</v>
      </c>
      <c r="B49" s="5" t="n">
        <v>87730</v>
      </c>
      <c r="C49" s="6" t="n">
        <v>78806</v>
      </c>
      <c r="D49" s="6" t="n">
        <v>66344</v>
      </c>
    </row>
    <row r="50" spans="1:4">
      <c r="A50" s="4" t="s">
        <v>465</v>
      </c>
      <c r="B50" s="6" t="n">
        <v>87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7</v>
      </c>
    </row>
    <row r="3" spans="1:3">
      <c r="A3" s="3" t="s">
        <v>37</v>
      </c>
    </row>
    <row r="4" spans="1:3">
      <c r="A4" s="4" t="s">
        <v>411</v>
      </c>
      <c r="C4" s="4" t="s">
        <v>478</v>
      </c>
    </row>
    <row r="5" spans="1:3">
      <c r="A5" s="4" t="s">
        <v>479</v>
      </c>
      <c r="B5" s="4" t="s">
        <v>4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29</v>
      </c>
      <c r="D1" s="2" t="s">
        <v>77</v>
      </c>
    </row>
    <row r="2" spans="1:4">
      <c r="A2" s="3" t="s">
        <v>482</v>
      </c>
    </row>
    <row r="3" spans="1:4">
      <c r="A3" s="4" t="s">
        <v>483</v>
      </c>
      <c r="B3" s="6" t="n">
        <v>9420</v>
      </c>
      <c r="C3" s="6" t="n">
        <v>13358</v>
      </c>
    </row>
    <row r="4" spans="1:4">
      <c r="A4" s="4" t="s">
        <v>484</v>
      </c>
      <c r="B4" s="5" t="n">
        <v>1878110</v>
      </c>
      <c r="C4" s="5" t="n">
        <v>1867663</v>
      </c>
    </row>
    <row r="5" spans="1:4">
      <c r="A5" s="4" t="s">
        <v>485</v>
      </c>
      <c r="B5" s="5" t="n">
        <v>15616</v>
      </c>
      <c r="C5" s="5" t="n">
        <v>16006</v>
      </c>
    </row>
    <row r="6" spans="1:4">
      <c r="A6" s="4" t="s">
        <v>465</v>
      </c>
      <c r="B6" s="5" t="n">
        <v>1903146</v>
      </c>
      <c r="C6" s="5" t="n">
        <v>1897027</v>
      </c>
      <c r="D6" s="6" t="n">
        <v>1601812</v>
      </c>
    </row>
    <row r="7" spans="1:4">
      <c r="A7" s="4" t="s">
        <v>465</v>
      </c>
      <c r="B7" s="5" t="n">
        <v>1903146</v>
      </c>
    </row>
    <row r="8" spans="1:4">
      <c r="A8" s="4" t="s">
        <v>486</v>
      </c>
      <c r="B8" s="5" t="n">
        <v>4</v>
      </c>
      <c r="C8" s="5" t="n">
        <v>935</v>
      </c>
    </row>
    <row r="9" spans="1:4">
      <c r="A9" s="4" t="s">
        <v>487</v>
      </c>
    </row>
    <row r="10" spans="1:4">
      <c r="A10" s="3" t="s">
        <v>482</v>
      </c>
    </row>
    <row r="11" spans="1:4">
      <c r="A11" s="4" t="s">
        <v>483</v>
      </c>
      <c r="B11" s="5" t="n">
        <v>6178</v>
      </c>
      <c r="C11" s="5" t="n">
        <v>10617</v>
      </c>
    </row>
    <row r="12" spans="1:4">
      <c r="A12" s="4" t="s">
        <v>488</v>
      </c>
    </row>
    <row r="13" spans="1:4">
      <c r="A13" s="3" t="s">
        <v>482</v>
      </c>
    </row>
    <row r="14" spans="1:4">
      <c r="A14" s="4" t="s">
        <v>483</v>
      </c>
      <c r="B14" s="5" t="n">
        <v>3238</v>
      </c>
      <c r="C14" s="5" t="n">
        <v>1824</v>
      </c>
    </row>
    <row r="15" spans="1:4">
      <c r="A15" s="4" t="s">
        <v>489</v>
      </c>
    </row>
    <row r="16" spans="1:4">
      <c r="A16" s="3" t="s">
        <v>482</v>
      </c>
    </row>
    <row r="17" spans="1:4">
      <c r="A17" s="4" t="s">
        <v>483</v>
      </c>
      <c r="B17" s="5" t="n">
        <v>4</v>
      </c>
      <c r="C17" s="5" t="n">
        <v>917</v>
      </c>
    </row>
    <row r="18" spans="1:4">
      <c r="A18" s="4" t="s">
        <v>467</v>
      </c>
    </row>
    <row r="19" spans="1:4">
      <c r="A19" s="3" t="s">
        <v>482</v>
      </c>
    </row>
    <row r="20" spans="1:4">
      <c r="A20" s="4" t="s">
        <v>483</v>
      </c>
      <c r="B20" s="5" t="n">
        <v>1872</v>
      </c>
      <c r="C20" s="5" t="n">
        <v>1452</v>
      </c>
    </row>
    <row r="21" spans="1:4">
      <c r="A21" s="4" t="s">
        <v>484</v>
      </c>
      <c r="B21" s="5" t="n">
        <v>6746</v>
      </c>
      <c r="C21" s="5" t="n">
        <v>7248</v>
      </c>
    </row>
    <row r="22" spans="1:4">
      <c r="A22" s="4" t="s">
        <v>485</v>
      </c>
      <c r="B22" s="5" t="n">
        <v>2233</v>
      </c>
      <c r="C22" s="5" t="n">
        <v>2265</v>
      </c>
    </row>
    <row r="23" spans="1:4">
      <c r="A23" s="4" t="s">
        <v>465</v>
      </c>
      <c r="B23" s="5" t="n">
        <v>10851</v>
      </c>
      <c r="C23" s="5" t="n">
        <v>10965</v>
      </c>
    </row>
    <row r="24" spans="1:4">
      <c r="A24" s="4" t="s">
        <v>490</v>
      </c>
    </row>
    <row r="25" spans="1:4">
      <c r="A25" s="3" t="s">
        <v>482</v>
      </c>
    </row>
    <row r="26" spans="1:4">
      <c r="A26" s="4" t="s">
        <v>483</v>
      </c>
      <c r="B26" s="5" t="n">
        <v>1872</v>
      </c>
      <c r="C26" s="5" t="n">
        <v>1452</v>
      </c>
    </row>
    <row r="27" spans="1:4">
      <c r="A27" s="4" t="s">
        <v>468</v>
      </c>
    </row>
    <row r="28" spans="1:4">
      <c r="A28" s="3" t="s">
        <v>482</v>
      </c>
    </row>
    <row r="29" spans="1:4">
      <c r="A29" s="4" t="s">
        <v>483</v>
      </c>
      <c r="B29" s="5" t="n">
        <v>7548</v>
      </c>
      <c r="C29" s="5" t="n">
        <v>11906</v>
      </c>
    </row>
    <row r="30" spans="1:4">
      <c r="A30" s="4" t="s">
        <v>484</v>
      </c>
      <c r="B30" s="5" t="n">
        <v>1871364</v>
      </c>
      <c r="C30" s="5" t="n">
        <v>1860415</v>
      </c>
    </row>
    <row r="31" spans="1:4">
      <c r="A31" s="4" t="s">
        <v>485</v>
      </c>
      <c r="B31" s="5" t="n">
        <v>13383</v>
      </c>
      <c r="C31" s="5" t="n">
        <v>13741</v>
      </c>
    </row>
    <row r="32" spans="1:4">
      <c r="A32" s="4" t="s">
        <v>465</v>
      </c>
      <c r="B32" s="5" t="n">
        <v>1892295</v>
      </c>
      <c r="C32" s="5" t="n">
        <v>1886062</v>
      </c>
    </row>
    <row r="33" spans="1:4">
      <c r="A33" s="4" t="s">
        <v>486</v>
      </c>
      <c r="B33" s="5" t="n">
        <v>4</v>
      </c>
      <c r="C33" s="5" t="n">
        <v>935</v>
      </c>
    </row>
    <row r="34" spans="1:4">
      <c r="A34" s="4" t="s">
        <v>491</v>
      </c>
    </row>
    <row r="35" spans="1:4">
      <c r="A35" s="3" t="s">
        <v>482</v>
      </c>
    </row>
    <row r="36" spans="1:4">
      <c r="A36" s="4" t="s">
        <v>483</v>
      </c>
      <c r="B36" s="5" t="n">
        <v>4306</v>
      </c>
      <c r="C36" s="5" t="n">
        <v>9165</v>
      </c>
    </row>
    <row r="37" spans="1:4">
      <c r="A37" s="4" t="s">
        <v>492</v>
      </c>
    </row>
    <row r="38" spans="1:4">
      <c r="A38" s="3" t="s">
        <v>482</v>
      </c>
    </row>
    <row r="39" spans="1:4">
      <c r="A39" s="4" t="s">
        <v>483</v>
      </c>
      <c r="B39" s="5" t="n">
        <v>3238</v>
      </c>
      <c r="C39" s="5" t="n">
        <v>1824</v>
      </c>
    </row>
    <row r="40" spans="1:4">
      <c r="A40" s="4" t="s">
        <v>493</v>
      </c>
    </row>
    <row r="41" spans="1:4">
      <c r="A41" s="3" t="s">
        <v>482</v>
      </c>
    </row>
    <row r="42" spans="1:4">
      <c r="A42" s="4" t="s">
        <v>483</v>
      </c>
      <c r="B42" s="5" t="n">
        <v>4</v>
      </c>
      <c r="C42" s="5" t="n">
        <v>917</v>
      </c>
    </row>
    <row r="43" spans="1:4">
      <c r="A43" s="4" t="s">
        <v>494</v>
      </c>
    </row>
    <row r="44" spans="1:4">
      <c r="A44" s="3" t="s">
        <v>482</v>
      </c>
    </row>
    <row r="45" spans="1:4">
      <c r="A45" s="4" t="s">
        <v>483</v>
      </c>
      <c r="C45" s="5" t="n">
        <v>724</v>
      </c>
    </row>
    <row r="46" spans="1:4">
      <c r="A46" s="4" t="s">
        <v>484</v>
      </c>
      <c r="B46" s="5" t="n">
        <v>190478</v>
      </c>
      <c r="C46" s="5" t="n">
        <v>195504</v>
      </c>
    </row>
    <row r="47" spans="1:4">
      <c r="A47" s="4" t="s">
        <v>465</v>
      </c>
      <c r="B47" s="5" t="n">
        <v>190478</v>
      </c>
      <c r="C47" s="5" t="n">
        <v>196228</v>
      </c>
    </row>
    <row r="48" spans="1:4">
      <c r="A48" s="4" t="s">
        <v>486</v>
      </c>
      <c r="C48" s="5" t="n">
        <v>180</v>
      </c>
    </row>
    <row r="49" spans="1:4">
      <c r="A49" s="4" t="s">
        <v>495</v>
      </c>
    </row>
    <row r="50" spans="1:4">
      <c r="A50" s="3" t="s">
        <v>482</v>
      </c>
    </row>
    <row r="51" spans="1:4">
      <c r="A51" s="4" t="s">
        <v>483</v>
      </c>
      <c r="C51" s="5" t="n">
        <v>545</v>
      </c>
    </row>
    <row r="52" spans="1:4">
      <c r="A52" s="4" t="s">
        <v>496</v>
      </c>
    </row>
    <row r="53" spans="1:4">
      <c r="A53" s="3" t="s">
        <v>482</v>
      </c>
    </row>
    <row r="54" spans="1:4">
      <c r="A54" s="4" t="s">
        <v>483</v>
      </c>
      <c r="C54" s="5" t="n">
        <v>179</v>
      </c>
    </row>
    <row r="55" spans="1:4">
      <c r="A55" s="4" t="s">
        <v>469</v>
      </c>
    </row>
    <row r="56" spans="1:4">
      <c r="A56" s="3" t="s">
        <v>482</v>
      </c>
    </row>
    <row r="57" spans="1:4">
      <c r="A57" s="4" t="s">
        <v>483</v>
      </c>
      <c r="B57" s="5" t="n">
        <v>10</v>
      </c>
      <c r="C57" s="5" t="n">
        <v>410</v>
      </c>
    </row>
    <row r="58" spans="1:4">
      <c r="A58" s="4" t="s">
        <v>484</v>
      </c>
      <c r="B58" s="5" t="n">
        <v>324440</v>
      </c>
      <c r="C58" s="5" t="n">
        <v>313913</v>
      </c>
    </row>
    <row r="59" spans="1:4">
      <c r="A59" s="4" t="s">
        <v>465</v>
      </c>
      <c r="B59" s="5" t="n">
        <v>324450</v>
      </c>
      <c r="C59" s="5" t="n">
        <v>314323</v>
      </c>
      <c r="D59" s="5" t="n">
        <v>281134</v>
      </c>
    </row>
    <row r="60" spans="1:4">
      <c r="A60" s="4" t="s">
        <v>465</v>
      </c>
      <c r="B60" s="5" t="n">
        <v>324450</v>
      </c>
    </row>
    <row r="61" spans="1:4">
      <c r="A61" s="4" t="s">
        <v>486</v>
      </c>
      <c r="C61" s="5" t="n">
        <v>361</v>
      </c>
    </row>
    <row r="62" spans="1:4">
      <c r="A62" s="4" t="s">
        <v>497</v>
      </c>
    </row>
    <row r="63" spans="1:4">
      <c r="A63" s="3" t="s">
        <v>482</v>
      </c>
    </row>
    <row r="64" spans="1:4">
      <c r="A64" s="4" t="s">
        <v>483</v>
      </c>
      <c r="B64" s="5" t="n">
        <v>10</v>
      </c>
      <c r="C64" s="5" t="n">
        <v>58</v>
      </c>
    </row>
    <row r="65" spans="1:4">
      <c r="A65" s="4" t="s">
        <v>498</v>
      </c>
    </row>
    <row r="66" spans="1:4">
      <c r="A66" s="3" t="s">
        <v>482</v>
      </c>
    </row>
    <row r="67" spans="1:4">
      <c r="A67" s="4" t="s">
        <v>483</v>
      </c>
      <c r="C67" s="5" t="n">
        <v>352</v>
      </c>
    </row>
    <row r="68" spans="1:4">
      <c r="A68" s="4" t="s">
        <v>476</v>
      </c>
    </row>
    <row r="69" spans="1:4">
      <c r="A69" s="3" t="s">
        <v>482</v>
      </c>
    </row>
    <row r="70" spans="1:4">
      <c r="A70" s="4" t="s">
        <v>483</v>
      </c>
      <c r="B70" s="5" t="n">
        <v>110</v>
      </c>
    </row>
    <row r="71" spans="1:4">
      <c r="A71" s="4" t="s">
        <v>484</v>
      </c>
      <c r="B71" s="5" t="n">
        <v>87506</v>
      </c>
      <c r="C71" s="5" t="n">
        <v>78806</v>
      </c>
    </row>
    <row r="72" spans="1:4">
      <c r="A72" s="4" t="s">
        <v>485</v>
      </c>
      <c r="B72" s="5" t="n">
        <v>114</v>
      </c>
    </row>
    <row r="73" spans="1:4">
      <c r="A73" s="4" t="s">
        <v>465</v>
      </c>
      <c r="B73" s="5" t="n">
        <v>87730</v>
      </c>
      <c r="C73" s="5" t="n">
        <v>78806</v>
      </c>
      <c r="D73" s="5" t="n">
        <v>66344</v>
      </c>
    </row>
    <row r="74" spans="1:4">
      <c r="A74" s="4" t="s">
        <v>465</v>
      </c>
      <c r="B74" s="5" t="n">
        <v>87730</v>
      </c>
    </row>
    <row r="75" spans="1:4">
      <c r="A75" s="4" t="s">
        <v>499</v>
      </c>
    </row>
    <row r="76" spans="1:4">
      <c r="A76" s="3" t="s">
        <v>482</v>
      </c>
    </row>
    <row r="77" spans="1:4">
      <c r="A77" s="4" t="s">
        <v>483</v>
      </c>
      <c r="B77" s="5" t="n">
        <v>110</v>
      </c>
    </row>
    <row r="78" spans="1:4">
      <c r="A78" s="4" t="s">
        <v>470</v>
      </c>
    </row>
    <row r="79" spans="1:4">
      <c r="A79" s="3" t="s">
        <v>482</v>
      </c>
    </row>
    <row r="80" spans="1:4">
      <c r="A80" s="4" t="s">
        <v>465</v>
      </c>
      <c r="D80" s="5" t="n">
        <v>713422</v>
      </c>
    </row>
    <row r="81" spans="1:4">
      <c r="A81" s="4" t="s">
        <v>465</v>
      </c>
      <c r="B81" s="5" t="n">
        <v>840006</v>
      </c>
    </row>
    <row r="82" spans="1:4">
      <c r="A82" s="4" t="s">
        <v>500</v>
      </c>
    </row>
    <row r="83" spans="1:4">
      <c r="A83" s="3" t="s">
        <v>482</v>
      </c>
    </row>
    <row r="84" spans="1:4">
      <c r="A84" s="4" t="s">
        <v>483</v>
      </c>
      <c r="B84" s="5" t="n">
        <v>439</v>
      </c>
      <c r="C84" s="5" t="n">
        <v>1801</v>
      </c>
    </row>
    <row r="85" spans="1:4">
      <c r="A85" s="4" t="s">
        <v>484</v>
      </c>
      <c r="B85" s="5" t="n">
        <v>155821</v>
      </c>
      <c r="C85" s="5" t="n">
        <v>160892</v>
      </c>
    </row>
    <row r="86" spans="1:4">
      <c r="A86" s="4" t="s">
        <v>485</v>
      </c>
      <c r="B86" s="5" t="n">
        <v>1732</v>
      </c>
      <c r="C86" s="5" t="n">
        <v>1579</v>
      </c>
    </row>
    <row r="87" spans="1:4">
      <c r="A87" s="4" t="s">
        <v>465</v>
      </c>
      <c r="B87" s="5" t="n">
        <v>157992</v>
      </c>
      <c r="C87" s="5" t="n">
        <v>164272</v>
      </c>
    </row>
    <row r="88" spans="1:4">
      <c r="A88" s="4" t="s">
        <v>486</v>
      </c>
      <c r="C88" s="5" t="n">
        <v>36</v>
      </c>
    </row>
    <row r="89" spans="1:4">
      <c r="A89" s="4" t="s">
        <v>501</v>
      </c>
    </row>
    <row r="90" spans="1:4">
      <c r="A90" s="3" t="s">
        <v>482</v>
      </c>
    </row>
    <row r="91" spans="1:4">
      <c r="A91" s="4" t="s">
        <v>483</v>
      </c>
      <c r="B91" s="5" t="n">
        <v>349</v>
      </c>
      <c r="C91" s="5" t="n">
        <v>1768</v>
      </c>
    </row>
    <row r="92" spans="1:4">
      <c r="A92" s="4" t="s">
        <v>502</v>
      </c>
    </row>
    <row r="93" spans="1:4">
      <c r="A93" s="3" t="s">
        <v>482</v>
      </c>
    </row>
    <row r="94" spans="1:4">
      <c r="A94" s="4" t="s">
        <v>483</v>
      </c>
      <c r="B94" s="5" t="n">
        <v>90</v>
      </c>
    </row>
    <row r="95" spans="1:4">
      <c r="A95" s="4" t="s">
        <v>503</v>
      </c>
    </row>
    <row r="96" spans="1:4">
      <c r="A96" s="3" t="s">
        <v>482</v>
      </c>
    </row>
    <row r="97" spans="1:4">
      <c r="A97" s="4" t="s">
        <v>483</v>
      </c>
      <c r="C97" s="5" t="n">
        <v>33</v>
      </c>
    </row>
    <row r="98" spans="1:4">
      <c r="A98" s="4" t="s">
        <v>504</v>
      </c>
    </row>
    <row r="99" spans="1:4">
      <c r="A99" s="3" t="s">
        <v>482</v>
      </c>
    </row>
    <row r="100" spans="1:4">
      <c r="A100" s="4" t="s">
        <v>483</v>
      </c>
      <c r="B100" s="5" t="n">
        <v>2620</v>
      </c>
      <c r="C100" s="5" t="n">
        <v>961</v>
      </c>
    </row>
    <row r="101" spans="1:4">
      <c r="A101" s="4" t="s">
        <v>484</v>
      </c>
      <c r="B101" s="5" t="n">
        <v>188132</v>
      </c>
      <c r="C101" s="5" t="n">
        <v>192426</v>
      </c>
    </row>
    <row r="102" spans="1:4">
      <c r="A102" s="4" t="s">
        <v>485</v>
      </c>
      <c r="B102" s="5" t="n">
        <v>516</v>
      </c>
      <c r="C102" s="5" t="n">
        <v>395</v>
      </c>
    </row>
    <row r="103" spans="1:4">
      <c r="A103" s="4" t="s">
        <v>465</v>
      </c>
      <c r="B103" s="5" t="n">
        <v>191268</v>
      </c>
      <c r="C103" s="5" t="n">
        <v>193782</v>
      </c>
    </row>
    <row r="104" spans="1:4">
      <c r="A104" s="4" t="s">
        <v>505</v>
      </c>
    </row>
    <row r="105" spans="1:4">
      <c r="A105" s="3" t="s">
        <v>482</v>
      </c>
    </row>
    <row r="106" spans="1:4">
      <c r="A106" s="4" t="s">
        <v>483</v>
      </c>
      <c r="B106" s="5" t="n">
        <v>599</v>
      </c>
      <c r="C106" s="5" t="n">
        <v>826</v>
      </c>
    </row>
    <row r="107" spans="1:4">
      <c r="A107" s="4" t="s">
        <v>506</v>
      </c>
    </row>
    <row r="108" spans="1:4">
      <c r="A108" s="3" t="s">
        <v>482</v>
      </c>
    </row>
    <row r="109" spans="1:4">
      <c r="A109" s="4" t="s">
        <v>483</v>
      </c>
      <c r="B109" s="5" t="n">
        <v>2021</v>
      </c>
      <c r="C109" s="5" t="n">
        <v>135</v>
      </c>
    </row>
    <row r="110" spans="1:4">
      <c r="A110" s="4" t="s">
        <v>507</v>
      </c>
    </row>
    <row r="111" spans="1:4">
      <c r="A111" s="3" t="s">
        <v>482</v>
      </c>
    </row>
    <row r="112" spans="1:4">
      <c r="A112" s="4" t="s">
        <v>483</v>
      </c>
      <c r="B112" s="5" t="n">
        <v>1153</v>
      </c>
      <c r="C112" s="5" t="n">
        <v>3035</v>
      </c>
    </row>
    <row r="113" spans="1:4">
      <c r="A113" s="4" t="s">
        <v>484</v>
      </c>
      <c r="B113" s="5" t="n">
        <v>317566</v>
      </c>
      <c r="C113" s="5" t="n">
        <v>286115</v>
      </c>
    </row>
    <row r="114" spans="1:4">
      <c r="A114" s="4" t="s">
        <v>485</v>
      </c>
      <c r="B114" s="5" t="n">
        <v>3486</v>
      </c>
      <c r="C114" s="5" t="n">
        <v>4236</v>
      </c>
    </row>
    <row r="115" spans="1:4">
      <c r="A115" s="4" t="s">
        <v>465</v>
      </c>
      <c r="B115" s="5" t="n">
        <v>322205</v>
      </c>
      <c r="C115" s="5" t="n">
        <v>293386</v>
      </c>
    </row>
    <row r="116" spans="1:4">
      <c r="A116" s="4" t="s">
        <v>508</v>
      </c>
    </row>
    <row r="117" spans="1:4">
      <c r="A117" s="3" t="s">
        <v>482</v>
      </c>
    </row>
    <row r="118" spans="1:4">
      <c r="A118" s="4" t="s">
        <v>483</v>
      </c>
      <c r="B118" s="5" t="n">
        <v>775</v>
      </c>
      <c r="C118" s="5" t="n">
        <v>2832</v>
      </c>
    </row>
    <row r="119" spans="1:4">
      <c r="A119" s="4" t="s">
        <v>509</v>
      </c>
    </row>
    <row r="120" spans="1:4">
      <c r="A120" s="3" t="s">
        <v>482</v>
      </c>
    </row>
    <row r="121" spans="1:4">
      <c r="A121" s="4" t="s">
        <v>483</v>
      </c>
      <c r="B121" s="5" t="n">
        <v>378</v>
      </c>
      <c r="C121" s="5" t="n">
        <v>203</v>
      </c>
    </row>
    <row r="122" spans="1:4">
      <c r="A122" s="4" t="s">
        <v>510</v>
      </c>
    </row>
    <row r="123" spans="1:4">
      <c r="A123" s="3" t="s">
        <v>482</v>
      </c>
    </row>
    <row r="124" spans="1:4">
      <c r="A124" s="4" t="s">
        <v>484</v>
      </c>
      <c r="B124" s="5" t="n">
        <v>97074</v>
      </c>
      <c r="C124" s="5" t="n">
        <v>106036</v>
      </c>
    </row>
    <row r="125" spans="1:4">
      <c r="A125" s="4" t="s">
        <v>485</v>
      </c>
      <c r="B125" s="5" t="n">
        <v>2960</v>
      </c>
      <c r="C125" s="5" t="n">
        <v>3099</v>
      </c>
    </row>
    <row r="126" spans="1:4">
      <c r="A126" s="4" t="s">
        <v>465</v>
      </c>
      <c r="B126" s="5" t="n">
        <v>100034</v>
      </c>
      <c r="C126" s="5" t="n">
        <v>109135</v>
      </c>
    </row>
    <row r="127" spans="1:4">
      <c r="A127" s="4" t="s">
        <v>511</v>
      </c>
    </row>
    <row r="128" spans="1:4">
      <c r="A128" s="3" t="s">
        <v>482</v>
      </c>
    </row>
    <row r="129" spans="1:4">
      <c r="A129" s="4" t="s">
        <v>483</v>
      </c>
      <c r="B129" s="5" t="n">
        <v>1159</v>
      </c>
      <c r="C129" s="5" t="n">
        <v>620</v>
      </c>
    </row>
    <row r="130" spans="1:4">
      <c r="A130" s="4" t="s">
        <v>484</v>
      </c>
      <c r="B130" s="5" t="n">
        <v>49441</v>
      </c>
      <c r="C130" s="5" t="n">
        <v>45968</v>
      </c>
    </row>
    <row r="131" spans="1:4">
      <c r="A131" s="4" t="s">
        <v>465</v>
      </c>
      <c r="B131" s="5" t="n">
        <v>50600</v>
      </c>
      <c r="C131" s="5" t="n">
        <v>46588</v>
      </c>
    </row>
    <row r="132" spans="1:4">
      <c r="A132" s="4" t="s">
        <v>512</v>
      </c>
    </row>
    <row r="133" spans="1:4">
      <c r="A133" s="3" t="s">
        <v>482</v>
      </c>
    </row>
    <row r="134" spans="1:4">
      <c r="A134" s="4" t="s">
        <v>483</v>
      </c>
      <c r="B134" s="5" t="n">
        <v>1159</v>
      </c>
    </row>
    <row r="135" spans="1:4">
      <c r="A135" s="4" t="s">
        <v>513</v>
      </c>
    </row>
    <row r="136" spans="1:4">
      <c r="A136" s="3" t="s">
        <v>482</v>
      </c>
    </row>
    <row r="137" spans="1:4">
      <c r="A137" s="4" t="s">
        <v>483</v>
      </c>
      <c r="C137" s="5" t="n">
        <v>620</v>
      </c>
    </row>
    <row r="138" spans="1:4">
      <c r="A138" s="4" t="s">
        <v>514</v>
      </c>
    </row>
    <row r="139" spans="1:4">
      <c r="A139" s="3" t="s">
        <v>482</v>
      </c>
    </row>
    <row r="140" spans="1:4">
      <c r="A140" s="4" t="s">
        <v>484</v>
      </c>
      <c r="B140" s="5" t="n">
        <v>13805</v>
      </c>
      <c r="C140" s="5" t="n">
        <v>13778</v>
      </c>
    </row>
    <row r="141" spans="1:4">
      <c r="A141" s="4" t="s">
        <v>465</v>
      </c>
      <c r="B141" s="5" t="n">
        <v>13805</v>
      </c>
      <c r="C141" s="5" t="n">
        <v>13778</v>
      </c>
    </row>
    <row r="142" spans="1:4">
      <c r="A142" s="4" t="s">
        <v>471</v>
      </c>
    </row>
    <row r="143" spans="1:4">
      <c r="A143" s="3" t="s">
        <v>482</v>
      </c>
    </row>
    <row r="144" spans="1:4">
      <c r="A144" s="4" t="s">
        <v>465</v>
      </c>
      <c r="D144" s="5" t="n">
        <v>91479</v>
      </c>
    </row>
    <row r="145" spans="1:4">
      <c r="A145" s="4" t="s">
        <v>465</v>
      </c>
      <c r="B145" s="5" t="n">
        <v>95497</v>
      </c>
    </row>
    <row r="146" spans="1:4">
      <c r="A146" s="4" t="s">
        <v>515</v>
      </c>
    </row>
    <row r="147" spans="1:4">
      <c r="A147" s="3" t="s">
        <v>482</v>
      </c>
    </row>
    <row r="148" spans="1:4">
      <c r="A148" s="4" t="s">
        <v>484</v>
      </c>
      <c r="B148" s="5" t="n">
        <v>4456</v>
      </c>
      <c r="C148" s="5" t="n">
        <v>5102</v>
      </c>
    </row>
    <row r="149" spans="1:4">
      <c r="A149" s="4" t="s">
        <v>465</v>
      </c>
      <c r="B149" s="5" t="n">
        <v>4456</v>
      </c>
      <c r="C149" s="5" t="n">
        <v>5102</v>
      </c>
    </row>
    <row r="150" spans="1:4">
      <c r="A150" s="4" t="s">
        <v>516</v>
      </c>
    </row>
    <row r="151" spans="1:4">
      <c r="A151" s="3" t="s">
        <v>482</v>
      </c>
    </row>
    <row r="152" spans="1:4">
      <c r="A152" s="4" t="s">
        <v>483</v>
      </c>
      <c r="C152" s="5" t="n">
        <v>266</v>
      </c>
    </row>
    <row r="153" spans="1:4">
      <c r="A153" s="4" t="s">
        <v>484</v>
      </c>
      <c r="B153" s="5" t="n">
        <v>2686</v>
      </c>
      <c r="C153" s="5" t="n">
        <v>2478</v>
      </c>
    </row>
    <row r="154" spans="1:4">
      <c r="A154" s="4" t="s">
        <v>465</v>
      </c>
      <c r="B154" s="5" t="n">
        <v>2686</v>
      </c>
      <c r="C154" s="5" t="n">
        <v>2744</v>
      </c>
    </row>
    <row r="155" spans="1:4">
      <c r="A155" s="4" t="s">
        <v>517</v>
      </c>
    </row>
    <row r="156" spans="1:4">
      <c r="A156" s="3" t="s">
        <v>482</v>
      </c>
    </row>
    <row r="157" spans="1:4">
      <c r="A157" s="4" t="s">
        <v>483</v>
      </c>
      <c r="C157" s="5" t="n">
        <v>266</v>
      </c>
    </row>
    <row r="158" spans="1:4">
      <c r="A158" s="4" t="s">
        <v>518</v>
      </c>
    </row>
    <row r="159" spans="1:4">
      <c r="A159" s="3" t="s">
        <v>482</v>
      </c>
    </row>
    <row r="160" spans="1:4">
      <c r="A160" s="4" t="s">
        <v>483</v>
      </c>
      <c r="B160" s="5" t="n">
        <v>350</v>
      </c>
      <c r="C160" s="5" t="n">
        <v>350</v>
      </c>
    </row>
    <row r="161" spans="1:4">
      <c r="A161" s="4" t="s">
        <v>484</v>
      </c>
      <c r="B161" s="5" t="n">
        <v>54503</v>
      </c>
      <c r="C161" s="5" t="n">
        <v>55060</v>
      </c>
    </row>
    <row r="162" spans="1:4">
      <c r="A162" s="4" t="s">
        <v>465</v>
      </c>
      <c r="B162" s="5" t="n">
        <v>54853</v>
      </c>
      <c r="C162" s="5" t="n">
        <v>55410</v>
      </c>
    </row>
    <row r="163" spans="1:4">
      <c r="A163" s="4" t="s">
        <v>486</v>
      </c>
      <c r="C163" s="5" t="n">
        <v>355</v>
      </c>
    </row>
    <row r="164" spans="1:4">
      <c r="A164" s="4" t="s">
        <v>519</v>
      </c>
    </row>
    <row r="165" spans="1:4">
      <c r="A165" s="3" t="s">
        <v>482</v>
      </c>
    </row>
    <row r="166" spans="1:4">
      <c r="A166" s="4" t="s">
        <v>483</v>
      </c>
      <c r="B166" s="5" t="n">
        <v>350</v>
      </c>
    </row>
    <row r="167" spans="1:4">
      <c r="A167" s="4" t="s">
        <v>520</v>
      </c>
    </row>
    <row r="168" spans="1:4">
      <c r="A168" s="3" t="s">
        <v>482</v>
      </c>
    </row>
    <row r="169" spans="1:4">
      <c r="A169" s="4" t="s">
        <v>483</v>
      </c>
      <c r="C169" s="5" t="n">
        <v>350</v>
      </c>
    </row>
    <row r="170" spans="1:4">
      <c r="A170" s="4" t="s">
        <v>521</v>
      </c>
    </row>
    <row r="171" spans="1:4">
      <c r="A171" s="3" t="s">
        <v>482</v>
      </c>
    </row>
    <row r="172" spans="1:4">
      <c r="A172" s="4" t="s">
        <v>484</v>
      </c>
      <c r="B172" s="5" t="n">
        <v>32689</v>
      </c>
      <c r="C172" s="5" t="n">
        <v>45028</v>
      </c>
    </row>
    <row r="173" spans="1:4">
      <c r="A173" s="4" t="s">
        <v>485</v>
      </c>
      <c r="B173" s="5" t="n">
        <v>103</v>
      </c>
      <c r="C173" s="5" t="n">
        <v>106</v>
      </c>
    </row>
    <row r="174" spans="1:4">
      <c r="A174" s="4" t="s">
        <v>465</v>
      </c>
      <c r="B174" s="5" t="n">
        <v>32792</v>
      </c>
      <c r="C174" s="5" t="n">
        <v>45134</v>
      </c>
    </row>
    <row r="175" spans="1:4">
      <c r="A175" s="4" t="s">
        <v>472</v>
      </c>
    </row>
    <row r="176" spans="1:4">
      <c r="A176" s="3" t="s">
        <v>482</v>
      </c>
    </row>
    <row r="177" spans="1:4">
      <c r="A177" s="4" t="s">
        <v>465</v>
      </c>
      <c r="D177" s="5" t="n">
        <v>309376</v>
      </c>
    </row>
    <row r="178" spans="1:4">
      <c r="A178" s="4" t="s">
        <v>465</v>
      </c>
      <c r="B178" s="5" t="n">
        <v>405905</v>
      </c>
    </row>
    <row r="179" spans="1:4">
      <c r="A179" s="4" t="s">
        <v>522</v>
      </c>
    </row>
    <row r="180" spans="1:4">
      <c r="A180" s="3" t="s">
        <v>482</v>
      </c>
    </row>
    <row r="181" spans="1:4">
      <c r="A181" s="4" t="s">
        <v>483</v>
      </c>
      <c r="B181" s="5" t="n">
        <v>803</v>
      </c>
      <c r="C181" s="5" t="n">
        <v>957</v>
      </c>
    </row>
    <row r="182" spans="1:4">
      <c r="A182" s="4" t="s">
        <v>484</v>
      </c>
      <c r="B182" s="5" t="n">
        <v>68650</v>
      </c>
      <c r="C182" s="5" t="n">
        <v>69148</v>
      </c>
    </row>
    <row r="183" spans="1:4">
      <c r="A183" s="4" t="s">
        <v>485</v>
      </c>
      <c r="B183" s="5" t="n">
        <v>337</v>
      </c>
      <c r="C183" s="5" t="n">
        <v>353</v>
      </c>
    </row>
    <row r="184" spans="1:4">
      <c r="A184" s="4" t="s">
        <v>465</v>
      </c>
      <c r="B184" s="5" t="n">
        <v>69790</v>
      </c>
      <c r="C184" s="5" t="n">
        <v>70458</v>
      </c>
    </row>
    <row r="185" spans="1:4">
      <c r="A185" s="4" t="s">
        <v>523</v>
      </c>
    </row>
    <row r="186" spans="1:4">
      <c r="A186" s="3" t="s">
        <v>482</v>
      </c>
    </row>
    <row r="187" spans="1:4">
      <c r="A187" s="4" t="s">
        <v>483</v>
      </c>
      <c r="B187" s="5" t="n">
        <v>803</v>
      </c>
      <c r="C187" s="5" t="n">
        <v>801</v>
      </c>
    </row>
    <row r="188" spans="1:4">
      <c r="A188" s="4" t="s">
        <v>524</v>
      </c>
    </row>
    <row r="189" spans="1:4">
      <c r="A189" s="3" t="s">
        <v>482</v>
      </c>
    </row>
    <row r="190" spans="1:4">
      <c r="A190" s="4" t="s">
        <v>483</v>
      </c>
      <c r="C190" s="5" t="n">
        <v>156</v>
      </c>
    </row>
    <row r="191" spans="1:4">
      <c r="A191" s="4" t="s">
        <v>525</v>
      </c>
    </row>
    <row r="192" spans="1:4">
      <c r="A192" s="3" t="s">
        <v>482</v>
      </c>
    </row>
    <row r="193" spans="1:4">
      <c r="A193" s="4" t="s">
        <v>483</v>
      </c>
      <c r="B193" s="5" t="n">
        <v>292</v>
      </c>
      <c r="C193" s="5" t="n">
        <v>1946</v>
      </c>
    </row>
    <row r="194" spans="1:4">
      <c r="A194" s="4" t="s">
        <v>484</v>
      </c>
      <c r="B194" s="5" t="n">
        <v>136177</v>
      </c>
      <c r="C194" s="5" t="n">
        <v>135360</v>
      </c>
    </row>
    <row r="195" spans="1:4">
      <c r="A195" s="4" t="s">
        <v>485</v>
      </c>
      <c r="B195" s="5" t="n">
        <v>3129</v>
      </c>
      <c r="C195" s="5" t="n">
        <v>3076</v>
      </c>
    </row>
    <row r="196" spans="1:4">
      <c r="A196" s="4" t="s">
        <v>465</v>
      </c>
      <c r="B196" s="5" t="n">
        <v>139598</v>
      </c>
      <c r="C196" s="5" t="n">
        <v>140382</v>
      </c>
    </row>
    <row r="197" spans="1:4">
      <c r="A197" s="4" t="s">
        <v>526</v>
      </c>
    </row>
    <row r="198" spans="1:4">
      <c r="A198" s="3" t="s">
        <v>482</v>
      </c>
    </row>
    <row r="199" spans="1:4">
      <c r="A199" s="4" t="s">
        <v>483</v>
      </c>
      <c r="B199" s="5" t="n">
        <v>282</v>
      </c>
      <c r="C199" s="5" t="n">
        <v>1241</v>
      </c>
    </row>
    <row r="200" spans="1:4">
      <c r="A200" s="4" t="s">
        <v>527</v>
      </c>
    </row>
    <row r="201" spans="1:4">
      <c r="A201" s="3" t="s">
        <v>482</v>
      </c>
    </row>
    <row r="202" spans="1:4">
      <c r="A202" s="4" t="s">
        <v>483</v>
      </c>
      <c r="B202" s="5" t="n">
        <v>10</v>
      </c>
      <c r="C202" s="5" t="n">
        <v>705</v>
      </c>
    </row>
    <row r="203" spans="1:4">
      <c r="A203" s="4" t="s">
        <v>473</v>
      </c>
    </row>
    <row r="204" spans="1:4">
      <c r="A204" s="3" t="s">
        <v>482</v>
      </c>
    </row>
    <row r="205" spans="1:4">
      <c r="A205" s="4" t="s">
        <v>483</v>
      </c>
      <c r="B205" s="5" t="n">
        <v>571</v>
      </c>
      <c r="C205" s="5" t="n">
        <v>775</v>
      </c>
    </row>
    <row r="206" spans="1:4">
      <c r="A206" s="4" t="s">
        <v>484</v>
      </c>
      <c r="B206" s="5" t="n">
        <v>132310</v>
      </c>
      <c r="C206" s="5" t="n">
        <v>138801</v>
      </c>
    </row>
    <row r="207" spans="1:4">
      <c r="A207" s="4" t="s">
        <v>485</v>
      </c>
      <c r="B207" s="5" t="n">
        <v>978</v>
      </c>
      <c r="C207" s="5" t="n">
        <v>866</v>
      </c>
    </row>
    <row r="208" spans="1:4">
      <c r="A208" s="4" t="s">
        <v>465</v>
      </c>
      <c r="B208" s="5" t="n">
        <v>133859</v>
      </c>
      <c r="C208" s="5" t="n">
        <v>140442</v>
      </c>
    </row>
    <row r="209" spans="1:4">
      <c r="A209" s="4" t="s">
        <v>486</v>
      </c>
      <c r="B209" s="5" t="n">
        <v>1</v>
      </c>
    </row>
    <row r="210" spans="1:4">
      <c r="A210" s="4" t="s">
        <v>528</v>
      </c>
    </row>
    <row r="211" spans="1:4">
      <c r="A211" s="3" t="s">
        <v>482</v>
      </c>
    </row>
    <row r="212" spans="1:4">
      <c r="A212" s="4" t="s">
        <v>483</v>
      </c>
      <c r="B212" s="5" t="n">
        <v>211</v>
      </c>
      <c r="C212" s="5" t="n">
        <v>775</v>
      </c>
    </row>
    <row r="213" spans="1:4">
      <c r="A213" s="4" t="s">
        <v>529</v>
      </c>
    </row>
    <row r="214" spans="1:4">
      <c r="A214" s="3" t="s">
        <v>482</v>
      </c>
    </row>
    <row r="215" spans="1:4">
      <c r="A215" s="4" t="s">
        <v>483</v>
      </c>
      <c r="B215" s="5" t="n">
        <v>359</v>
      </c>
    </row>
    <row r="216" spans="1:4">
      <c r="A216" s="4" t="s">
        <v>530</v>
      </c>
    </row>
    <row r="217" spans="1:4">
      <c r="A217" s="3" t="s">
        <v>482</v>
      </c>
    </row>
    <row r="218" spans="1:4">
      <c r="A218" s="4" t="s">
        <v>483</v>
      </c>
      <c r="B218" s="5" t="n">
        <v>1</v>
      </c>
    </row>
    <row r="219" spans="1:4">
      <c r="A219" s="4" t="s">
        <v>474</v>
      </c>
    </row>
    <row r="220" spans="1:4">
      <c r="A220" s="3" t="s">
        <v>482</v>
      </c>
    </row>
    <row r="221" spans="1:4">
      <c r="A221" s="4" t="s">
        <v>465</v>
      </c>
      <c r="D221" s="5" t="n">
        <v>129234</v>
      </c>
    </row>
    <row r="222" spans="1:4">
      <c r="A222" s="4" t="s">
        <v>465</v>
      </c>
      <c r="B222" s="5" t="n">
        <v>133859</v>
      </c>
    </row>
    <row r="223" spans="1:4">
      <c r="A223" s="4" t="s">
        <v>531</v>
      </c>
    </row>
    <row r="224" spans="1:4">
      <c r="A224" s="3" t="s">
        <v>482</v>
      </c>
    </row>
    <row r="225" spans="1:4">
      <c r="A225" s="4" t="s">
        <v>483</v>
      </c>
      <c r="B225" s="5" t="n">
        <v>41</v>
      </c>
      <c r="C225" s="5" t="n">
        <v>61</v>
      </c>
    </row>
    <row r="226" spans="1:4">
      <c r="A226" s="4" t="s">
        <v>484</v>
      </c>
      <c r="B226" s="5" t="n">
        <v>15630</v>
      </c>
      <c r="C226" s="5" t="n">
        <v>16000</v>
      </c>
    </row>
    <row r="227" spans="1:4">
      <c r="A227" s="4" t="s">
        <v>485</v>
      </c>
      <c r="B227" s="5" t="n">
        <v>28</v>
      </c>
      <c r="C227" s="5" t="n">
        <v>31</v>
      </c>
    </row>
    <row r="228" spans="1:4">
      <c r="A228" s="4" t="s">
        <v>465</v>
      </c>
      <c r="B228" s="5" t="n">
        <v>15699</v>
      </c>
      <c r="C228" s="5" t="n">
        <v>16092</v>
      </c>
      <c r="D228" s="6" t="n">
        <v>10823</v>
      </c>
    </row>
    <row r="229" spans="1:4">
      <c r="A229" s="4" t="s">
        <v>465</v>
      </c>
      <c r="B229" s="5" t="n">
        <v>15699</v>
      </c>
    </row>
    <row r="230" spans="1:4">
      <c r="A230" s="4" t="s">
        <v>486</v>
      </c>
      <c r="B230" s="5" t="n">
        <v>3</v>
      </c>
      <c r="C230" s="5" t="n">
        <v>3</v>
      </c>
    </row>
    <row r="231" spans="1:4">
      <c r="A231" s="4" t="s">
        <v>532</v>
      </c>
    </row>
    <row r="232" spans="1:4">
      <c r="A232" s="3" t="s">
        <v>482</v>
      </c>
    </row>
    <row r="233" spans="1:4">
      <c r="A233" s="4" t="s">
        <v>483</v>
      </c>
      <c r="B233" s="5" t="n">
        <v>8</v>
      </c>
      <c r="C233" s="5" t="n">
        <v>53</v>
      </c>
    </row>
    <row r="234" spans="1:4">
      <c r="A234" s="4" t="s">
        <v>533</v>
      </c>
    </row>
    <row r="235" spans="1:4">
      <c r="A235" s="3" t="s">
        <v>482</v>
      </c>
    </row>
    <row r="236" spans="1:4">
      <c r="A236" s="4" t="s">
        <v>483</v>
      </c>
      <c r="B236" s="5" t="n">
        <v>30</v>
      </c>
      <c r="C236" s="5" t="n">
        <v>5</v>
      </c>
    </row>
    <row r="237" spans="1:4">
      <c r="A237" s="4" t="s">
        <v>534</v>
      </c>
    </row>
    <row r="238" spans="1:4">
      <c r="A238" s="3" t="s">
        <v>482</v>
      </c>
    </row>
    <row r="239" spans="1:4">
      <c r="A239" s="4" t="s">
        <v>483</v>
      </c>
      <c r="B239" s="6" t="n">
        <v>3</v>
      </c>
      <c r="C239"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27</v>
      </c>
      <c r="B4" s="6" t="n">
        <v>8468</v>
      </c>
      <c r="C4" s="6" t="n">
        <v>9489</v>
      </c>
    </row>
    <row r="5" spans="1:3">
      <c r="A5" s="4" t="s">
        <v>128</v>
      </c>
      <c r="B5" s="5" t="n">
        <v>9192</v>
      </c>
      <c r="C5" s="5" t="n">
        <v>-8808</v>
      </c>
    </row>
    <row r="6" spans="1:3">
      <c r="A6" s="4" t="s">
        <v>129</v>
      </c>
      <c r="B6" s="5" t="n">
        <v>-2587</v>
      </c>
      <c r="C6" s="5" t="n">
        <v>2484</v>
      </c>
    </row>
    <row r="7" spans="1:3">
      <c r="A7" s="4" t="s">
        <v>130</v>
      </c>
      <c r="B7" s="5" t="n">
        <v>6605</v>
      </c>
      <c r="C7" s="5" t="n">
        <v>-6324</v>
      </c>
    </row>
    <row r="8" spans="1:3">
      <c r="A8" s="3" t="s">
        <v>131</v>
      </c>
    </row>
    <row r="9" spans="1:3">
      <c r="A9" s="4" t="s">
        <v>132</v>
      </c>
      <c r="B9" s="5" t="n">
        <v>27</v>
      </c>
      <c r="C9" s="5" t="n">
        <v>35</v>
      </c>
    </row>
    <row r="10" spans="1:3">
      <c r="A10" s="4" t="s">
        <v>133</v>
      </c>
      <c r="B10" s="5" t="n">
        <v>-8</v>
      </c>
      <c r="C10" s="5" t="n">
        <v>-10</v>
      </c>
    </row>
    <row r="11" spans="1:3">
      <c r="A11" s="4" t="s">
        <v>134</v>
      </c>
      <c r="B11" s="5" t="n">
        <v>19</v>
      </c>
      <c r="C11" s="5" t="n">
        <v>25</v>
      </c>
    </row>
    <row r="12" spans="1:3">
      <c r="A12" s="4" t="s">
        <v>135</v>
      </c>
      <c r="B12" s="5" t="n">
        <v>6586</v>
      </c>
      <c r="C12" s="5" t="n">
        <v>-6349</v>
      </c>
    </row>
    <row r="13" spans="1:3">
      <c r="A13" s="4" t="s">
        <v>136</v>
      </c>
      <c r="B13" s="5" t="n">
        <v>-1073</v>
      </c>
      <c r="C13" s="5" t="n">
        <v>1279</v>
      </c>
    </row>
    <row r="14" spans="1:3">
      <c r="A14" s="4" t="s">
        <v>133</v>
      </c>
      <c r="B14" s="5" t="n">
        <v>302</v>
      </c>
      <c r="C14" s="5" t="n">
        <v>-362</v>
      </c>
    </row>
    <row r="15" spans="1:3">
      <c r="A15" s="4" t="s">
        <v>137</v>
      </c>
      <c r="B15" s="5" t="n">
        <v>-771</v>
      </c>
      <c r="C15" s="5" t="n">
        <v>917</v>
      </c>
    </row>
    <row r="16" spans="1:3">
      <c r="A16" s="4" t="s">
        <v>138</v>
      </c>
      <c r="B16" s="5" t="n">
        <v>5815</v>
      </c>
      <c r="C16" s="5" t="n">
        <v>-5432</v>
      </c>
    </row>
    <row r="17" spans="1:3">
      <c r="A17" s="4" t="s">
        <v>139</v>
      </c>
      <c r="B17" s="6" t="n">
        <v>14283</v>
      </c>
      <c r="C17" s="6" t="n">
        <v>40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35</v>
      </c>
      <c r="B1" s="2" t="s">
        <v>1</v>
      </c>
    </row>
    <row r="2" spans="1:2">
      <c r="B2" s="2" t="s">
        <v>339</v>
      </c>
    </row>
    <row r="3" spans="1:2">
      <c r="A3" s="4" t="s">
        <v>536</v>
      </c>
    </row>
    <row r="4" spans="1:2">
      <c r="A4" s="3" t="s">
        <v>537</v>
      </c>
    </row>
    <row r="5" spans="1:2">
      <c r="A5" s="4" t="s">
        <v>538</v>
      </c>
      <c r="B5" s="6" t="n">
        <v>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29</v>
      </c>
      <c r="D1" s="2" t="s">
        <v>77</v>
      </c>
    </row>
    <row r="2" spans="1:4">
      <c r="A2" s="3" t="s">
        <v>537</v>
      </c>
    </row>
    <row r="3" spans="1:4">
      <c r="A3" s="4" t="s">
        <v>465</v>
      </c>
      <c r="B3" s="6" t="n">
        <v>1903146</v>
      </c>
      <c r="C3" s="6" t="n">
        <v>1897027</v>
      </c>
      <c r="D3" s="6" t="n">
        <v>1601812</v>
      </c>
    </row>
    <row r="4" spans="1:4">
      <c r="A4" s="4" t="s">
        <v>464</v>
      </c>
      <c r="B4" s="5" t="n">
        <v>10851</v>
      </c>
    </row>
    <row r="5" spans="1:4">
      <c r="A5" s="4" t="s">
        <v>465</v>
      </c>
      <c r="B5" s="5" t="n">
        <v>1903146</v>
      </c>
    </row>
    <row r="6" spans="1:4">
      <c r="A6" s="4" t="s">
        <v>494</v>
      </c>
    </row>
    <row r="7" spans="1:4">
      <c r="A7" s="3" t="s">
        <v>537</v>
      </c>
    </row>
    <row r="8" spans="1:4">
      <c r="A8" s="4" t="s">
        <v>465</v>
      </c>
      <c r="B8" s="5" t="n">
        <v>190478</v>
      </c>
      <c r="C8" s="5" t="n">
        <v>196228</v>
      </c>
    </row>
    <row r="9" spans="1:4">
      <c r="A9" s="4" t="s">
        <v>469</v>
      </c>
    </row>
    <row r="10" spans="1:4">
      <c r="A10" s="3" t="s">
        <v>537</v>
      </c>
    </row>
    <row r="11" spans="1:4">
      <c r="A11" s="4" t="s">
        <v>465</v>
      </c>
      <c r="B11" s="5" t="n">
        <v>324450</v>
      </c>
      <c r="C11" s="5" t="n">
        <v>314323</v>
      </c>
      <c r="D11" s="5" t="n">
        <v>281134</v>
      </c>
    </row>
    <row r="12" spans="1:4">
      <c r="A12" s="4" t="s">
        <v>465</v>
      </c>
      <c r="B12" s="5" t="n">
        <v>324450</v>
      </c>
    </row>
    <row r="13" spans="1:4">
      <c r="A13" s="4" t="s">
        <v>476</v>
      </c>
    </row>
    <row r="14" spans="1:4">
      <c r="A14" s="3" t="s">
        <v>537</v>
      </c>
    </row>
    <row r="15" spans="1:4">
      <c r="A15" s="4" t="s">
        <v>465</v>
      </c>
      <c r="B15" s="5" t="n">
        <v>87730</v>
      </c>
      <c r="C15" s="5" t="n">
        <v>78806</v>
      </c>
      <c r="D15" s="5" t="n">
        <v>66344</v>
      </c>
    </row>
    <row r="16" spans="1:4">
      <c r="A16" s="4" t="s">
        <v>465</v>
      </c>
      <c r="B16" s="5" t="n">
        <v>87730</v>
      </c>
    </row>
    <row r="17" spans="1:4">
      <c r="A17" s="4" t="s">
        <v>470</v>
      </c>
    </row>
    <row r="18" spans="1:4">
      <c r="A18" s="3" t="s">
        <v>537</v>
      </c>
    </row>
    <row r="19" spans="1:4">
      <c r="A19" s="4" t="s">
        <v>465</v>
      </c>
      <c r="D19" s="5" t="n">
        <v>713422</v>
      </c>
    </row>
    <row r="20" spans="1:4">
      <c r="A20" s="4" t="s">
        <v>464</v>
      </c>
      <c r="B20" s="5" t="n">
        <v>4102</v>
      </c>
    </row>
    <row r="21" spans="1:4">
      <c r="A21" s="4" t="s">
        <v>465</v>
      </c>
      <c r="B21" s="5" t="n">
        <v>840006</v>
      </c>
    </row>
    <row r="22" spans="1:4">
      <c r="A22" s="4" t="s">
        <v>500</v>
      </c>
    </row>
    <row r="23" spans="1:4">
      <c r="A23" s="3" t="s">
        <v>537</v>
      </c>
    </row>
    <row r="24" spans="1:4">
      <c r="A24" s="4" t="s">
        <v>465</v>
      </c>
      <c r="B24" s="5" t="n">
        <v>157992</v>
      </c>
      <c r="C24" s="5" t="n">
        <v>164272</v>
      </c>
    </row>
    <row r="25" spans="1:4">
      <c r="A25" s="4" t="s">
        <v>504</v>
      </c>
    </row>
    <row r="26" spans="1:4">
      <c r="A26" s="3" t="s">
        <v>537</v>
      </c>
    </row>
    <row r="27" spans="1:4">
      <c r="A27" s="4" t="s">
        <v>465</v>
      </c>
      <c r="B27" s="5" t="n">
        <v>191268</v>
      </c>
      <c r="C27" s="5" t="n">
        <v>193782</v>
      </c>
    </row>
    <row r="28" spans="1:4">
      <c r="A28" s="4" t="s">
        <v>507</v>
      </c>
    </row>
    <row r="29" spans="1:4">
      <c r="A29" s="3" t="s">
        <v>537</v>
      </c>
    </row>
    <row r="30" spans="1:4">
      <c r="A30" s="4" t="s">
        <v>465</v>
      </c>
      <c r="B30" s="5" t="n">
        <v>322205</v>
      </c>
      <c r="C30" s="5" t="n">
        <v>293386</v>
      </c>
    </row>
    <row r="31" spans="1:4">
      <c r="A31" s="4" t="s">
        <v>510</v>
      </c>
    </row>
    <row r="32" spans="1:4">
      <c r="A32" s="3" t="s">
        <v>537</v>
      </c>
    </row>
    <row r="33" spans="1:4">
      <c r="A33" s="4" t="s">
        <v>465</v>
      </c>
      <c r="B33" s="5" t="n">
        <v>100034</v>
      </c>
      <c r="C33" s="5" t="n">
        <v>109135</v>
      </c>
    </row>
    <row r="34" spans="1:4">
      <c r="A34" s="4" t="s">
        <v>511</v>
      </c>
    </row>
    <row r="35" spans="1:4">
      <c r="A35" s="3" t="s">
        <v>537</v>
      </c>
    </row>
    <row r="36" spans="1:4">
      <c r="A36" s="4" t="s">
        <v>465</v>
      </c>
      <c r="B36" s="5" t="n">
        <v>50600</v>
      </c>
      <c r="C36" s="5" t="n">
        <v>46588</v>
      </c>
    </row>
    <row r="37" spans="1:4">
      <c r="A37" s="4" t="s">
        <v>514</v>
      </c>
    </row>
    <row r="38" spans="1:4">
      <c r="A38" s="3" t="s">
        <v>537</v>
      </c>
    </row>
    <row r="39" spans="1:4">
      <c r="A39" s="4" t="s">
        <v>465</v>
      </c>
      <c r="B39" s="5" t="n">
        <v>13805</v>
      </c>
      <c r="C39" s="5" t="n">
        <v>13778</v>
      </c>
    </row>
    <row r="40" spans="1:4">
      <c r="A40" s="4" t="s">
        <v>472</v>
      </c>
    </row>
    <row r="41" spans="1:4">
      <c r="A41" s="3" t="s">
        <v>537</v>
      </c>
    </row>
    <row r="42" spans="1:4">
      <c r="A42" s="4" t="s">
        <v>465</v>
      </c>
      <c r="D42" s="5" t="n">
        <v>309376</v>
      </c>
    </row>
    <row r="43" spans="1:4">
      <c r="A43" s="4" t="s">
        <v>464</v>
      </c>
      <c r="B43" s="5" t="n">
        <v>6039</v>
      </c>
    </row>
    <row r="44" spans="1:4">
      <c r="A44" s="4" t="s">
        <v>465</v>
      </c>
      <c r="B44" s="5" t="n">
        <v>405905</v>
      </c>
    </row>
    <row r="45" spans="1:4">
      <c r="A45" s="4" t="s">
        <v>522</v>
      </c>
    </row>
    <row r="46" spans="1:4">
      <c r="A46" s="3" t="s">
        <v>537</v>
      </c>
    </row>
    <row r="47" spans="1:4">
      <c r="A47" s="4" t="s">
        <v>465</v>
      </c>
      <c r="B47" s="5" t="n">
        <v>69790</v>
      </c>
      <c r="C47" s="5" t="n">
        <v>70458</v>
      </c>
    </row>
    <row r="48" spans="1:4">
      <c r="A48" s="4" t="s">
        <v>525</v>
      </c>
    </row>
    <row r="49" spans="1:4">
      <c r="A49" s="3" t="s">
        <v>537</v>
      </c>
    </row>
    <row r="50" spans="1:4">
      <c r="A50" s="4" t="s">
        <v>465</v>
      </c>
      <c r="B50" s="5" t="n">
        <v>139598</v>
      </c>
      <c r="C50" s="5" t="n">
        <v>140382</v>
      </c>
    </row>
    <row r="51" spans="1:4">
      <c r="A51" s="4" t="s">
        <v>474</v>
      </c>
    </row>
    <row r="52" spans="1:4">
      <c r="A52" s="3" t="s">
        <v>537</v>
      </c>
    </row>
    <row r="53" spans="1:4">
      <c r="A53" s="4" t="s">
        <v>465</v>
      </c>
      <c r="D53" s="5" t="n">
        <v>129234</v>
      </c>
    </row>
    <row r="54" spans="1:4">
      <c r="A54" s="4" t="s">
        <v>465</v>
      </c>
      <c r="B54" s="5" t="n">
        <v>133859</v>
      </c>
    </row>
    <row r="55" spans="1:4">
      <c r="A55" s="4" t="s">
        <v>531</v>
      </c>
    </row>
    <row r="56" spans="1:4">
      <c r="A56" s="3" t="s">
        <v>537</v>
      </c>
    </row>
    <row r="57" spans="1:4">
      <c r="A57" s="4" t="s">
        <v>465</v>
      </c>
      <c r="B57" s="5" t="n">
        <v>15699</v>
      </c>
      <c r="C57" s="5" t="n">
        <v>16092</v>
      </c>
      <c r="D57" s="5" t="n">
        <v>10823</v>
      </c>
    </row>
    <row r="58" spans="1:4">
      <c r="A58" s="4" t="s">
        <v>465</v>
      </c>
      <c r="B58" s="5" t="n">
        <v>15699</v>
      </c>
    </row>
    <row r="59" spans="1:4">
      <c r="A59" s="4" t="s">
        <v>540</v>
      </c>
    </row>
    <row r="60" spans="1:4">
      <c r="A60" s="3" t="s">
        <v>537</v>
      </c>
    </row>
    <row r="61" spans="1:4">
      <c r="A61" s="4" t="s">
        <v>465</v>
      </c>
      <c r="B61" s="5" t="n">
        <v>1843210</v>
      </c>
      <c r="C61" s="5" t="n">
        <v>1835457</v>
      </c>
    </row>
    <row r="62" spans="1:4">
      <c r="A62" s="4" t="s">
        <v>541</v>
      </c>
    </row>
    <row r="63" spans="1:4">
      <c r="A63" s="3" t="s">
        <v>537</v>
      </c>
    </row>
    <row r="64" spans="1:4">
      <c r="A64" s="4" t="s">
        <v>465</v>
      </c>
      <c r="B64" s="5" t="n">
        <v>189673</v>
      </c>
      <c r="C64" s="5" t="n">
        <v>195249</v>
      </c>
    </row>
    <row r="65" spans="1:4">
      <c r="A65" s="4" t="s">
        <v>542</v>
      </c>
    </row>
    <row r="66" spans="1:4">
      <c r="A66" s="3" t="s">
        <v>537</v>
      </c>
    </row>
    <row r="67" spans="1:4">
      <c r="A67" s="4" t="s">
        <v>465</v>
      </c>
      <c r="B67" s="5" t="n">
        <v>316162</v>
      </c>
      <c r="C67" s="5" t="n">
        <v>305993</v>
      </c>
    </row>
    <row r="68" spans="1:4">
      <c r="A68" s="4" t="s">
        <v>543</v>
      </c>
    </row>
    <row r="69" spans="1:4">
      <c r="A69" s="3" t="s">
        <v>537</v>
      </c>
    </row>
    <row r="70" spans="1:4">
      <c r="A70" s="4" t="s">
        <v>465</v>
      </c>
      <c r="B70" s="5" t="n">
        <v>87616</v>
      </c>
      <c r="C70" s="5" t="n">
        <v>78806</v>
      </c>
    </row>
    <row r="71" spans="1:4">
      <c r="A71" s="4" t="s">
        <v>544</v>
      </c>
    </row>
    <row r="72" spans="1:4">
      <c r="A72" s="3" t="s">
        <v>537</v>
      </c>
    </row>
    <row r="73" spans="1:4">
      <c r="A73" s="4" t="s">
        <v>465</v>
      </c>
      <c r="B73" s="5" t="n">
        <v>152313</v>
      </c>
      <c r="C73" s="5" t="n">
        <v>157334</v>
      </c>
    </row>
    <row r="74" spans="1:4">
      <c r="A74" s="4" t="s">
        <v>545</v>
      </c>
    </row>
    <row r="75" spans="1:4">
      <c r="A75" s="3" t="s">
        <v>537</v>
      </c>
    </row>
    <row r="76" spans="1:4">
      <c r="A76" s="4" t="s">
        <v>465</v>
      </c>
      <c r="B76" s="5" t="n">
        <v>183197</v>
      </c>
      <c r="C76" s="5" t="n">
        <v>186218</v>
      </c>
    </row>
    <row r="77" spans="1:4">
      <c r="A77" s="4" t="s">
        <v>546</v>
      </c>
    </row>
    <row r="78" spans="1:4">
      <c r="A78" s="3" t="s">
        <v>537</v>
      </c>
    </row>
    <row r="79" spans="1:4">
      <c r="A79" s="4" t="s">
        <v>465</v>
      </c>
      <c r="B79" s="5" t="n">
        <v>314375</v>
      </c>
      <c r="C79" s="5" t="n">
        <v>284818</v>
      </c>
    </row>
    <row r="80" spans="1:4">
      <c r="A80" s="4" t="s">
        <v>547</v>
      </c>
    </row>
    <row r="81" spans="1:4">
      <c r="A81" s="3" t="s">
        <v>537</v>
      </c>
    </row>
    <row r="82" spans="1:4">
      <c r="A82" s="4" t="s">
        <v>465</v>
      </c>
      <c r="B82" s="5" t="n">
        <v>95578</v>
      </c>
      <c r="C82" s="5" t="n">
        <v>104526</v>
      </c>
    </row>
    <row r="83" spans="1:4">
      <c r="A83" s="4" t="s">
        <v>548</v>
      </c>
    </row>
    <row r="84" spans="1:4">
      <c r="A84" s="3" t="s">
        <v>537</v>
      </c>
    </row>
    <row r="85" spans="1:4">
      <c r="A85" s="4" t="s">
        <v>465</v>
      </c>
      <c r="B85" s="5" t="n">
        <v>48833</v>
      </c>
      <c r="C85" s="5" t="n">
        <v>44805</v>
      </c>
    </row>
    <row r="86" spans="1:4">
      <c r="A86" s="4" t="s">
        <v>549</v>
      </c>
    </row>
    <row r="87" spans="1:4">
      <c r="A87" s="3" t="s">
        <v>537</v>
      </c>
    </row>
    <row r="88" spans="1:4">
      <c r="A88" s="4" t="s">
        <v>465</v>
      </c>
      <c r="B88" s="5" t="n">
        <v>11365</v>
      </c>
      <c r="C88" s="5" t="n">
        <v>11307</v>
      </c>
    </row>
    <row r="89" spans="1:4">
      <c r="A89" s="4" t="s">
        <v>550</v>
      </c>
    </row>
    <row r="90" spans="1:4">
      <c r="A90" s="3" t="s">
        <v>537</v>
      </c>
    </row>
    <row r="91" spans="1:4">
      <c r="A91" s="4" t="s">
        <v>465</v>
      </c>
      <c r="B91" s="5" t="n">
        <v>68799</v>
      </c>
      <c r="C91" s="5" t="n">
        <v>69242</v>
      </c>
    </row>
    <row r="92" spans="1:4">
      <c r="A92" s="4" t="s">
        <v>551</v>
      </c>
    </row>
    <row r="93" spans="1:4">
      <c r="A93" s="3" t="s">
        <v>537</v>
      </c>
    </row>
    <row r="94" spans="1:4">
      <c r="A94" s="4" t="s">
        <v>465</v>
      </c>
      <c r="B94" s="5" t="n">
        <v>134735</v>
      </c>
      <c r="C94" s="5" t="n">
        <v>135858</v>
      </c>
    </row>
    <row r="95" spans="1:4">
      <c r="A95" s="4" t="s">
        <v>552</v>
      </c>
    </row>
    <row r="96" spans="1:4">
      <c r="A96" s="3" t="s">
        <v>537</v>
      </c>
    </row>
    <row r="97" spans="1:4">
      <c r="A97" s="4" t="s">
        <v>465</v>
      </c>
      <c r="B97" s="5" t="n">
        <v>15671</v>
      </c>
      <c r="C97" s="5" t="n">
        <v>16061</v>
      </c>
    </row>
    <row r="98" spans="1:4">
      <c r="A98" s="4" t="s">
        <v>553</v>
      </c>
    </row>
    <row r="99" spans="1:4">
      <c r="A99" s="3" t="s">
        <v>537</v>
      </c>
    </row>
    <row r="100" spans="1:4">
      <c r="A100" s="4" t="s">
        <v>465</v>
      </c>
      <c r="B100" s="5" t="n">
        <v>11514</v>
      </c>
      <c r="C100" s="5" t="n">
        <v>19149</v>
      </c>
    </row>
    <row r="101" spans="1:4">
      <c r="A101" s="4" t="s">
        <v>554</v>
      </c>
    </row>
    <row r="102" spans="1:4">
      <c r="A102" s="3" t="s">
        <v>537</v>
      </c>
    </row>
    <row r="103" spans="1:4">
      <c r="A103" s="4" t="s">
        <v>465</v>
      </c>
      <c r="B103" s="5" t="n">
        <v>318</v>
      </c>
    </row>
    <row r="104" spans="1:4">
      <c r="A104" s="4" t="s">
        <v>555</v>
      </c>
    </row>
    <row r="105" spans="1:4">
      <c r="A105" s="3" t="s">
        <v>537</v>
      </c>
    </row>
    <row r="106" spans="1:4">
      <c r="A106" s="4" t="s">
        <v>465</v>
      </c>
      <c r="B106" s="5" t="n">
        <v>1213</v>
      </c>
      <c r="C106" s="5" t="n">
        <v>8193</v>
      </c>
    </row>
    <row r="107" spans="1:4">
      <c r="A107" s="4" t="s">
        <v>556</v>
      </c>
    </row>
    <row r="108" spans="1:4">
      <c r="A108" s="3" t="s">
        <v>537</v>
      </c>
    </row>
    <row r="109" spans="1:4">
      <c r="A109" s="4" t="s">
        <v>465</v>
      </c>
      <c r="B109" s="5" t="n">
        <v>1364</v>
      </c>
      <c r="C109" s="5" t="n">
        <v>1660</v>
      </c>
    </row>
    <row r="110" spans="1:4">
      <c r="A110" s="4" t="s">
        <v>557</v>
      </c>
    </row>
    <row r="111" spans="1:4">
      <c r="A111" s="3" t="s">
        <v>537</v>
      </c>
    </row>
    <row r="112" spans="1:4">
      <c r="A112" s="4" t="s">
        <v>465</v>
      </c>
      <c r="B112" s="5" t="n">
        <v>2055</v>
      </c>
      <c r="C112" s="5" t="n">
        <v>3429</v>
      </c>
    </row>
    <row r="113" spans="1:4">
      <c r="A113" s="4" t="s">
        <v>558</v>
      </c>
    </row>
    <row r="114" spans="1:4">
      <c r="A114" s="3" t="s">
        <v>537</v>
      </c>
    </row>
    <row r="115" spans="1:4">
      <c r="A115" s="4" t="s">
        <v>465</v>
      </c>
      <c r="B115" s="5" t="n">
        <v>201</v>
      </c>
      <c r="C115" s="5" t="n">
        <v>202</v>
      </c>
    </row>
    <row r="116" spans="1:4">
      <c r="A116" s="4" t="s">
        <v>559</v>
      </c>
    </row>
    <row r="117" spans="1:4">
      <c r="A117" s="3" t="s">
        <v>537</v>
      </c>
    </row>
    <row r="118" spans="1:4">
      <c r="A118" s="4" t="s">
        <v>465</v>
      </c>
      <c r="B118" s="5" t="n">
        <v>1496</v>
      </c>
      <c r="C118" s="5" t="n">
        <v>1510</v>
      </c>
    </row>
    <row r="119" spans="1:4">
      <c r="A119" s="4" t="s">
        <v>560</v>
      </c>
    </row>
    <row r="120" spans="1:4">
      <c r="A120" s="3" t="s">
        <v>537</v>
      </c>
    </row>
    <row r="121" spans="1:4">
      <c r="A121" s="4" t="s">
        <v>465</v>
      </c>
      <c r="B121" s="5" t="n">
        <v>608</v>
      </c>
    </row>
    <row r="122" spans="1:4">
      <c r="A122" s="4" t="s">
        <v>561</v>
      </c>
    </row>
    <row r="123" spans="1:4">
      <c r="A123" s="3" t="s">
        <v>537</v>
      </c>
    </row>
    <row r="124" spans="1:4">
      <c r="A124" s="4" t="s">
        <v>465</v>
      </c>
      <c r="B124" s="5" t="n">
        <v>1218</v>
      </c>
      <c r="C124" s="5" t="n">
        <v>1249</v>
      </c>
    </row>
    <row r="125" spans="1:4">
      <c r="A125" s="4" t="s">
        <v>562</v>
      </c>
    </row>
    <row r="126" spans="1:4">
      <c r="A126" s="3" t="s">
        <v>537</v>
      </c>
    </row>
    <row r="127" spans="1:4">
      <c r="A127" s="4" t="s">
        <v>465</v>
      </c>
      <c r="B127" s="5" t="n">
        <v>135</v>
      </c>
    </row>
    <row r="128" spans="1:4">
      <c r="A128" s="4" t="s">
        <v>563</v>
      </c>
    </row>
    <row r="129" spans="1:4">
      <c r="A129" s="3" t="s">
        <v>537</v>
      </c>
    </row>
    <row r="130" spans="1:4">
      <c r="A130" s="4" t="s">
        <v>465</v>
      </c>
      <c r="B130" s="5" t="n">
        <v>48422</v>
      </c>
      <c r="C130" s="5" t="n">
        <v>42421</v>
      </c>
    </row>
    <row r="131" spans="1:4">
      <c r="A131" s="4" t="s">
        <v>564</v>
      </c>
    </row>
    <row r="132" spans="1:4">
      <c r="A132" s="3" t="s">
        <v>537</v>
      </c>
    </row>
    <row r="133" spans="1:4">
      <c r="A133" s="4" t="s">
        <v>465</v>
      </c>
      <c r="B133" s="5" t="n">
        <v>487</v>
      </c>
      <c r="C133" s="5" t="n">
        <v>979</v>
      </c>
    </row>
    <row r="134" spans="1:4">
      <c r="A134" s="4" t="s">
        <v>565</v>
      </c>
    </row>
    <row r="135" spans="1:4">
      <c r="A135" s="3" t="s">
        <v>537</v>
      </c>
    </row>
    <row r="136" spans="1:4">
      <c r="A136" s="4" t="s">
        <v>465</v>
      </c>
      <c r="B136" s="5" t="n">
        <v>7075</v>
      </c>
      <c r="C136" s="5" t="n">
        <v>137</v>
      </c>
    </row>
    <row r="137" spans="1:4">
      <c r="A137" s="4" t="s">
        <v>566</v>
      </c>
    </row>
    <row r="138" spans="1:4">
      <c r="A138" s="3" t="s">
        <v>537</v>
      </c>
    </row>
    <row r="139" spans="1:4">
      <c r="A139" s="4" t="s">
        <v>465</v>
      </c>
      <c r="B139" s="5" t="n">
        <v>114</v>
      </c>
    </row>
    <row r="140" spans="1:4">
      <c r="A140" s="4" t="s">
        <v>567</v>
      </c>
    </row>
    <row r="141" spans="1:4">
      <c r="A141" s="3" t="s">
        <v>537</v>
      </c>
    </row>
    <row r="142" spans="1:4">
      <c r="A142" s="4" t="s">
        <v>465</v>
      </c>
      <c r="B142" s="5" t="n">
        <v>4315</v>
      </c>
      <c r="C142" s="5" t="n">
        <v>5278</v>
      </c>
    </row>
    <row r="143" spans="1:4">
      <c r="A143" s="4" t="s">
        <v>568</v>
      </c>
    </row>
    <row r="144" spans="1:4">
      <c r="A144" s="3" t="s">
        <v>537</v>
      </c>
    </row>
    <row r="145" spans="1:4">
      <c r="A145" s="4" t="s">
        <v>465</v>
      </c>
      <c r="B145" s="5" t="n">
        <v>6016</v>
      </c>
      <c r="C145" s="5" t="n">
        <v>4135</v>
      </c>
    </row>
    <row r="146" spans="1:4">
      <c r="A146" s="4" t="s">
        <v>569</v>
      </c>
    </row>
    <row r="147" spans="1:4">
      <c r="A147" s="3" t="s">
        <v>537</v>
      </c>
    </row>
    <row r="148" spans="1:4">
      <c r="A148" s="4" t="s">
        <v>465</v>
      </c>
      <c r="B148" s="5" t="n">
        <v>7629</v>
      </c>
      <c r="C148" s="5" t="n">
        <v>8366</v>
      </c>
    </row>
    <row r="149" spans="1:4">
      <c r="A149" s="4" t="s">
        <v>570</v>
      </c>
    </row>
    <row r="150" spans="1:4">
      <c r="A150" s="3" t="s">
        <v>537</v>
      </c>
    </row>
    <row r="151" spans="1:4">
      <c r="A151" s="4" t="s">
        <v>465</v>
      </c>
      <c r="B151" s="5" t="n">
        <v>2960</v>
      </c>
      <c r="C151" s="5" t="n">
        <v>3099</v>
      </c>
    </row>
    <row r="152" spans="1:4">
      <c r="A152" s="4" t="s">
        <v>571</v>
      </c>
    </row>
    <row r="153" spans="1:4">
      <c r="A153" s="3" t="s">
        <v>537</v>
      </c>
    </row>
    <row r="154" spans="1:4">
      <c r="A154" s="4" t="s">
        <v>465</v>
      </c>
      <c r="B154" s="5" t="n">
        <v>1159</v>
      </c>
      <c r="C154" s="5" t="n">
        <v>1783</v>
      </c>
    </row>
    <row r="155" spans="1:4">
      <c r="A155" s="4" t="s">
        <v>572</v>
      </c>
    </row>
    <row r="156" spans="1:4">
      <c r="A156" s="3" t="s">
        <v>537</v>
      </c>
    </row>
    <row r="157" spans="1:4">
      <c r="A157" s="4" t="s">
        <v>465</v>
      </c>
      <c r="B157" s="5" t="n">
        <v>1222</v>
      </c>
      <c r="C157" s="5" t="n">
        <v>1222</v>
      </c>
    </row>
    <row r="158" spans="1:4">
      <c r="A158" s="4" t="s">
        <v>573</v>
      </c>
    </row>
    <row r="159" spans="1:4">
      <c r="A159" s="3" t="s">
        <v>537</v>
      </c>
    </row>
    <row r="160" spans="1:4">
      <c r="A160" s="4" t="s">
        <v>465</v>
      </c>
      <c r="B160" s="5" t="n">
        <v>991</v>
      </c>
      <c r="C160" s="5" t="n">
        <v>1216</v>
      </c>
    </row>
    <row r="161" spans="1:4">
      <c r="A161" s="4" t="s">
        <v>574</v>
      </c>
    </row>
    <row r="162" spans="1:4">
      <c r="A162" s="3" t="s">
        <v>537</v>
      </c>
    </row>
    <row r="163" spans="1:4">
      <c r="A163" s="4" t="s">
        <v>465</v>
      </c>
      <c r="B163" s="5" t="n">
        <v>4728</v>
      </c>
      <c r="C163" s="5" t="n">
        <v>4524</v>
      </c>
    </row>
    <row r="164" spans="1:4">
      <c r="A164" s="4" t="s">
        <v>575</v>
      </c>
    </row>
    <row r="165" spans="1:4">
      <c r="A165" s="3" t="s">
        <v>537</v>
      </c>
    </row>
    <row r="166" spans="1:4">
      <c r="A166" s="4" t="s">
        <v>465</v>
      </c>
      <c r="B166" s="5" t="n">
        <v>28</v>
      </c>
      <c r="C166" s="5" t="n">
        <v>31</v>
      </c>
    </row>
    <row r="167" spans="1:4">
      <c r="A167" s="4" t="s">
        <v>467</v>
      </c>
    </row>
    <row r="168" spans="1:4">
      <c r="A168" s="3" t="s">
        <v>537</v>
      </c>
    </row>
    <row r="169" spans="1:4">
      <c r="A169" s="4" t="s">
        <v>465</v>
      </c>
      <c r="B169" s="5" t="n">
        <v>10851</v>
      </c>
      <c r="C169" s="5" t="n">
        <v>10965</v>
      </c>
    </row>
    <row r="170" spans="1:4">
      <c r="A170" s="4" t="s">
        <v>576</v>
      </c>
    </row>
    <row r="171" spans="1:4">
      <c r="A171" s="3" t="s">
        <v>537</v>
      </c>
    </row>
    <row r="172" spans="1:4">
      <c r="A172" s="4" t="s">
        <v>465</v>
      </c>
      <c r="B172" s="5" t="n">
        <v>815</v>
      </c>
      <c r="C172" s="5" t="n">
        <v>907</v>
      </c>
    </row>
    <row r="173" spans="1:4">
      <c r="A173" s="4" t="s">
        <v>577</v>
      </c>
    </row>
    <row r="174" spans="1:4">
      <c r="A174" s="3" t="s">
        <v>537</v>
      </c>
    </row>
    <row r="175" spans="1:4">
      <c r="A175" s="4" t="s">
        <v>465</v>
      </c>
      <c r="B175" s="5" t="n">
        <v>2893</v>
      </c>
      <c r="C175" s="5" t="n">
        <v>2906</v>
      </c>
    </row>
    <row r="176" spans="1:4">
      <c r="A176" s="4" t="s">
        <v>578</v>
      </c>
    </row>
    <row r="177" spans="1:4">
      <c r="A177" s="3" t="s">
        <v>537</v>
      </c>
    </row>
    <row r="178" spans="1:4">
      <c r="A178" s="4" t="s">
        <v>465</v>
      </c>
      <c r="B178" s="5" t="n">
        <v>7143</v>
      </c>
      <c r="C178" s="5" t="n">
        <v>7152</v>
      </c>
    </row>
    <row r="179" spans="1:4">
      <c r="A179" s="4" t="s">
        <v>468</v>
      </c>
    </row>
    <row r="180" spans="1:4">
      <c r="A180" s="3" t="s">
        <v>537</v>
      </c>
    </row>
    <row r="181" spans="1:4">
      <c r="A181" s="4" t="s">
        <v>465</v>
      </c>
      <c r="B181" s="5" t="n">
        <v>1892295</v>
      </c>
      <c r="C181" s="5" t="n">
        <v>1886062</v>
      </c>
    </row>
    <row r="182" spans="1:4">
      <c r="A182" s="4" t="s">
        <v>579</v>
      </c>
    </row>
    <row r="183" spans="1:4">
      <c r="A183" s="3" t="s">
        <v>537</v>
      </c>
    </row>
    <row r="184" spans="1:4">
      <c r="A184" s="4" t="s">
        <v>465</v>
      </c>
      <c r="B184" s="5" t="n">
        <v>1842395</v>
      </c>
      <c r="C184" s="5" t="n">
        <v>1834550</v>
      </c>
    </row>
    <row r="185" spans="1:4">
      <c r="A185" s="4" t="s">
        <v>580</v>
      </c>
    </row>
    <row r="186" spans="1:4">
      <c r="A186" s="3" t="s">
        <v>537</v>
      </c>
    </row>
    <row r="187" spans="1:4">
      <c r="A187" s="4" t="s">
        <v>465</v>
      </c>
      <c r="B187" s="5" t="n">
        <v>8621</v>
      </c>
      <c r="C187" s="5" t="n">
        <v>16243</v>
      </c>
    </row>
    <row r="188" spans="1:4">
      <c r="A188" s="4" t="s">
        <v>581</v>
      </c>
    </row>
    <row r="189" spans="1:4">
      <c r="A189" s="3" t="s">
        <v>537</v>
      </c>
    </row>
    <row r="190" spans="1:4">
      <c r="A190" s="4" t="s">
        <v>465</v>
      </c>
      <c r="B190" s="5" t="n">
        <v>41279</v>
      </c>
      <c r="C190" s="5" t="n">
        <v>35269</v>
      </c>
    </row>
    <row r="191" spans="1:4">
      <c r="A191" s="4" t="s">
        <v>582</v>
      </c>
    </row>
    <row r="192" spans="1:4">
      <c r="A192" s="3" t="s">
        <v>537</v>
      </c>
    </row>
    <row r="193" spans="1:4">
      <c r="A193" s="4" t="s">
        <v>465</v>
      </c>
      <c r="D193" s="6" t="n">
        <v>91479</v>
      </c>
    </row>
    <row r="194" spans="1:4">
      <c r="A194" s="4" t="s">
        <v>464</v>
      </c>
      <c r="B194" s="5" t="n">
        <v>710</v>
      </c>
    </row>
    <row r="195" spans="1:4">
      <c r="A195" s="4" t="s">
        <v>465</v>
      </c>
      <c r="B195" s="5" t="n">
        <v>95497</v>
      </c>
    </row>
    <row r="196" spans="1:4">
      <c r="A196" s="4" t="s">
        <v>583</v>
      </c>
    </row>
    <row r="197" spans="1:4">
      <c r="A197" s="3" t="s">
        <v>537</v>
      </c>
    </row>
    <row r="198" spans="1:4">
      <c r="A198" s="4" t="s">
        <v>465</v>
      </c>
      <c r="B198" s="5" t="n">
        <v>4456</v>
      </c>
      <c r="C198" s="5" t="n">
        <v>5102</v>
      </c>
    </row>
    <row r="199" spans="1:4">
      <c r="A199" s="4" t="s">
        <v>584</v>
      </c>
    </row>
    <row r="200" spans="1:4">
      <c r="A200" s="3" t="s">
        <v>537</v>
      </c>
    </row>
    <row r="201" spans="1:4">
      <c r="A201" s="4" t="s">
        <v>465</v>
      </c>
      <c r="B201" s="5" t="n">
        <v>2686</v>
      </c>
      <c r="C201" s="5" t="n">
        <v>2744</v>
      </c>
    </row>
    <row r="202" spans="1:4">
      <c r="A202" s="4" t="s">
        <v>585</v>
      </c>
    </row>
    <row r="203" spans="1:4">
      <c r="A203" s="3" t="s">
        <v>537</v>
      </c>
    </row>
    <row r="204" spans="1:4">
      <c r="A204" s="4" t="s">
        <v>465</v>
      </c>
      <c r="B204" s="5" t="n">
        <v>54853</v>
      </c>
      <c r="C204" s="5" t="n">
        <v>55410</v>
      </c>
    </row>
    <row r="205" spans="1:4">
      <c r="A205" s="4" t="s">
        <v>586</v>
      </c>
    </row>
    <row r="206" spans="1:4">
      <c r="A206" s="3" t="s">
        <v>537</v>
      </c>
    </row>
    <row r="207" spans="1:4">
      <c r="A207" s="4" t="s">
        <v>465</v>
      </c>
      <c r="B207" s="5" t="n">
        <v>32792</v>
      </c>
      <c r="C207" s="5" t="n">
        <v>45134</v>
      </c>
    </row>
    <row r="208" spans="1:4">
      <c r="A208" s="4" t="s">
        <v>587</v>
      </c>
    </row>
    <row r="209" spans="1:4">
      <c r="A209" s="3" t="s">
        <v>537</v>
      </c>
    </row>
    <row r="210" spans="1:4">
      <c r="A210" s="4" t="s">
        <v>465</v>
      </c>
      <c r="B210" s="5" t="n">
        <v>4456</v>
      </c>
      <c r="C210" s="5" t="n">
        <v>5102</v>
      </c>
    </row>
    <row r="211" spans="1:4">
      <c r="A211" s="4" t="s">
        <v>588</v>
      </c>
    </row>
    <row r="212" spans="1:4">
      <c r="A212" s="3" t="s">
        <v>537</v>
      </c>
    </row>
    <row r="213" spans="1:4">
      <c r="A213" s="4" t="s">
        <v>465</v>
      </c>
      <c r="B213" s="5" t="n">
        <v>2686</v>
      </c>
      <c r="C213" s="5" t="n">
        <v>2744</v>
      </c>
    </row>
    <row r="214" spans="1:4">
      <c r="A214" s="4" t="s">
        <v>589</v>
      </c>
    </row>
    <row r="215" spans="1:4">
      <c r="A215" s="3" t="s">
        <v>537</v>
      </c>
    </row>
    <row r="216" spans="1:4">
      <c r="A216" s="4" t="s">
        <v>465</v>
      </c>
      <c r="B216" s="5" t="n">
        <v>54853</v>
      </c>
      <c r="C216" s="5" t="n">
        <v>55410</v>
      </c>
    </row>
    <row r="217" spans="1:4">
      <c r="A217" s="4" t="s">
        <v>590</v>
      </c>
    </row>
    <row r="218" spans="1:4">
      <c r="A218" s="3" t="s">
        <v>537</v>
      </c>
    </row>
    <row r="219" spans="1:4">
      <c r="A219" s="4" t="s">
        <v>465</v>
      </c>
      <c r="B219" s="5" t="n">
        <v>30203</v>
      </c>
      <c r="C219" s="5" t="n">
        <v>42524</v>
      </c>
    </row>
    <row r="220" spans="1:4">
      <c r="A220" s="4" t="s">
        <v>591</v>
      </c>
    </row>
    <row r="221" spans="1:4">
      <c r="A221" s="3" t="s">
        <v>537</v>
      </c>
    </row>
    <row r="222" spans="1:4">
      <c r="A222" s="4" t="s">
        <v>465</v>
      </c>
      <c r="B222" s="5" t="n">
        <v>2589</v>
      </c>
      <c r="C222" s="5" t="n">
        <v>2610</v>
      </c>
    </row>
    <row r="223" spans="1:4">
      <c r="A223" s="4" t="s">
        <v>592</v>
      </c>
    </row>
    <row r="224" spans="1:4">
      <c r="A224" s="3" t="s">
        <v>537</v>
      </c>
    </row>
    <row r="225" spans="1:4">
      <c r="A225" s="4" t="s">
        <v>465</v>
      </c>
      <c r="B225" s="5" t="n">
        <v>133859</v>
      </c>
      <c r="C225" s="5" t="n">
        <v>140442</v>
      </c>
    </row>
    <row r="226" spans="1:4">
      <c r="A226" s="4" t="s">
        <v>593</v>
      </c>
    </row>
    <row r="227" spans="1:4">
      <c r="A227" s="3" t="s">
        <v>537</v>
      </c>
    </row>
    <row r="228" spans="1:4">
      <c r="A228" s="4" t="s">
        <v>465</v>
      </c>
      <c r="B228" s="5" t="n">
        <v>131880</v>
      </c>
      <c r="C228" s="5" t="n">
        <v>138553</v>
      </c>
    </row>
    <row r="229" spans="1:4">
      <c r="A229" s="4" t="s">
        <v>594</v>
      </c>
    </row>
    <row r="230" spans="1:4">
      <c r="A230" s="3" t="s">
        <v>537</v>
      </c>
    </row>
    <row r="231" spans="1:4">
      <c r="A231" s="4" t="s">
        <v>465</v>
      </c>
      <c r="B231" s="5" t="n">
        <v>13</v>
      </c>
    </row>
    <row r="232" spans="1:4">
      <c r="A232" s="4" t="s">
        <v>595</v>
      </c>
    </row>
    <row r="233" spans="1:4">
      <c r="A233" s="3" t="s">
        <v>537</v>
      </c>
    </row>
    <row r="234" spans="1:4">
      <c r="A234" s="4" t="s">
        <v>465</v>
      </c>
      <c r="B234" s="6" t="n">
        <v>1966</v>
      </c>
      <c r="C234" s="6" t="n">
        <v>18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6</v>
      </c>
      <c r="B1" s="2" t="s">
        <v>2</v>
      </c>
      <c r="C1" s="2" t="s">
        <v>29</v>
      </c>
    </row>
    <row r="2" spans="1:3">
      <c r="A2" s="3" t="s">
        <v>597</v>
      </c>
    </row>
    <row r="3" spans="1:3">
      <c r="A3" s="4" t="s">
        <v>41</v>
      </c>
      <c r="B3" s="6" t="n">
        <v>6365</v>
      </c>
      <c r="C3" s="6" t="n">
        <v>7175</v>
      </c>
    </row>
    <row r="4" spans="1:3">
      <c r="A4" s="4" t="s">
        <v>472</v>
      </c>
    </row>
    <row r="5" spans="1:3">
      <c r="A5" s="3" t="s">
        <v>597</v>
      </c>
    </row>
    <row r="6" spans="1:3">
      <c r="A6" s="4" t="s">
        <v>598</v>
      </c>
      <c r="B6" s="6" t="n">
        <v>443000000</v>
      </c>
      <c r="C6" s="6" t="n">
        <v>44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v>
      </c>
    </row>
    <row r="2" spans="1:3">
      <c r="A2" s="3" t="s">
        <v>600</v>
      </c>
    </row>
    <row r="3" spans="1:3">
      <c r="A3" s="4" t="s">
        <v>601</v>
      </c>
      <c r="B3" s="6" t="n">
        <v>10993</v>
      </c>
      <c r="C3" s="6" t="n">
        <v>7844</v>
      </c>
    </row>
    <row r="4" spans="1:3">
      <c r="A4" s="4" t="s">
        <v>602</v>
      </c>
      <c r="B4" s="5" t="n">
        <v>8830</v>
      </c>
      <c r="C4" s="5" t="n">
        <v>12515</v>
      </c>
    </row>
    <row r="5" spans="1:3">
      <c r="A5" s="4" t="s">
        <v>603</v>
      </c>
      <c r="B5" s="5" t="n">
        <v>19823</v>
      </c>
      <c r="C5" s="5" t="n">
        <v>20359</v>
      </c>
    </row>
    <row r="6" spans="1:3">
      <c r="A6" s="3" t="s">
        <v>604</v>
      </c>
    </row>
    <row r="7" spans="1:3">
      <c r="A7" s="4" t="s">
        <v>601</v>
      </c>
      <c r="B7" s="5" t="n">
        <v>13860</v>
      </c>
      <c r="C7" s="5" t="n">
        <v>9895</v>
      </c>
    </row>
    <row r="8" spans="1:3">
      <c r="A8" s="4" t="s">
        <v>602</v>
      </c>
      <c r="B8" s="5" t="n">
        <v>9814</v>
      </c>
      <c r="C8" s="5" t="n">
        <v>13936</v>
      </c>
    </row>
    <row r="9" spans="1:3">
      <c r="A9" s="4" t="s">
        <v>603</v>
      </c>
      <c r="B9" s="5" t="n">
        <v>23674</v>
      </c>
      <c r="C9" s="5" t="n">
        <v>23831</v>
      </c>
    </row>
    <row r="10" spans="1:3">
      <c r="A10" s="3" t="s">
        <v>605</v>
      </c>
    </row>
    <row r="11" spans="1:3">
      <c r="A11" s="4" t="s">
        <v>602</v>
      </c>
      <c r="B11" s="5" t="n">
        <v>222</v>
      </c>
      <c r="C11" s="5" t="n">
        <v>352</v>
      </c>
    </row>
    <row r="12" spans="1:3">
      <c r="A12" s="4" t="s">
        <v>476</v>
      </c>
    </row>
    <row r="13" spans="1:3">
      <c r="A13" s="3" t="s">
        <v>600</v>
      </c>
    </row>
    <row r="14" spans="1:3">
      <c r="A14" s="4" t="s">
        <v>601</v>
      </c>
      <c r="B14" s="5" t="n">
        <v>114</v>
      </c>
    </row>
    <row r="15" spans="1:3">
      <c r="A15" s="3" t="s">
        <v>604</v>
      </c>
    </row>
    <row r="16" spans="1:3">
      <c r="A16" s="4" t="s">
        <v>601</v>
      </c>
      <c r="B16" s="5" t="n">
        <v>154</v>
      </c>
    </row>
    <row r="17" spans="1:3">
      <c r="A17" s="4" t="s">
        <v>500</v>
      </c>
    </row>
    <row r="18" spans="1:3">
      <c r="A18" s="3" t="s">
        <v>600</v>
      </c>
    </row>
    <row r="19" spans="1:3">
      <c r="A19" s="4" t="s">
        <v>601</v>
      </c>
      <c r="B19" s="5" t="n">
        <v>1810</v>
      </c>
      <c r="C19" s="5" t="n">
        <v>1659</v>
      </c>
    </row>
    <row r="20" spans="1:3">
      <c r="A20" s="4" t="s">
        <v>602</v>
      </c>
      <c r="B20" s="5" t="n">
        <v>174</v>
      </c>
      <c r="C20" s="5" t="n">
        <v>396</v>
      </c>
    </row>
    <row r="21" spans="1:3">
      <c r="A21" s="3" t="s">
        <v>604</v>
      </c>
    </row>
    <row r="22" spans="1:3">
      <c r="A22" s="4" t="s">
        <v>601</v>
      </c>
      <c r="B22" s="5" t="n">
        <v>2015</v>
      </c>
      <c r="C22" s="5" t="n">
        <v>1782</v>
      </c>
    </row>
    <row r="23" spans="1:3">
      <c r="A23" s="4" t="s">
        <v>602</v>
      </c>
      <c r="B23" s="5" t="n">
        <v>174</v>
      </c>
      <c r="C23" s="5" t="n">
        <v>396</v>
      </c>
    </row>
    <row r="24" spans="1:3">
      <c r="A24" s="3" t="s">
        <v>605</v>
      </c>
    </row>
    <row r="25" spans="1:3">
      <c r="A25" s="4" t="s">
        <v>602</v>
      </c>
      <c r="B25" s="5" t="n">
        <v>72</v>
      </c>
      <c r="C25" s="5" t="n">
        <v>3</v>
      </c>
    </row>
    <row r="26" spans="1:3">
      <c r="A26" s="4" t="s">
        <v>504</v>
      </c>
    </row>
    <row r="27" spans="1:3">
      <c r="A27" s="3" t="s">
        <v>600</v>
      </c>
    </row>
    <row r="28" spans="1:3">
      <c r="A28" s="4" t="s">
        <v>601</v>
      </c>
      <c r="B28" s="5" t="n">
        <v>516</v>
      </c>
      <c r="C28" s="5" t="n">
        <v>395</v>
      </c>
    </row>
    <row r="29" spans="1:3">
      <c r="A29" s="3" t="s">
        <v>604</v>
      </c>
    </row>
    <row r="30" spans="1:3">
      <c r="A30" s="4" t="s">
        <v>601</v>
      </c>
      <c r="B30" s="5" t="n">
        <v>661</v>
      </c>
      <c r="C30" s="5" t="n">
        <v>530</v>
      </c>
    </row>
    <row r="31" spans="1:3">
      <c r="A31" s="4" t="s">
        <v>507</v>
      </c>
    </row>
    <row r="32" spans="1:3">
      <c r="A32" s="3" t="s">
        <v>600</v>
      </c>
    </row>
    <row r="33" spans="1:3">
      <c r="A33" s="4" t="s">
        <v>601</v>
      </c>
      <c r="B33" s="5" t="n">
        <v>576</v>
      </c>
      <c r="C33" s="5" t="n">
        <v>1138</v>
      </c>
    </row>
    <row r="34" spans="1:3">
      <c r="A34" s="4" t="s">
        <v>602</v>
      </c>
      <c r="B34" s="5" t="n">
        <v>2968</v>
      </c>
      <c r="C34" s="5" t="n">
        <v>3098</v>
      </c>
    </row>
    <row r="35" spans="1:3">
      <c r="A35" s="3" t="s">
        <v>604</v>
      </c>
    </row>
    <row r="36" spans="1:3">
      <c r="A36" s="4" t="s">
        <v>601</v>
      </c>
      <c r="B36" s="5" t="n">
        <v>589</v>
      </c>
      <c r="C36" s="5" t="n">
        <v>1159</v>
      </c>
    </row>
    <row r="37" spans="1:3">
      <c r="A37" s="4" t="s">
        <v>602</v>
      </c>
      <c r="B37" s="5" t="n">
        <v>3951</v>
      </c>
      <c r="C37" s="5" t="n">
        <v>4038</v>
      </c>
    </row>
    <row r="38" spans="1:3">
      <c r="A38" s="3" t="s">
        <v>605</v>
      </c>
    </row>
    <row r="39" spans="1:3">
      <c r="A39" s="4" t="s">
        <v>602</v>
      </c>
      <c r="B39" s="5" t="n">
        <v>21</v>
      </c>
      <c r="C39" s="5" t="n">
        <v>97</v>
      </c>
    </row>
    <row r="40" spans="1:3">
      <c r="A40" s="4" t="s">
        <v>510</v>
      </c>
    </row>
    <row r="41" spans="1:3">
      <c r="A41" s="3" t="s">
        <v>600</v>
      </c>
    </row>
    <row r="42" spans="1:3">
      <c r="A42" s="4" t="s">
        <v>601</v>
      </c>
      <c r="B42" s="5" t="n">
        <v>2960</v>
      </c>
    </row>
    <row r="43" spans="1:3">
      <c r="A43" s="4" t="s">
        <v>602</v>
      </c>
      <c r="C43" s="5" t="n">
        <v>3099</v>
      </c>
    </row>
    <row r="44" spans="1:3">
      <c r="A44" s="3" t="s">
        <v>604</v>
      </c>
    </row>
    <row r="45" spans="1:3">
      <c r="A45" s="4" t="s">
        <v>601</v>
      </c>
      <c r="B45" s="5" t="n">
        <v>3575</v>
      </c>
    </row>
    <row r="46" spans="1:3">
      <c r="A46" s="4" t="s">
        <v>602</v>
      </c>
      <c r="C46" s="5" t="n">
        <v>3575</v>
      </c>
    </row>
    <row r="47" spans="1:3">
      <c r="A47" s="3" t="s">
        <v>605</v>
      </c>
    </row>
    <row r="48" spans="1:3">
      <c r="A48" s="4" t="s">
        <v>602</v>
      </c>
      <c r="C48" s="5" t="n">
        <v>139</v>
      </c>
    </row>
    <row r="49" spans="1:3">
      <c r="A49" s="4" t="s">
        <v>522</v>
      </c>
    </row>
    <row r="50" spans="1:3">
      <c r="A50" s="3" t="s">
        <v>600</v>
      </c>
    </row>
    <row r="51" spans="1:3">
      <c r="A51" s="4" t="s">
        <v>601</v>
      </c>
      <c r="B51" s="5" t="n">
        <v>337</v>
      </c>
      <c r="C51" s="5" t="n">
        <v>353</v>
      </c>
    </row>
    <row r="52" spans="1:3">
      <c r="A52" s="4" t="s">
        <v>602</v>
      </c>
      <c r="B52" s="5" t="n">
        <v>802</v>
      </c>
      <c r="C52" s="5" t="n">
        <v>808</v>
      </c>
    </row>
    <row r="53" spans="1:3">
      <c r="A53" s="3" t="s">
        <v>604</v>
      </c>
    </row>
    <row r="54" spans="1:3">
      <c r="A54" s="4" t="s">
        <v>601</v>
      </c>
      <c r="B54" s="5" t="n">
        <v>450</v>
      </c>
      <c r="C54" s="5" t="n">
        <v>459</v>
      </c>
    </row>
    <row r="55" spans="1:3">
      <c r="A55" s="4" t="s">
        <v>602</v>
      </c>
      <c r="B55" s="5" t="n">
        <v>802</v>
      </c>
      <c r="C55" s="5" t="n">
        <v>808</v>
      </c>
    </row>
    <row r="56" spans="1:3">
      <c r="A56" s="3" t="s">
        <v>605</v>
      </c>
    </row>
    <row r="57" spans="1:3">
      <c r="A57" s="4" t="s">
        <v>602</v>
      </c>
      <c r="B57" s="5" t="n">
        <v>4</v>
      </c>
      <c r="C57" s="5" t="n">
        <v>4</v>
      </c>
    </row>
    <row r="58" spans="1:3">
      <c r="A58" s="4" t="s">
        <v>525</v>
      </c>
    </row>
    <row r="59" spans="1:3">
      <c r="A59" s="3" t="s">
        <v>600</v>
      </c>
    </row>
    <row r="60" spans="1:3">
      <c r="A60" s="4" t="s">
        <v>601</v>
      </c>
      <c r="B60" s="5" t="n">
        <v>3611</v>
      </c>
      <c r="C60" s="5" t="n">
        <v>3359</v>
      </c>
    </row>
    <row r="61" spans="1:3">
      <c r="A61" s="4" t="s">
        <v>602</v>
      </c>
      <c r="B61" s="5" t="n">
        <v>3440</v>
      </c>
      <c r="C61" s="5" t="n">
        <v>3676</v>
      </c>
    </row>
    <row r="62" spans="1:3">
      <c r="A62" s="3" t="s">
        <v>604</v>
      </c>
    </row>
    <row r="63" spans="1:3">
      <c r="A63" s="4" t="s">
        <v>601</v>
      </c>
      <c r="B63" s="5" t="n">
        <v>5192</v>
      </c>
      <c r="C63" s="5" t="n">
        <v>4882</v>
      </c>
    </row>
    <row r="64" spans="1:3">
      <c r="A64" s="4" t="s">
        <v>602</v>
      </c>
      <c r="B64" s="5" t="n">
        <v>3440</v>
      </c>
      <c r="C64" s="5" t="n">
        <v>3679</v>
      </c>
    </row>
    <row r="65" spans="1:3">
      <c r="A65" s="3" t="s">
        <v>605</v>
      </c>
    </row>
    <row r="66" spans="1:3">
      <c r="A66" s="4" t="s">
        <v>602</v>
      </c>
      <c r="B66" s="5" t="n">
        <v>42</v>
      </c>
      <c r="C66" s="5" t="n">
        <v>46</v>
      </c>
    </row>
    <row r="67" spans="1:3">
      <c r="A67" s="4" t="s">
        <v>606</v>
      </c>
    </row>
    <row r="68" spans="1:3">
      <c r="A68" s="3" t="s">
        <v>600</v>
      </c>
    </row>
    <row r="69" spans="1:3">
      <c r="A69" s="4" t="s">
        <v>601</v>
      </c>
      <c r="B69" s="5" t="n">
        <v>961</v>
      </c>
      <c r="C69" s="5" t="n">
        <v>884</v>
      </c>
    </row>
    <row r="70" spans="1:3">
      <c r="A70" s="4" t="s">
        <v>602</v>
      </c>
      <c r="B70" s="5" t="n">
        <v>1423</v>
      </c>
      <c r="C70" s="5" t="n">
        <v>1357</v>
      </c>
    </row>
    <row r="71" spans="1:3">
      <c r="A71" s="3" t="s">
        <v>604</v>
      </c>
    </row>
    <row r="72" spans="1:3">
      <c r="A72" s="4" t="s">
        <v>601</v>
      </c>
      <c r="B72" s="5" t="n">
        <v>1087</v>
      </c>
      <c r="C72" s="5" t="n">
        <v>1003</v>
      </c>
    </row>
    <row r="73" spans="1:3">
      <c r="A73" s="4" t="s">
        <v>602</v>
      </c>
      <c r="B73" s="5" t="n">
        <v>1423</v>
      </c>
      <c r="C73" s="5" t="n">
        <v>1357</v>
      </c>
    </row>
    <row r="74" spans="1:3">
      <c r="A74" s="3" t="s">
        <v>605</v>
      </c>
    </row>
    <row r="75" spans="1:3">
      <c r="A75" s="4" t="s">
        <v>602</v>
      </c>
      <c r="B75" s="5" t="n">
        <v>71</v>
      </c>
      <c r="C75" s="5" t="n">
        <v>49</v>
      </c>
    </row>
    <row r="76" spans="1:3">
      <c r="A76" s="4" t="s">
        <v>474</v>
      </c>
    </row>
    <row r="77" spans="1:3">
      <c r="A77" s="3" t="s">
        <v>600</v>
      </c>
    </row>
    <row r="78" spans="1:3">
      <c r="A78" s="4" t="s">
        <v>601</v>
      </c>
      <c r="B78" s="5" t="n">
        <v>5</v>
      </c>
      <c r="C78" s="5" t="n">
        <v>7</v>
      </c>
    </row>
    <row r="79" spans="1:3">
      <c r="A79" s="4" t="s">
        <v>602</v>
      </c>
      <c r="B79" s="5" t="n">
        <v>23</v>
      </c>
      <c r="C79" s="5" t="n">
        <v>24</v>
      </c>
    </row>
    <row r="80" spans="1:3">
      <c r="A80" s="3" t="s">
        <v>604</v>
      </c>
    </row>
    <row r="81" spans="1:3">
      <c r="A81" s="4" t="s">
        <v>601</v>
      </c>
      <c r="B81" s="5" t="n">
        <v>6</v>
      </c>
      <c r="C81" s="5" t="n">
        <v>7</v>
      </c>
    </row>
    <row r="82" spans="1:3">
      <c r="A82" s="4" t="s">
        <v>602</v>
      </c>
      <c r="B82" s="5" t="n">
        <v>24</v>
      </c>
      <c r="C82" s="5" t="n">
        <v>25</v>
      </c>
    </row>
    <row r="83" spans="1:3">
      <c r="A83" s="3" t="s">
        <v>605</v>
      </c>
    </row>
    <row r="84" spans="1:3">
      <c r="A84" s="4" t="s">
        <v>602</v>
      </c>
      <c r="B84" s="5" t="n">
        <v>12</v>
      </c>
      <c r="C84" s="5" t="n">
        <v>13</v>
      </c>
    </row>
    <row r="85" spans="1:3">
      <c r="A85" s="4" t="s">
        <v>586</v>
      </c>
    </row>
    <row r="86" spans="1:3">
      <c r="A86" s="3" t="s">
        <v>600</v>
      </c>
    </row>
    <row r="87" spans="1:3">
      <c r="A87" s="4" t="s">
        <v>601</v>
      </c>
      <c r="B87" s="5" t="n">
        <v>103</v>
      </c>
      <c r="C87" s="5" t="n">
        <v>49</v>
      </c>
    </row>
    <row r="88" spans="1:3">
      <c r="A88" s="4" t="s">
        <v>602</v>
      </c>
      <c r="C88" s="5" t="n">
        <v>57</v>
      </c>
    </row>
    <row r="89" spans="1:3">
      <c r="A89" s="3" t="s">
        <v>604</v>
      </c>
    </row>
    <row r="90" spans="1:3">
      <c r="A90" s="4" t="s">
        <v>601</v>
      </c>
      <c r="B90" s="6" t="n">
        <v>131</v>
      </c>
      <c r="C90" s="5" t="n">
        <v>73</v>
      </c>
    </row>
    <row r="91" spans="1:3">
      <c r="A91" s="4" t="s">
        <v>602</v>
      </c>
      <c r="C91" s="5" t="n">
        <v>58</v>
      </c>
    </row>
    <row r="92" spans="1:3">
      <c r="A92" s="3" t="s">
        <v>605</v>
      </c>
    </row>
    <row r="93" spans="1:3">
      <c r="A93" s="4" t="s">
        <v>602</v>
      </c>
      <c r="C93"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7</v>
      </c>
    </row>
    <row r="3" spans="1:3">
      <c r="A3" s="3" t="s">
        <v>608</v>
      </c>
    </row>
    <row r="4" spans="1:3">
      <c r="A4" s="4" t="s">
        <v>601</v>
      </c>
      <c r="B4" s="6" t="n">
        <v>9419</v>
      </c>
      <c r="C4" s="6" t="n">
        <v>11282</v>
      </c>
    </row>
    <row r="5" spans="1:3">
      <c r="A5" s="4" t="s">
        <v>602</v>
      </c>
      <c r="B5" s="5" t="n">
        <v>10672</v>
      </c>
      <c r="C5" s="5" t="n">
        <v>7389</v>
      </c>
    </row>
    <row r="6" spans="1:3">
      <c r="A6" s="4" t="s">
        <v>603</v>
      </c>
      <c r="B6" s="5" t="n">
        <v>20091</v>
      </c>
      <c r="C6" s="5" t="n">
        <v>18671</v>
      </c>
    </row>
    <row r="7" spans="1:3">
      <c r="A7" s="3" t="s">
        <v>609</v>
      </c>
    </row>
    <row r="8" spans="1:3">
      <c r="A8" s="4" t="s">
        <v>601</v>
      </c>
      <c r="B8" s="5" t="n">
        <v>11</v>
      </c>
      <c r="C8" s="5" t="n">
        <v>9</v>
      </c>
    </row>
    <row r="9" spans="1:3">
      <c r="A9" s="4" t="s">
        <v>602</v>
      </c>
      <c r="B9" s="5" t="n">
        <v>80</v>
      </c>
      <c r="C9" s="5" t="n">
        <v>59</v>
      </c>
    </row>
    <row r="10" spans="1:3">
      <c r="A10" s="4" t="s">
        <v>603</v>
      </c>
      <c r="B10" s="5" t="n">
        <v>91</v>
      </c>
      <c r="C10" s="5" t="n">
        <v>68</v>
      </c>
    </row>
    <row r="11" spans="1:3">
      <c r="A11" s="4" t="s">
        <v>476</v>
      </c>
    </row>
    <row r="12" spans="1:3">
      <c r="A12" s="3" t="s">
        <v>608</v>
      </c>
    </row>
    <row r="13" spans="1:3">
      <c r="A13" s="4" t="s">
        <v>601</v>
      </c>
      <c r="B13" s="5" t="n">
        <v>57</v>
      </c>
      <c r="C13" s="5" t="n">
        <v>89</v>
      </c>
    </row>
    <row r="14" spans="1:3">
      <c r="A14" s="4" t="s">
        <v>500</v>
      </c>
    </row>
    <row r="15" spans="1:3">
      <c r="A15" s="3" t="s">
        <v>608</v>
      </c>
    </row>
    <row r="16" spans="1:3">
      <c r="A16" s="4" t="s">
        <v>601</v>
      </c>
      <c r="B16" s="5" t="n">
        <v>1735</v>
      </c>
      <c r="C16" s="5" t="n">
        <v>417</v>
      </c>
    </row>
    <row r="17" spans="1:3">
      <c r="A17" s="4" t="s">
        <v>602</v>
      </c>
      <c r="B17" s="5" t="n">
        <v>285</v>
      </c>
      <c r="C17" s="5" t="n">
        <v>152</v>
      </c>
    </row>
    <row r="18" spans="1:3">
      <c r="A18" s="3" t="s">
        <v>609</v>
      </c>
    </row>
    <row r="19" spans="1:3">
      <c r="A19" s="4" t="s">
        <v>601</v>
      </c>
      <c r="B19" s="5" t="n">
        <v>1</v>
      </c>
    </row>
    <row r="20" spans="1:3">
      <c r="A20" s="4" t="s">
        <v>602</v>
      </c>
      <c r="B20" s="5" t="n">
        <v>6</v>
      </c>
    </row>
    <row r="21" spans="1:3">
      <c r="A21" s="4" t="s">
        <v>504</v>
      </c>
    </row>
    <row r="22" spans="1:3">
      <c r="A22" s="3" t="s">
        <v>608</v>
      </c>
    </row>
    <row r="23" spans="1:3">
      <c r="A23" s="4" t="s">
        <v>601</v>
      </c>
      <c r="B23" s="5" t="n">
        <v>455</v>
      </c>
      <c r="C23" s="5" t="n">
        <v>391</v>
      </c>
    </row>
    <row r="24" spans="1:3">
      <c r="A24" s="4" t="s">
        <v>507</v>
      </c>
    </row>
    <row r="25" spans="1:3">
      <c r="A25" s="3" t="s">
        <v>608</v>
      </c>
    </row>
    <row r="26" spans="1:3">
      <c r="A26" s="4" t="s">
        <v>601</v>
      </c>
      <c r="B26" s="5" t="n">
        <v>857</v>
      </c>
      <c r="C26" s="5" t="n">
        <v>602</v>
      </c>
    </row>
    <row r="27" spans="1:3">
      <c r="A27" s="4" t="s">
        <v>602</v>
      </c>
      <c r="B27" s="5" t="n">
        <v>3033</v>
      </c>
    </row>
    <row r="28" spans="1:3">
      <c r="A28" s="3" t="s">
        <v>609</v>
      </c>
    </row>
    <row r="29" spans="1:3">
      <c r="A29" s="4" t="s">
        <v>602</v>
      </c>
      <c r="B29" s="5" t="n">
        <v>2</v>
      </c>
    </row>
    <row r="30" spans="1:3">
      <c r="A30" s="4" t="s">
        <v>510</v>
      </c>
    </row>
    <row r="31" spans="1:3">
      <c r="A31" s="3" t="s">
        <v>608</v>
      </c>
    </row>
    <row r="32" spans="1:3">
      <c r="A32" s="4" t="s">
        <v>601</v>
      </c>
      <c r="B32" s="5" t="n">
        <v>1480</v>
      </c>
    </row>
    <row r="33" spans="1:3">
      <c r="A33" s="4" t="s">
        <v>602</v>
      </c>
      <c r="B33" s="5" t="n">
        <v>1549</v>
      </c>
      <c r="C33" s="5" t="n">
        <v>1788</v>
      </c>
    </row>
    <row r="34" spans="1:3">
      <c r="A34" s="4" t="s">
        <v>511</v>
      </c>
    </row>
    <row r="35" spans="1:3">
      <c r="A35" s="3" t="s">
        <v>608</v>
      </c>
    </row>
    <row r="36" spans="1:3">
      <c r="A36" s="4" t="s">
        <v>601</v>
      </c>
      <c r="C36" s="5" t="n">
        <v>541</v>
      </c>
    </row>
    <row r="37" spans="1:3">
      <c r="A37" s="4" t="s">
        <v>522</v>
      </c>
    </row>
    <row r="38" spans="1:3">
      <c r="A38" s="3" t="s">
        <v>608</v>
      </c>
    </row>
    <row r="39" spans="1:3">
      <c r="A39" s="4" t="s">
        <v>601</v>
      </c>
      <c r="B39" s="5" t="n">
        <v>345</v>
      </c>
      <c r="C39" s="5" t="n">
        <v>366</v>
      </c>
    </row>
    <row r="40" spans="1:3">
      <c r="A40" s="4" t="s">
        <v>602</v>
      </c>
      <c r="B40" s="5" t="n">
        <v>805</v>
      </c>
      <c r="C40" s="5" t="n">
        <v>826</v>
      </c>
    </row>
    <row r="41" spans="1:3">
      <c r="A41" s="3" t="s">
        <v>609</v>
      </c>
    </row>
    <row r="42" spans="1:3">
      <c r="A42" s="4" t="s">
        <v>602</v>
      </c>
      <c r="B42" s="5" t="n">
        <v>11</v>
      </c>
      <c r="C42" s="5" t="n">
        <v>11</v>
      </c>
    </row>
    <row r="43" spans="1:3">
      <c r="A43" s="4" t="s">
        <v>610</v>
      </c>
    </row>
    <row r="44" spans="1:3">
      <c r="A44" s="3" t="s">
        <v>608</v>
      </c>
    </row>
    <row r="45" spans="1:3">
      <c r="A45" s="4" t="s">
        <v>601</v>
      </c>
      <c r="C45" s="5" t="n">
        <v>2362</v>
      </c>
    </row>
    <row r="46" spans="1:3">
      <c r="A46" s="4" t="s">
        <v>525</v>
      </c>
    </row>
    <row r="47" spans="1:3">
      <c r="A47" s="3" t="s">
        <v>608</v>
      </c>
    </row>
    <row r="48" spans="1:3">
      <c r="A48" s="4" t="s">
        <v>601</v>
      </c>
      <c r="B48" s="5" t="n">
        <v>3485</v>
      </c>
      <c r="C48" s="5" t="n">
        <v>5178</v>
      </c>
    </row>
    <row r="49" spans="1:3">
      <c r="A49" s="4" t="s">
        <v>602</v>
      </c>
      <c r="B49" s="5" t="n">
        <v>3558</v>
      </c>
      <c r="C49" s="5" t="n">
        <v>3559</v>
      </c>
    </row>
    <row r="50" spans="1:3">
      <c r="A50" s="3" t="s">
        <v>609</v>
      </c>
    </row>
    <row r="51" spans="1:3">
      <c r="A51" s="4" t="s">
        <v>601</v>
      </c>
      <c r="B51" s="5" t="n">
        <v>10</v>
      </c>
      <c r="C51" s="5" t="n">
        <v>9</v>
      </c>
    </row>
    <row r="52" spans="1:3">
      <c r="A52" s="4" t="s">
        <v>602</v>
      </c>
      <c r="B52" s="5" t="n">
        <v>41</v>
      </c>
      <c r="C52" s="5" t="n">
        <v>37</v>
      </c>
    </row>
    <row r="53" spans="1:3">
      <c r="A53" s="4" t="s">
        <v>606</v>
      </c>
    </row>
    <row r="54" spans="1:3">
      <c r="A54" s="3" t="s">
        <v>608</v>
      </c>
    </row>
    <row r="55" spans="1:3">
      <c r="A55" s="4" t="s">
        <v>601</v>
      </c>
      <c r="B55" s="5" t="n">
        <v>923</v>
      </c>
      <c r="C55" s="5" t="n">
        <v>1125</v>
      </c>
    </row>
    <row r="56" spans="1:3">
      <c r="A56" s="4" t="s">
        <v>602</v>
      </c>
      <c r="B56" s="5" t="n">
        <v>1390</v>
      </c>
      <c r="C56" s="5" t="n">
        <v>1064</v>
      </c>
    </row>
    <row r="57" spans="1:3">
      <c r="A57" s="3" t="s">
        <v>609</v>
      </c>
    </row>
    <row r="58" spans="1:3">
      <c r="A58" s="4" t="s">
        <v>602</v>
      </c>
      <c r="B58" s="5" t="n">
        <v>20</v>
      </c>
      <c r="C58" s="5" t="n">
        <v>11</v>
      </c>
    </row>
    <row r="59" spans="1:3">
      <c r="A59" s="4" t="s">
        <v>474</v>
      </c>
    </row>
    <row r="60" spans="1:3">
      <c r="A60" s="3" t="s">
        <v>608</v>
      </c>
    </row>
    <row r="61" spans="1:3">
      <c r="A61" s="4" t="s">
        <v>601</v>
      </c>
      <c r="B61" s="5" t="n">
        <v>6</v>
      </c>
      <c r="C61" s="5" t="n">
        <v>12</v>
      </c>
    </row>
    <row r="62" spans="1:3">
      <c r="A62" s="4" t="s">
        <v>602</v>
      </c>
      <c r="B62" s="5" t="n">
        <v>23</v>
      </c>
    </row>
    <row r="63" spans="1:3">
      <c r="A63" s="4" t="s">
        <v>586</v>
      </c>
    </row>
    <row r="64" spans="1:3">
      <c r="A64" s="3" t="s">
        <v>608</v>
      </c>
    </row>
    <row r="65" spans="1:3">
      <c r="A65" s="4" t="s">
        <v>601</v>
      </c>
      <c r="B65" s="5" t="n">
        <v>76</v>
      </c>
      <c r="C65" s="6" t="n">
        <v>199</v>
      </c>
    </row>
    <row r="66" spans="1:3">
      <c r="A66" s="4" t="s">
        <v>602</v>
      </c>
      <c r="B66" s="6"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11</v>
      </c>
      <c r="B1" s="2" t="s">
        <v>1</v>
      </c>
    </row>
    <row r="2" spans="1:4">
      <c r="B2" s="2" t="s">
        <v>612</v>
      </c>
      <c r="C2" s="2" t="s">
        <v>613</v>
      </c>
      <c r="D2" s="2" t="s">
        <v>340</v>
      </c>
    </row>
    <row r="3" spans="1:4">
      <c r="A3" s="3" t="s">
        <v>614</v>
      </c>
    </row>
    <row r="4" spans="1:4">
      <c r="A4" s="4" t="s">
        <v>615</v>
      </c>
      <c r="B4" s="5" t="n">
        <v>4</v>
      </c>
    </row>
    <row r="5" spans="1:4">
      <c r="A5" s="4" t="s">
        <v>616</v>
      </c>
      <c r="B5" s="6" t="n">
        <v>241000</v>
      </c>
      <c r="C5" s="6" t="n">
        <v>407000</v>
      </c>
    </row>
    <row r="6" spans="1:4">
      <c r="A6" s="4" t="s">
        <v>617</v>
      </c>
      <c r="B6" s="5" t="n">
        <v>139000</v>
      </c>
      <c r="C6" s="6" t="n">
        <v>315000</v>
      </c>
    </row>
    <row r="7" spans="1:4">
      <c r="A7" s="3" t="s">
        <v>618</v>
      </c>
    </row>
    <row r="8" spans="1:4">
      <c r="A8" s="4" t="s">
        <v>615</v>
      </c>
      <c r="C8" s="5" t="n">
        <v>6</v>
      </c>
    </row>
    <row r="9" spans="1:4">
      <c r="A9" s="4" t="s">
        <v>619</v>
      </c>
      <c r="B9" s="5" t="n">
        <v>0</v>
      </c>
      <c r="C9" s="6" t="n">
        <v>0</v>
      </c>
    </row>
    <row r="10" spans="1:4">
      <c r="A10" s="3" t="s">
        <v>620</v>
      </c>
    </row>
    <row r="11" spans="1:4">
      <c r="A11" s="4" t="s">
        <v>483</v>
      </c>
      <c r="B11" s="6" t="n">
        <v>9420000</v>
      </c>
      <c r="D11" s="6" t="n">
        <v>13358000</v>
      </c>
    </row>
    <row r="12" spans="1:4">
      <c r="A12" s="4" t="s">
        <v>621</v>
      </c>
    </row>
    <row r="13" spans="1:4">
      <c r="A13" s="3" t="s">
        <v>614</v>
      </c>
    </row>
    <row r="14" spans="1:4">
      <c r="A14" s="4" t="s">
        <v>615</v>
      </c>
      <c r="B14" s="5" t="n">
        <v>1</v>
      </c>
    </row>
    <row r="15" spans="1:4">
      <c r="A15" s="4" t="s">
        <v>616</v>
      </c>
      <c r="B15" s="6" t="n">
        <v>58000</v>
      </c>
      <c r="C15" s="5" t="n">
        <v>218000</v>
      </c>
    </row>
    <row r="16" spans="1:4">
      <c r="A16" s="4" t="s">
        <v>617</v>
      </c>
      <c r="B16" s="6" t="n">
        <v>58000</v>
      </c>
      <c r="C16" s="6" t="n">
        <v>217000</v>
      </c>
    </row>
    <row r="17" spans="1:4">
      <c r="A17" s="3" t="s">
        <v>618</v>
      </c>
    </row>
    <row r="18" spans="1:4">
      <c r="A18" s="4" t="s">
        <v>615</v>
      </c>
      <c r="C18" s="5" t="n">
        <v>4</v>
      </c>
    </row>
    <row r="19" spans="1:4">
      <c r="A19" s="4" t="s">
        <v>622</v>
      </c>
    </row>
    <row r="20" spans="1:4">
      <c r="A20" s="3" t="s">
        <v>614</v>
      </c>
    </row>
    <row r="21" spans="1:4">
      <c r="A21" s="4" t="s">
        <v>615</v>
      </c>
      <c r="B21" s="5" t="n">
        <v>1</v>
      </c>
    </row>
    <row r="22" spans="1:4">
      <c r="A22" s="4" t="s">
        <v>616</v>
      </c>
      <c r="B22" s="6" t="n">
        <v>39000</v>
      </c>
    </row>
    <row r="23" spans="1:4">
      <c r="A23" s="4" t="s">
        <v>617</v>
      </c>
      <c r="B23" s="5" t="n">
        <v>34000</v>
      </c>
    </row>
    <row r="24" spans="1:4">
      <c r="A24" s="4" t="s">
        <v>623</v>
      </c>
    </row>
    <row r="25" spans="1:4">
      <c r="A25" s="3" t="s">
        <v>614</v>
      </c>
    </row>
    <row r="26" spans="1:4">
      <c r="A26" s="4" t="s">
        <v>616</v>
      </c>
      <c r="C26" s="6" t="n">
        <v>24000</v>
      </c>
    </row>
    <row r="27" spans="1:4">
      <c r="A27" s="4" t="s">
        <v>617</v>
      </c>
      <c r="C27" s="6" t="n">
        <v>24000</v>
      </c>
    </row>
    <row r="28" spans="1:4">
      <c r="A28" s="3" t="s">
        <v>618</v>
      </c>
    </row>
    <row r="29" spans="1:4">
      <c r="A29" s="4" t="s">
        <v>615</v>
      </c>
      <c r="C29" s="5" t="n">
        <v>1</v>
      </c>
    </row>
    <row r="30" spans="1:4">
      <c r="A30" s="4" t="s">
        <v>504</v>
      </c>
    </row>
    <row r="31" spans="1:4">
      <c r="A31" s="3" t="s">
        <v>620</v>
      </c>
    </row>
    <row r="32" spans="1:4">
      <c r="A32" s="4" t="s">
        <v>483</v>
      </c>
      <c r="B32" s="5" t="n">
        <v>2620000</v>
      </c>
      <c r="D32" s="5" t="n">
        <v>961000</v>
      </c>
    </row>
    <row r="33" spans="1:4">
      <c r="A33" s="4" t="s">
        <v>500</v>
      </c>
    </row>
    <row r="34" spans="1:4">
      <c r="A34" s="3" t="s">
        <v>620</v>
      </c>
    </row>
    <row r="35" spans="1:4">
      <c r="A35" s="4" t="s">
        <v>483</v>
      </c>
      <c r="B35" s="5" t="n">
        <v>439000</v>
      </c>
      <c r="D35" s="5" t="n">
        <v>1801000</v>
      </c>
    </row>
    <row r="36" spans="1:4">
      <c r="A36" s="4" t="s">
        <v>507</v>
      </c>
    </row>
    <row r="37" spans="1:4">
      <c r="A37" s="3" t="s">
        <v>620</v>
      </c>
    </row>
    <row r="38" spans="1:4">
      <c r="A38" s="4" t="s">
        <v>483</v>
      </c>
      <c r="B38" s="6" t="n">
        <v>1153000</v>
      </c>
      <c r="D38" s="5" t="n">
        <v>3035000</v>
      </c>
    </row>
    <row r="39" spans="1:4">
      <c r="A39" s="4" t="s">
        <v>624</v>
      </c>
    </row>
    <row r="40" spans="1:4">
      <c r="A40" s="3" t="s">
        <v>614</v>
      </c>
    </row>
    <row r="41" spans="1:4">
      <c r="A41" s="4" t="s">
        <v>615</v>
      </c>
      <c r="B41" s="5" t="n">
        <v>1</v>
      </c>
    </row>
    <row r="42" spans="1:4">
      <c r="A42" s="4" t="s">
        <v>616</v>
      </c>
      <c r="B42" s="6" t="n">
        <v>105000</v>
      </c>
    </row>
    <row r="43" spans="1:4">
      <c r="A43" s="4" t="s">
        <v>617</v>
      </c>
      <c r="B43" s="5" t="n">
        <v>9000</v>
      </c>
    </row>
    <row r="44" spans="1:4">
      <c r="A44" s="4" t="s">
        <v>522</v>
      </c>
    </row>
    <row r="45" spans="1:4">
      <c r="A45" s="3" t="s">
        <v>620</v>
      </c>
    </row>
    <row r="46" spans="1:4">
      <c r="A46" s="4" t="s">
        <v>483</v>
      </c>
      <c r="B46" s="5" t="n">
        <v>803000</v>
      </c>
      <c r="D46" s="5" t="n">
        <v>957000</v>
      </c>
    </row>
    <row r="47" spans="1:4">
      <c r="A47" s="4" t="s">
        <v>625</v>
      </c>
    </row>
    <row r="48" spans="1:4">
      <c r="A48" s="3" t="s">
        <v>614</v>
      </c>
    </row>
    <row r="49" spans="1:4">
      <c r="A49" s="4" t="s">
        <v>616</v>
      </c>
      <c r="C49" s="6" t="n">
        <v>165000</v>
      </c>
    </row>
    <row r="50" spans="1:4">
      <c r="A50" s="4" t="s">
        <v>617</v>
      </c>
      <c r="C50" s="6" t="n">
        <v>74000</v>
      </c>
    </row>
    <row r="51" spans="1:4">
      <c r="A51" s="3" t="s">
        <v>618</v>
      </c>
    </row>
    <row r="52" spans="1:4">
      <c r="A52" s="4" t="s">
        <v>615</v>
      </c>
      <c r="C52" s="5" t="n">
        <v>1</v>
      </c>
    </row>
    <row r="53" spans="1:4">
      <c r="A53" s="4" t="s">
        <v>525</v>
      </c>
    </row>
    <row r="54" spans="1:4">
      <c r="A54" s="3" t="s">
        <v>620</v>
      </c>
    </row>
    <row r="55" spans="1:4">
      <c r="A55" s="4" t="s">
        <v>483</v>
      </c>
      <c r="B55" s="6" t="n">
        <v>292000</v>
      </c>
      <c r="D55" s="5" t="n">
        <v>1946000</v>
      </c>
    </row>
    <row r="56" spans="1:4">
      <c r="A56" s="4" t="s">
        <v>626</v>
      </c>
    </row>
    <row r="57" spans="1:4">
      <c r="A57" s="3" t="s">
        <v>614</v>
      </c>
    </row>
    <row r="58" spans="1:4">
      <c r="A58" s="4" t="s">
        <v>615</v>
      </c>
      <c r="B58" s="5" t="n">
        <v>1</v>
      </c>
    </row>
    <row r="59" spans="1:4">
      <c r="A59" s="4" t="s">
        <v>616</v>
      </c>
      <c r="B59" s="6" t="n">
        <v>39000</v>
      </c>
    </row>
    <row r="60" spans="1:4">
      <c r="A60" s="4" t="s">
        <v>617</v>
      </c>
      <c r="B60" s="5" t="n">
        <v>38000</v>
      </c>
    </row>
    <row r="61" spans="1:4">
      <c r="A61" s="4" t="s">
        <v>469</v>
      </c>
    </row>
    <row r="62" spans="1:4">
      <c r="A62" s="3" t="s">
        <v>620</v>
      </c>
    </row>
    <row r="63" spans="1:4">
      <c r="A63" s="4" t="s">
        <v>483</v>
      </c>
      <c r="B63" s="5" t="n">
        <v>10000</v>
      </c>
      <c r="D63" s="5" t="n">
        <v>410000</v>
      </c>
    </row>
    <row r="64" spans="1:4">
      <c r="A64" s="4" t="s">
        <v>489</v>
      </c>
    </row>
    <row r="65" spans="1:4">
      <c r="A65" s="3" t="s">
        <v>620</v>
      </c>
    </row>
    <row r="66" spans="1:4">
      <c r="A66" s="4" t="s">
        <v>483</v>
      </c>
      <c r="B66" s="6" t="n">
        <v>4000</v>
      </c>
      <c r="D66" s="5" t="n">
        <v>917000</v>
      </c>
    </row>
    <row r="67" spans="1:4">
      <c r="A67" s="4" t="s">
        <v>627</v>
      </c>
    </row>
    <row r="68" spans="1:4">
      <c r="A68" s="3" t="s">
        <v>620</v>
      </c>
    </row>
    <row r="69" spans="1:4">
      <c r="A69" s="4" t="s">
        <v>483</v>
      </c>
      <c r="D69" s="5" t="n">
        <v>33000</v>
      </c>
    </row>
    <row r="70" spans="1:4">
      <c r="A70" s="4" t="s">
        <v>628</v>
      </c>
    </row>
    <row r="71" spans="1:4">
      <c r="A71" s="3" t="s">
        <v>620</v>
      </c>
    </row>
    <row r="72" spans="1:4">
      <c r="A72" s="4" t="s">
        <v>483</v>
      </c>
      <c r="D72" s="6" t="n">
        <v>35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7</v>
      </c>
    </row>
    <row r="3" spans="1:3">
      <c r="A3" s="4" t="s">
        <v>630</v>
      </c>
      <c r="B3" s="6" t="n">
        <v>8935000</v>
      </c>
      <c r="C3" s="6" t="n">
        <v>148000</v>
      </c>
    </row>
    <row r="4" spans="1:3">
      <c r="A4" s="3" t="s">
        <v>631</v>
      </c>
    </row>
    <row r="5" spans="1:3">
      <c r="A5" s="4" t="s">
        <v>632</v>
      </c>
      <c r="B5" s="5" t="n">
        <v>8935000</v>
      </c>
    </row>
    <row r="6" spans="1:3">
      <c r="A6" s="4" t="s">
        <v>633</v>
      </c>
      <c r="B6" s="5" t="n">
        <v>-379000</v>
      </c>
    </row>
    <row r="7" spans="1:3">
      <c r="A7" s="4" t="s">
        <v>634</v>
      </c>
      <c r="B7" s="5" t="n">
        <v>8556000</v>
      </c>
    </row>
    <row r="8" spans="1:3">
      <c r="A8" s="4" t="s">
        <v>467</v>
      </c>
    </row>
    <row r="9" spans="1:3">
      <c r="A9" s="4" t="s">
        <v>630</v>
      </c>
      <c r="B9" s="5" t="n">
        <v>1099000</v>
      </c>
    </row>
    <row r="10" spans="1:3">
      <c r="A10" s="3" t="s">
        <v>631</v>
      </c>
    </row>
    <row r="11" spans="1:3">
      <c r="A11" s="4" t="s">
        <v>632</v>
      </c>
      <c r="B11" s="5" t="n">
        <v>1099000</v>
      </c>
    </row>
    <row r="12" spans="1:3">
      <c r="A12" s="4" t="s">
        <v>632</v>
      </c>
      <c r="B12" s="5" t="n">
        <v>5969000</v>
      </c>
    </row>
    <row r="13" spans="1:3">
      <c r="A13" s="4" t="s">
        <v>633</v>
      </c>
      <c r="B13" s="5" t="n">
        <v>-14000</v>
      </c>
    </row>
    <row r="14" spans="1:3">
      <c r="A14" s="4" t="s">
        <v>634</v>
      </c>
      <c r="B14" s="5" t="n">
        <v>1085000</v>
      </c>
    </row>
    <row r="15" spans="1:3">
      <c r="A15" s="4" t="s">
        <v>634</v>
      </c>
      <c r="B15" s="5" t="n">
        <v>5969000</v>
      </c>
    </row>
    <row r="16" spans="1:3">
      <c r="A16" s="4" t="s">
        <v>468</v>
      </c>
    </row>
    <row r="17" spans="1:3">
      <c r="A17" s="4" t="s">
        <v>630</v>
      </c>
      <c r="B17" s="5" t="n">
        <v>1867000</v>
      </c>
      <c r="C17" s="6" t="n">
        <v>694000</v>
      </c>
    </row>
    <row r="18" spans="1:3">
      <c r="A18" s="3" t="s">
        <v>631</v>
      </c>
    </row>
    <row r="19" spans="1:3">
      <c r="A19" s="4" t="s">
        <v>632</v>
      </c>
      <c r="B19" s="5" t="n">
        <v>1867000</v>
      </c>
    </row>
    <row r="20" spans="1:3">
      <c r="A20" s="4" t="s">
        <v>633</v>
      </c>
      <c r="B20" s="5" t="n">
        <v>-365000</v>
      </c>
    </row>
    <row r="21" spans="1:3">
      <c r="A21" s="4" t="s">
        <v>634</v>
      </c>
      <c r="B21" s="6" t="n">
        <v>150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35</v>
      </c>
      <c r="B1" s="2" t="s">
        <v>1</v>
      </c>
    </row>
    <row r="2" spans="1:4">
      <c r="B2" s="2" t="s">
        <v>2</v>
      </c>
      <c r="C2" s="2" t="s">
        <v>77</v>
      </c>
      <c r="D2" s="2" t="s">
        <v>29</v>
      </c>
    </row>
    <row r="3" spans="1:4">
      <c r="A3" s="3" t="s">
        <v>636</v>
      </c>
    </row>
    <row r="4" spans="1:4">
      <c r="A4" s="4" t="s">
        <v>637</v>
      </c>
      <c r="B4" s="6" t="n">
        <v>19006</v>
      </c>
      <c r="C4" s="6" t="n">
        <v>17461</v>
      </c>
    </row>
    <row r="5" spans="1:4">
      <c r="A5" s="4" t="s">
        <v>638</v>
      </c>
      <c r="B5" s="5" t="n">
        <v>345</v>
      </c>
      <c r="C5" s="5" t="n">
        <v>-25</v>
      </c>
    </row>
    <row r="6" spans="1:4">
      <c r="A6" s="4" t="s">
        <v>639</v>
      </c>
      <c r="B6" s="5" t="n">
        <v>205</v>
      </c>
      <c r="C6" s="5" t="n">
        <v>1424</v>
      </c>
    </row>
    <row r="7" spans="1:4">
      <c r="A7" s="4" t="s">
        <v>640</v>
      </c>
      <c r="B7" s="5" t="n">
        <v>450</v>
      </c>
      <c r="C7" s="5" t="n">
        <v>-722</v>
      </c>
    </row>
    <row r="8" spans="1:4">
      <c r="A8" s="4" t="s">
        <v>641</v>
      </c>
      <c r="B8" s="5" t="n">
        <v>19316</v>
      </c>
      <c r="C8" s="5" t="n">
        <v>18188</v>
      </c>
    </row>
    <row r="9" spans="1:4">
      <c r="A9" s="4" t="s">
        <v>642</v>
      </c>
      <c r="B9" s="5" t="n">
        <v>222</v>
      </c>
      <c r="C9" s="5" t="n">
        <v>588</v>
      </c>
    </row>
    <row r="10" spans="1:4">
      <c r="A10" s="4" t="s">
        <v>643</v>
      </c>
      <c r="B10" s="5" t="n">
        <v>19094</v>
      </c>
      <c r="C10" s="5" t="n">
        <v>17600</v>
      </c>
    </row>
    <row r="11" spans="1:4">
      <c r="A11" s="3" t="s">
        <v>644</v>
      </c>
    </row>
    <row r="12" spans="1:4">
      <c r="A12" s="4" t="s">
        <v>634</v>
      </c>
      <c r="B12" s="5" t="n">
        <v>1903146</v>
      </c>
      <c r="C12" s="5" t="n">
        <v>1601812</v>
      </c>
      <c r="D12" s="6" t="n">
        <v>1897027</v>
      </c>
    </row>
    <row r="13" spans="1:4">
      <c r="A13" s="4" t="s">
        <v>634</v>
      </c>
      <c r="B13" s="5" t="n">
        <v>1903146</v>
      </c>
    </row>
    <row r="14" spans="1:4">
      <c r="A14" s="4" t="s">
        <v>642</v>
      </c>
      <c r="B14" s="5" t="n">
        <v>19823</v>
      </c>
      <c r="C14" s="5" t="n">
        <v>17230</v>
      </c>
    </row>
    <row r="15" spans="1:4">
      <c r="A15" s="4" t="s">
        <v>643</v>
      </c>
      <c r="B15" s="5" t="n">
        <v>1872472</v>
      </c>
      <c r="C15" s="5" t="n">
        <v>1584582</v>
      </c>
    </row>
    <row r="16" spans="1:4">
      <c r="A16" s="4" t="s">
        <v>645</v>
      </c>
      <c r="B16" s="5" t="n">
        <v>10851</v>
      </c>
    </row>
    <row r="17" spans="1:4">
      <c r="A17" s="4" t="s">
        <v>469</v>
      </c>
    </row>
    <row r="18" spans="1:4">
      <c r="A18" s="3" t="s">
        <v>636</v>
      </c>
    </row>
    <row r="19" spans="1:4">
      <c r="A19" s="4" t="s">
        <v>637</v>
      </c>
      <c r="B19" s="5" t="n">
        <v>2832</v>
      </c>
      <c r="C19" s="5" t="n">
        <v>2453</v>
      </c>
    </row>
    <row r="20" spans="1:4">
      <c r="A20" s="4" t="s">
        <v>638</v>
      </c>
      <c r="B20" s="5" t="n">
        <v>12</v>
      </c>
      <c r="C20" s="5" t="n">
        <v>16</v>
      </c>
    </row>
    <row r="21" spans="1:4">
      <c r="A21" s="4" t="s">
        <v>639</v>
      </c>
      <c r="B21" s="5" t="n">
        <v>30</v>
      </c>
      <c r="C21" s="5" t="n">
        <v>17</v>
      </c>
    </row>
    <row r="22" spans="1:4">
      <c r="A22" s="4" t="s">
        <v>640</v>
      </c>
      <c r="B22" s="5" t="n">
        <v>202</v>
      </c>
      <c r="C22" s="5" t="n">
        <v>150</v>
      </c>
    </row>
    <row r="23" spans="1:4">
      <c r="A23" s="4" t="s">
        <v>641</v>
      </c>
      <c r="B23" s="5" t="n">
        <v>3052</v>
      </c>
      <c r="C23" s="5" t="n">
        <v>2604</v>
      </c>
    </row>
    <row r="24" spans="1:4">
      <c r="A24" s="4" t="s">
        <v>643</v>
      </c>
      <c r="B24" s="5" t="n">
        <v>3052</v>
      </c>
      <c r="C24" s="5" t="n">
        <v>2604</v>
      </c>
    </row>
    <row r="25" spans="1:4">
      <c r="A25" s="3" t="s">
        <v>644</v>
      </c>
    </row>
    <row r="26" spans="1:4">
      <c r="A26" s="4" t="s">
        <v>634</v>
      </c>
      <c r="B26" s="5" t="n">
        <v>324450</v>
      </c>
      <c r="C26" s="5" t="n">
        <v>281134</v>
      </c>
      <c r="D26" s="5" t="n">
        <v>314323</v>
      </c>
    </row>
    <row r="27" spans="1:4">
      <c r="A27" s="4" t="s">
        <v>634</v>
      </c>
      <c r="B27" s="5" t="n">
        <v>324450</v>
      </c>
    </row>
    <row r="28" spans="1:4">
      <c r="A28" s="4" t="s">
        <v>643</v>
      </c>
      <c r="B28" s="5" t="n">
        <v>324450</v>
      </c>
      <c r="C28" s="5" t="n">
        <v>281134</v>
      </c>
    </row>
    <row r="29" spans="1:4">
      <c r="A29" s="4" t="s">
        <v>476</v>
      </c>
    </row>
    <row r="30" spans="1:4">
      <c r="A30" s="3" t="s">
        <v>636</v>
      </c>
    </row>
    <row r="31" spans="1:4">
      <c r="A31" s="4" t="s">
        <v>637</v>
      </c>
      <c r="B31" s="5" t="n">
        <v>734</v>
      </c>
      <c r="C31" s="5" t="n">
        <v>692</v>
      </c>
    </row>
    <row r="32" spans="1:4">
      <c r="A32" s="4" t="s">
        <v>638</v>
      </c>
      <c r="C32" s="5" t="n">
        <v>5</v>
      </c>
    </row>
    <row r="33" spans="1:4">
      <c r="A33" s="4" t="s">
        <v>640</v>
      </c>
      <c r="B33" s="5" t="n">
        <v>71</v>
      </c>
      <c r="C33" s="5" t="n">
        <v>-70</v>
      </c>
    </row>
    <row r="34" spans="1:4">
      <c r="A34" s="4" t="s">
        <v>641</v>
      </c>
      <c r="B34" s="5" t="n">
        <v>805</v>
      </c>
      <c r="C34" s="5" t="n">
        <v>617</v>
      </c>
    </row>
    <row r="35" spans="1:4">
      <c r="A35" s="4" t="s">
        <v>643</v>
      </c>
      <c r="B35" s="5" t="n">
        <v>805</v>
      </c>
      <c r="C35" s="5" t="n">
        <v>617</v>
      </c>
    </row>
    <row r="36" spans="1:4">
      <c r="A36" s="3" t="s">
        <v>644</v>
      </c>
    </row>
    <row r="37" spans="1:4">
      <c r="A37" s="4" t="s">
        <v>634</v>
      </c>
      <c r="B37" s="5" t="n">
        <v>87730</v>
      </c>
      <c r="C37" s="5" t="n">
        <v>66344</v>
      </c>
      <c r="D37" s="5" t="n">
        <v>78806</v>
      </c>
    </row>
    <row r="38" spans="1:4">
      <c r="A38" s="4" t="s">
        <v>634</v>
      </c>
      <c r="B38" s="5" t="n">
        <v>87730</v>
      </c>
    </row>
    <row r="39" spans="1:4">
      <c r="A39" s="4" t="s">
        <v>642</v>
      </c>
      <c r="B39" s="5" t="n">
        <v>114</v>
      </c>
    </row>
    <row r="40" spans="1:4">
      <c r="A40" s="4" t="s">
        <v>643</v>
      </c>
      <c r="B40" s="5" t="n">
        <v>87616</v>
      </c>
      <c r="C40" s="5" t="n">
        <v>66344</v>
      </c>
    </row>
    <row r="41" spans="1:4">
      <c r="A41" s="4" t="s">
        <v>470</v>
      </c>
    </row>
    <row r="42" spans="1:4">
      <c r="A42" s="3" t="s">
        <v>636</v>
      </c>
    </row>
    <row r="43" spans="1:4">
      <c r="A43" s="4" t="s">
        <v>637</v>
      </c>
      <c r="B43" s="5" t="n">
        <v>10470</v>
      </c>
      <c r="C43" s="5" t="n">
        <v>9522</v>
      </c>
    </row>
    <row r="44" spans="1:4">
      <c r="A44" s="4" t="s">
        <v>638</v>
      </c>
      <c r="B44" s="5" t="n">
        <v>231</v>
      </c>
      <c r="C44" s="5" t="n">
        <v>-96</v>
      </c>
    </row>
    <row r="45" spans="1:4">
      <c r="A45" s="4" t="s">
        <v>639</v>
      </c>
      <c r="B45" s="5" t="n">
        <v>23</v>
      </c>
      <c r="C45" s="5" t="n">
        <v>367</v>
      </c>
    </row>
    <row r="46" spans="1:4">
      <c r="A46" s="4" t="s">
        <v>640</v>
      </c>
      <c r="B46" s="5" t="n">
        <v>-242</v>
      </c>
      <c r="C46" s="5" t="n">
        <v>-420</v>
      </c>
    </row>
    <row r="47" spans="1:4">
      <c r="A47" s="4" t="s">
        <v>641</v>
      </c>
      <c r="B47" s="5" t="n">
        <v>10020</v>
      </c>
      <c r="C47" s="5" t="n">
        <v>9565</v>
      </c>
    </row>
    <row r="48" spans="1:4">
      <c r="A48" s="4" t="s">
        <v>642</v>
      </c>
      <c r="B48" s="5" t="n">
        <v>93</v>
      </c>
      <c r="C48" s="5" t="n">
        <v>503</v>
      </c>
    </row>
    <row r="49" spans="1:4">
      <c r="A49" s="4" t="s">
        <v>643</v>
      </c>
      <c r="B49" s="5" t="n">
        <v>9927</v>
      </c>
      <c r="C49" s="5" t="n">
        <v>9062</v>
      </c>
    </row>
    <row r="50" spans="1:4">
      <c r="A50" s="3" t="s">
        <v>644</v>
      </c>
    </row>
    <row r="51" spans="1:4">
      <c r="A51" s="4" t="s">
        <v>634</v>
      </c>
      <c r="C51" s="5" t="n">
        <v>713422</v>
      </c>
    </row>
    <row r="52" spans="1:4">
      <c r="A52" s="4" t="s">
        <v>634</v>
      </c>
      <c r="B52" s="5" t="n">
        <v>840006</v>
      </c>
    </row>
    <row r="53" spans="1:4">
      <c r="A53" s="4" t="s">
        <v>642</v>
      </c>
      <c r="B53" s="5" t="n">
        <v>9004</v>
      </c>
      <c r="C53" s="5" t="n">
        <v>4740</v>
      </c>
    </row>
    <row r="54" spans="1:4">
      <c r="A54" s="4" t="s">
        <v>643</v>
      </c>
      <c r="B54" s="5" t="n">
        <v>826900</v>
      </c>
      <c r="C54" s="5" t="n">
        <v>708682</v>
      </c>
    </row>
    <row r="55" spans="1:4">
      <c r="A55" s="4" t="s">
        <v>645</v>
      </c>
      <c r="B55" s="5" t="n">
        <v>4102</v>
      </c>
    </row>
    <row r="56" spans="1:4">
      <c r="A56" s="4" t="s">
        <v>472</v>
      </c>
    </row>
    <row r="57" spans="1:4">
      <c r="A57" s="3" t="s">
        <v>636</v>
      </c>
    </row>
    <row r="58" spans="1:4">
      <c r="A58" s="4" t="s">
        <v>637</v>
      </c>
      <c r="B58" s="5" t="n">
        <v>1931</v>
      </c>
      <c r="C58" s="5" t="n">
        <v>1846</v>
      </c>
    </row>
    <row r="59" spans="1:4">
      <c r="A59" s="4" t="s">
        <v>638</v>
      </c>
      <c r="B59" s="5" t="n">
        <v>18</v>
      </c>
      <c r="C59" s="5" t="n">
        <v>-60</v>
      </c>
    </row>
    <row r="60" spans="1:4">
      <c r="A60" s="4" t="s">
        <v>639</v>
      </c>
      <c r="B60" s="5" t="n">
        <v>50</v>
      </c>
      <c r="C60" s="5" t="n">
        <v>911</v>
      </c>
    </row>
    <row r="61" spans="1:4">
      <c r="A61" s="4" t="s">
        <v>640</v>
      </c>
      <c r="B61" s="5" t="n">
        <v>-7</v>
      </c>
      <c r="C61" s="5" t="n">
        <v>-963</v>
      </c>
    </row>
    <row r="62" spans="1:4">
      <c r="A62" s="4" t="s">
        <v>641</v>
      </c>
      <c r="B62" s="5" t="n">
        <v>1956</v>
      </c>
      <c r="C62" s="5" t="n">
        <v>1854</v>
      </c>
    </row>
    <row r="63" spans="1:4">
      <c r="A63" s="4" t="s">
        <v>642</v>
      </c>
      <c r="B63" s="5" t="n">
        <v>46</v>
      </c>
      <c r="C63" s="5" t="n">
        <v>85</v>
      </c>
    </row>
    <row r="64" spans="1:4">
      <c r="A64" s="4" t="s">
        <v>643</v>
      </c>
      <c r="B64" s="5" t="n">
        <v>1910</v>
      </c>
      <c r="C64" s="5" t="n">
        <v>1769</v>
      </c>
    </row>
    <row r="65" spans="1:4">
      <c r="A65" s="3" t="s">
        <v>644</v>
      </c>
    </row>
    <row r="66" spans="1:4">
      <c r="A66" s="4" t="s">
        <v>634</v>
      </c>
      <c r="C66" s="5" t="n">
        <v>309376</v>
      </c>
    </row>
    <row r="67" spans="1:4">
      <c r="A67" s="4" t="s">
        <v>634</v>
      </c>
      <c r="B67" s="5" t="n">
        <v>405905</v>
      </c>
    </row>
    <row r="68" spans="1:4">
      <c r="A68" s="4" t="s">
        <v>642</v>
      </c>
      <c r="B68" s="5" t="n">
        <v>8190</v>
      </c>
      <c r="C68" s="5" t="n">
        <v>10008</v>
      </c>
    </row>
    <row r="69" spans="1:4">
      <c r="A69" s="4" t="s">
        <v>643</v>
      </c>
      <c r="B69" s="5" t="n">
        <v>391676</v>
      </c>
      <c r="C69" s="5" t="n">
        <v>299368</v>
      </c>
    </row>
    <row r="70" spans="1:4">
      <c r="A70" s="4" t="s">
        <v>645</v>
      </c>
      <c r="B70" s="5" t="n">
        <v>6039</v>
      </c>
    </row>
    <row r="71" spans="1:4">
      <c r="A71" s="4" t="s">
        <v>474</v>
      </c>
    </row>
    <row r="72" spans="1:4">
      <c r="A72" s="3" t="s">
        <v>636</v>
      </c>
    </row>
    <row r="73" spans="1:4">
      <c r="A73" s="4" t="s">
        <v>637</v>
      </c>
      <c r="B73" s="5" t="n">
        <v>1449</v>
      </c>
      <c r="C73" s="5" t="n">
        <v>1446</v>
      </c>
    </row>
    <row r="74" spans="1:4">
      <c r="A74" s="4" t="s">
        <v>638</v>
      </c>
      <c r="C74" s="5" t="n">
        <v>27</v>
      </c>
    </row>
    <row r="75" spans="1:4">
      <c r="A75" s="4" t="s">
        <v>639</v>
      </c>
      <c r="B75" s="5" t="n">
        <v>46</v>
      </c>
      <c r="C75" s="5" t="n">
        <v>47</v>
      </c>
    </row>
    <row r="76" spans="1:4">
      <c r="A76" s="4" t="s">
        <v>640</v>
      </c>
      <c r="B76" s="5" t="n">
        <v>-170</v>
      </c>
      <c r="C76" s="5" t="n">
        <v>69</v>
      </c>
    </row>
    <row r="77" spans="1:4">
      <c r="A77" s="4" t="s">
        <v>641</v>
      </c>
      <c r="B77" s="5" t="n">
        <v>1325</v>
      </c>
      <c r="C77" s="5" t="n">
        <v>1535</v>
      </c>
    </row>
    <row r="78" spans="1:4">
      <c r="A78" s="4" t="s">
        <v>642</v>
      </c>
      <c r="B78" s="5" t="n">
        <v>71</v>
      </c>
    </row>
    <row r="79" spans="1:4">
      <c r="A79" s="4" t="s">
        <v>643</v>
      </c>
      <c r="B79" s="5" t="n">
        <v>1254</v>
      </c>
      <c r="C79" s="5" t="n">
        <v>1535</v>
      </c>
    </row>
    <row r="80" spans="1:4">
      <c r="A80" s="3" t="s">
        <v>644</v>
      </c>
    </row>
    <row r="81" spans="1:4">
      <c r="A81" s="4" t="s">
        <v>634</v>
      </c>
      <c r="C81" s="5" t="n">
        <v>129234</v>
      </c>
    </row>
    <row r="82" spans="1:4">
      <c r="A82" s="4" t="s">
        <v>634</v>
      </c>
      <c r="B82" s="5" t="n">
        <v>133859</v>
      </c>
    </row>
    <row r="83" spans="1:4">
      <c r="A83" s="4" t="s">
        <v>642</v>
      </c>
      <c r="B83" s="5" t="n">
        <v>2384</v>
      </c>
      <c r="C83" s="5" t="n">
        <v>2268</v>
      </c>
    </row>
    <row r="84" spans="1:4">
      <c r="A84" s="4" t="s">
        <v>643</v>
      </c>
      <c r="B84" s="5" t="n">
        <v>131475</v>
      </c>
      <c r="C84" s="5" t="n">
        <v>126966</v>
      </c>
    </row>
    <row r="85" spans="1:4">
      <c r="A85" s="4" t="s">
        <v>531</v>
      </c>
    </row>
    <row r="86" spans="1:4">
      <c r="A86" s="3" t="s">
        <v>636</v>
      </c>
    </row>
    <row r="87" spans="1:4">
      <c r="A87" s="4" t="s">
        <v>637</v>
      </c>
      <c r="B87" s="5" t="n">
        <v>621</v>
      </c>
      <c r="C87" s="5" t="n">
        <v>579</v>
      </c>
    </row>
    <row r="88" spans="1:4">
      <c r="A88" s="4" t="s">
        <v>638</v>
      </c>
      <c r="B88" s="5" t="n">
        <v>84</v>
      </c>
      <c r="C88" s="5" t="n">
        <v>99</v>
      </c>
    </row>
    <row r="89" spans="1:4">
      <c r="A89" s="4" t="s">
        <v>639</v>
      </c>
      <c r="B89" s="5" t="n">
        <v>57</v>
      </c>
      <c r="C89" s="5" t="n">
        <v>79</v>
      </c>
    </row>
    <row r="90" spans="1:4">
      <c r="A90" s="4" t="s">
        <v>640</v>
      </c>
      <c r="B90" s="5" t="n">
        <v>764</v>
      </c>
      <c r="C90" s="5" t="n">
        <v>311</v>
      </c>
    </row>
    <row r="91" spans="1:4">
      <c r="A91" s="4" t="s">
        <v>641</v>
      </c>
      <c r="B91" s="5" t="n">
        <v>1358</v>
      </c>
      <c r="C91" s="5" t="n">
        <v>870</v>
      </c>
    </row>
    <row r="92" spans="1:4">
      <c r="A92" s="4" t="s">
        <v>642</v>
      </c>
      <c r="B92" s="5" t="n">
        <v>12</v>
      </c>
    </row>
    <row r="93" spans="1:4">
      <c r="A93" s="4" t="s">
        <v>643</v>
      </c>
      <c r="B93" s="5" t="n">
        <v>1346</v>
      </c>
      <c r="C93" s="5" t="n">
        <v>870</v>
      </c>
    </row>
    <row r="94" spans="1:4">
      <c r="A94" s="3" t="s">
        <v>644</v>
      </c>
    </row>
    <row r="95" spans="1:4">
      <c r="A95" s="4" t="s">
        <v>634</v>
      </c>
      <c r="B95" s="5" t="n">
        <v>15699</v>
      </c>
      <c r="C95" s="5" t="n">
        <v>10823</v>
      </c>
      <c r="D95" s="6" t="n">
        <v>16092</v>
      </c>
    </row>
    <row r="96" spans="1:4">
      <c r="A96" s="4" t="s">
        <v>634</v>
      </c>
      <c r="B96" s="5" t="n">
        <v>15699</v>
      </c>
    </row>
    <row r="97" spans="1:4">
      <c r="A97" s="4" t="s">
        <v>642</v>
      </c>
      <c r="B97" s="5" t="n">
        <v>28</v>
      </c>
      <c r="C97" s="5" t="n">
        <v>17</v>
      </c>
    </row>
    <row r="98" spans="1:4">
      <c r="A98" s="4" t="s">
        <v>643</v>
      </c>
      <c r="B98" s="5" t="n">
        <v>15671</v>
      </c>
      <c r="C98" s="5" t="n">
        <v>10806</v>
      </c>
    </row>
    <row r="99" spans="1:4">
      <c r="A99" s="4" t="s">
        <v>582</v>
      </c>
    </row>
    <row r="100" spans="1:4">
      <c r="A100" s="3" t="s">
        <v>636</v>
      </c>
    </row>
    <row r="101" spans="1:4">
      <c r="A101" s="4" t="s">
        <v>637</v>
      </c>
      <c r="B101" s="5" t="n">
        <v>969</v>
      </c>
      <c r="C101" s="5" t="n">
        <v>923</v>
      </c>
    </row>
    <row r="102" spans="1:4">
      <c r="A102" s="4" t="s">
        <v>638</v>
      </c>
      <c r="C102" s="5" t="n">
        <v>-16</v>
      </c>
    </row>
    <row r="103" spans="1:4">
      <c r="A103" s="4" t="s">
        <v>639</v>
      </c>
      <c r="C103" s="5" t="n">
        <v>3</v>
      </c>
    </row>
    <row r="104" spans="1:4">
      <c r="A104" s="4" t="s">
        <v>646</v>
      </c>
      <c r="B104" s="5" t="n">
        <v>-1</v>
      </c>
    </row>
    <row r="105" spans="1:4">
      <c r="A105" s="4" t="s">
        <v>640</v>
      </c>
      <c r="B105" s="5" t="n">
        <v>-168</v>
      </c>
      <c r="C105" s="5" t="n">
        <v>201</v>
      </c>
    </row>
    <row r="106" spans="1:4">
      <c r="A106" s="4" t="s">
        <v>641</v>
      </c>
      <c r="B106" s="5" t="n">
        <v>800</v>
      </c>
      <c r="C106" s="5" t="n">
        <v>1143</v>
      </c>
    </row>
    <row r="107" spans="1:4">
      <c r="A107" s="4" t="s">
        <v>643</v>
      </c>
      <c r="B107" s="5" t="n">
        <v>800</v>
      </c>
      <c r="C107" s="5" t="n">
        <v>1143</v>
      </c>
    </row>
    <row r="108" spans="1:4">
      <c r="A108" s="3" t="s">
        <v>644</v>
      </c>
    </row>
    <row r="109" spans="1:4">
      <c r="A109" s="4" t="s">
        <v>634</v>
      </c>
      <c r="C109" s="5" t="n">
        <v>91479</v>
      </c>
    </row>
    <row r="110" spans="1:4">
      <c r="A110" s="4" t="s">
        <v>634</v>
      </c>
      <c r="B110" s="5" t="n">
        <v>95497</v>
      </c>
    </row>
    <row r="111" spans="1:4">
      <c r="A111" s="4" t="s">
        <v>642</v>
      </c>
      <c r="B111" s="5" t="n">
        <v>103</v>
      </c>
      <c r="C111" s="5" t="n">
        <v>197</v>
      </c>
    </row>
    <row r="112" spans="1:4">
      <c r="A112" s="4" t="s">
        <v>643</v>
      </c>
      <c r="B112" s="5" t="n">
        <v>94684</v>
      </c>
      <c r="C112" s="6" t="n">
        <v>91282</v>
      </c>
    </row>
    <row r="113" spans="1:4">
      <c r="A113" s="4" t="s">
        <v>645</v>
      </c>
      <c r="B113" s="6" t="n">
        <v>7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7</v>
      </c>
    </row>
    <row r="3" spans="1:3">
      <c r="A3" s="3" t="s">
        <v>648</v>
      </c>
    </row>
    <row r="4" spans="1:3">
      <c r="A4" s="4" t="s">
        <v>649</v>
      </c>
      <c r="B4" s="6" t="n">
        <v>7175</v>
      </c>
    </row>
    <row r="5" spans="1:3">
      <c r="A5" s="4" t="s">
        <v>650</v>
      </c>
      <c r="B5" s="5" t="n">
        <v>6365</v>
      </c>
    </row>
    <row r="6" spans="1:3">
      <c r="A6" s="3" t="s">
        <v>651</v>
      </c>
    </row>
    <row r="7" spans="1:3">
      <c r="A7" s="4" t="s">
        <v>652</v>
      </c>
      <c r="C7" s="6" t="n">
        <v>112</v>
      </c>
    </row>
    <row r="8" spans="1:3">
      <c r="A8" s="3" t="s">
        <v>653</v>
      </c>
    </row>
    <row r="9" spans="1:3">
      <c r="A9" s="4" t="s">
        <v>654</v>
      </c>
      <c r="B9" s="5" t="n">
        <v>-73</v>
      </c>
      <c r="C9" s="5" t="n">
        <v>-80</v>
      </c>
    </row>
    <row r="10" spans="1:3">
      <c r="A10" s="4" t="s">
        <v>652</v>
      </c>
      <c r="C10" s="5" t="n">
        <v>112</v>
      </c>
    </row>
    <row r="11" spans="1:3">
      <c r="A11" s="4" t="s">
        <v>655</v>
      </c>
    </row>
    <row r="12" spans="1:3">
      <c r="A12" s="3" t="s">
        <v>648</v>
      </c>
    </row>
    <row r="13" spans="1:3">
      <c r="A13" s="4" t="s">
        <v>649</v>
      </c>
      <c r="B13" s="5" t="n">
        <v>7175</v>
      </c>
      <c r="C13" s="5" t="n">
        <v>8371</v>
      </c>
    </row>
    <row r="14" spans="1:3">
      <c r="A14" s="4" t="s">
        <v>656</v>
      </c>
      <c r="C14" s="5" t="n">
        <v>59</v>
      </c>
    </row>
    <row r="15" spans="1:3">
      <c r="A15" s="4" t="s">
        <v>657</v>
      </c>
      <c r="B15" s="5" t="n">
        <v>801</v>
      </c>
      <c r="C15" s="5" t="n">
        <v>1255</v>
      </c>
    </row>
    <row r="16" spans="1:3">
      <c r="A16" s="4" t="s">
        <v>658</v>
      </c>
      <c r="C16" s="5" t="n">
        <v>112</v>
      </c>
    </row>
    <row r="17" spans="1:3">
      <c r="A17" s="4" t="s">
        <v>659</v>
      </c>
      <c r="B17" s="5" t="n">
        <v>9</v>
      </c>
    </row>
    <row r="18" spans="1:3">
      <c r="A18" s="4" t="s">
        <v>650</v>
      </c>
      <c r="B18" s="5" t="n">
        <v>6365</v>
      </c>
      <c r="C18" s="5" t="n">
        <v>7063</v>
      </c>
    </row>
    <row r="19" spans="1:3">
      <c r="A19" s="3" t="s">
        <v>651</v>
      </c>
    </row>
    <row r="20" spans="1:3">
      <c r="A20" s="4" t="s">
        <v>649</v>
      </c>
      <c r="B20" s="5" t="n">
        <v>8027</v>
      </c>
      <c r="C20" s="5" t="n">
        <v>8208</v>
      </c>
    </row>
    <row r="21" spans="1:3">
      <c r="A21" s="4" t="s">
        <v>652</v>
      </c>
      <c r="C21" s="5" t="n">
        <v>112</v>
      </c>
    </row>
    <row r="22" spans="1:3">
      <c r="A22" s="4" t="s">
        <v>660</v>
      </c>
      <c r="B22" s="5" t="n">
        <v>-152</v>
      </c>
      <c r="C22" s="5" t="n">
        <v>-221</v>
      </c>
    </row>
    <row r="23" spans="1:3">
      <c r="A23" s="4" t="s">
        <v>650</v>
      </c>
      <c r="B23" s="5" t="n">
        <v>7875</v>
      </c>
      <c r="C23" s="5" t="n">
        <v>8099</v>
      </c>
    </row>
    <row r="24" spans="1:3">
      <c r="A24" s="3" t="s">
        <v>653</v>
      </c>
    </row>
    <row r="25" spans="1:3">
      <c r="A25" s="4" t="s">
        <v>654</v>
      </c>
      <c r="B25" s="5" t="n">
        <v>-73</v>
      </c>
      <c r="C25" s="5" t="n">
        <v>-80</v>
      </c>
    </row>
    <row r="26" spans="1:3">
      <c r="A26" s="4" t="s">
        <v>652</v>
      </c>
      <c r="C26" s="5" t="n">
        <v>112</v>
      </c>
    </row>
    <row r="27" spans="1:3">
      <c r="A27" s="4" t="s">
        <v>661</v>
      </c>
      <c r="B27" s="5" t="n">
        <v>128</v>
      </c>
      <c r="C27" s="5" t="n">
        <v>156</v>
      </c>
    </row>
    <row r="28" spans="1:3">
      <c r="A28" s="4" t="s">
        <v>662</v>
      </c>
      <c r="B28" s="5" t="n">
        <v>5</v>
      </c>
      <c r="C28" s="5" t="n">
        <v>15</v>
      </c>
    </row>
    <row r="29" spans="1:3">
      <c r="A29" s="4" t="s">
        <v>663</v>
      </c>
      <c r="B29" s="6" t="n">
        <v>50</v>
      </c>
      <c r="C29" s="6" t="n">
        <v>1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29</v>
      </c>
    </row>
    <row r="2" spans="1:3">
      <c r="A2" s="3" t="s">
        <v>221</v>
      </c>
    </row>
    <row r="3" spans="1:3">
      <c r="A3" s="4" t="s">
        <v>49</v>
      </c>
      <c r="B3" s="6" t="n">
        <v>629909</v>
      </c>
      <c r="C3" s="6" t="n">
        <v>618830</v>
      </c>
    </row>
    <row r="4" spans="1:3">
      <c r="A4" s="4" t="s">
        <v>665</v>
      </c>
      <c r="B4" s="5" t="n">
        <v>314029</v>
      </c>
      <c r="C4" s="5" t="n">
        <v>304400</v>
      </c>
    </row>
    <row r="5" spans="1:3">
      <c r="A5" s="4" t="s">
        <v>666</v>
      </c>
      <c r="B5" s="5" t="n">
        <v>449288</v>
      </c>
      <c r="C5" s="5" t="n">
        <v>425878</v>
      </c>
    </row>
    <row r="6" spans="1:3">
      <c r="A6" s="4" t="s">
        <v>667</v>
      </c>
      <c r="B6" s="5" t="n">
        <v>297899</v>
      </c>
      <c r="C6" s="5" t="n">
        <v>310390</v>
      </c>
    </row>
    <row r="7" spans="1:3">
      <c r="A7" s="4" t="s">
        <v>668</v>
      </c>
      <c r="B7" s="5" t="n">
        <v>224899</v>
      </c>
      <c r="C7" s="5" t="n">
        <v>230781</v>
      </c>
    </row>
    <row r="8" spans="1:3">
      <c r="A8" s="4" t="s">
        <v>669</v>
      </c>
      <c r="B8" s="5" t="n">
        <v>145397</v>
      </c>
      <c r="C8" s="5" t="n">
        <v>159953</v>
      </c>
    </row>
    <row r="9" spans="1:3">
      <c r="A9" s="4" t="s">
        <v>670</v>
      </c>
      <c r="B9" s="5" t="n">
        <v>62091</v>
      </c>
      <c r="C9" s="5" t="n">
        <v>66441</v>
      </c>
    </row>
    <row r="10" spans="1:3">
      <c r="A10" s="4" t="s">
        <v>53</v>
      </c>
      <c r="B10" s="6" t="n">
        <v>2123512</v>
      </c>
      <c r="C10" s="6" t="n">
        <v>2116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7</v>
      </c>
    </row>
    <row r="3" spans="1:3">
      <c r="A3" s="3" t="s">
        <v>141</v>
      </c>
    </row>
    <row r="4" spans="1:3">
      <c r="A4" s="4" t="s">
        <v>127</v>
      </c>
      <c r="B4" s="6" t="n">
        <v>8468</v>
      </c>
      <c r="C4" s="6" t="n">
        <v>9489</v>
      </c>
    </row>
    <row r="5" spans="1:3">
      <c r="A5" s="3" t="s">
        <v>142</v>
      </c>
    </row>
    <row r="6" spans="1:3">
      <c r="A6" s="4" t="s">
        <v>143</v>
      </c>
      <c r="B6" s="5" t="n">
        <v>723</v>
      </c>
      <c r="C6" s="5" t="n">
        <v>706</v>
      </c>
    </row>
    <row r="7" spans="1:3">
      <c r="A7" s="4" t="s">
        <v>144</v>
      </c>
      <c r="B7" s="5" t="n">
        <v>-27</v>
      </c>
      <c r="C7" s="5" t="n">
        <v>-35</v>
      </c>
    </row>
    <row r="8" spans="1:3">
      <c r="A8" s="4" t="s">
        <v>145</v>
      </c>
      <c r="B8" s="5" t="n">
        <v>450</v>
      </c>
      <c r="C8" s="5" t="n">
        <v>-722</v>
      </c>
    </row>
    <row r="9" spans="1:3">
      <c r="A9" s="4" t="s">
        <v>146</v>
      </c>
      <c r="B9" s="5" t="n">
        <v>-25815</v>
      </c>
      <c r="C9" s="5" t="n">
        <v>-31096</v>
      </c>
    </row>
    <row r="10" spans="1:3">
      <c r="A10" s="4" t="s">
        <v>147</v>
      </c>
      <c r="B10" s="5" t="n">
        <v>27224</v>
      </c>
      <c r="C10" s="5" t="n">
        <v>33305</v>
      </c>
    </row>
    <row r="11" spans="1:3">
      <c r="A11" s="4" t="s">
        <v>94</v>
      </c>
      <c r="B11" s="5" t="n">
        <v>-762</v>
      </c>
      <c r="C11" s="5" t="n">
        <v>-917</v>
      </c>
    </row>
    <row r="12" spans="1:3">
      <c r="A12" s="4" t="s">
        <v>148</v>
      </c>
      <c r="B12" s="5" t="n">
        <v>819</v>
      </c>
      <c r="C12" s="5" t="n">
        <v>-305</v>
      </c>
    </row>
    <row r="13" spans="1:3">
      <c r="A13" s="4" t="s">
        <v>149</v>
      </c>
      <c r="B13" s="5" t="n">
        <v>-110</v>
      </c>
      <c r="C13" s="5" t="n">
        <v>51</v>
      </c>
    </row>
    <row r="14" spans="1:3">
      <c r="A14" s="4" t="s">
        <v>96</v>
      </c>
      <c r="B14" s="5" t="n">
        <v>-458</v>
      </c>
      <c r="C14" s="5" t="n">
        <v>-248</v>
      </c>
    </row>
    <row r="15" spans="1:3">
      <c r="A15" s="4" t="s">
        <v>150</v>
      </c>
      <c r="B15" s="5" t="n">
        <v>-73</v>
      </c>
      <c r="C15" s="5" t="n">
        <v>-80</v>
      </c>
    </row>
    <row r="16" spans="1:3">
      <c r="A16" s="4" t="s">
        <v>151</v>
      </c>
      <c r="C16" s="5" t="n">
        <v>112</v>
      </c>
    </row>
    <row r="17" spans="1:3">
      <c r="A17" s="4" t="s">
        <v>152</v>
      </c>
      <c r="B17" s="5" t="n">
        <v>638</v>
      </c>
      <c r="C17" s="5" t="n">
        <v>537</v>
      </c>
    </row>
    <row r="18" spans="1:3">
      <c r="A18" s="4" t="s">
        <v>107</v>
      </c>
      <c r="B18" s="5" t="n">
        <v>132</v>
      </c>
      <c r="C18" s="5" t="n">
        <v>21</v>
      </c>
    </row>
    <row r="19" spans="1:3">
      <c r="A19" s="4" t="s">
        <v>153</v>
      </c>
      <c r="B19" s="5" t="n">
        <v>673</v>
      </c>
      <c r="C19" s="5" t="n">
        <v>1093</v>
      </c>
    </row>
    <row r="20" spans="1:3">
      <c r="A20" s="4" t="s">
        <v>154</v>
      </c>
      <c r="B20" s="5" t="n">
        <v>1732</v>
      </c>
      <c r="C20" s="5" t="n">
        <v>907</v>
      </c>
    </row>
    <row r="21" spans="1:3">
      <c r="A21" s="4" t="s">
        <v>155</v>
      </c>
      <c r="B21" s="5" t="n">
        <v>136</v>
      </c>
      <c r="C21" s="5" t="n">
        <v>-4081</v>
      </c>
    </row>
    <row r="22" spans="1:3">
      <c r="A22" s="4" t="s">
        <v>156</v>
      </c>
      <c r="B22" s="5" t="n">
        <v>-25</v>
      </c>
    </row>
    <row r="23" spans="1:3">
      <c r="A23" s="4" t="s">
        <v>157</v>
      </c>
      <c r="B23" s="5" t="n">
        <v>27</v>
      </c>
    </row>
    <row r="24" spans="1:3">
      <c r="A24" s="4" t="s">
        <v>158</v>
      </c>
      <c r="B24" s="5" t="n">
        <v>12</v>
      </c>
      <c r="C24" s="5" t="n">
        <v>11</v>
      </c>
    </row>
    <row r="25" spans="1:3">
      <c r="A25" s="4" t="s">
        <v>159</v>
      </c>
      <c r="B25" s="5" t="n">
        <v>25</v>
      </c>
      <c r="C25" s="5" t="n">
        <v>25</v>
      </c>
    </row>
    <row r="26" spans="1:3">
      <c r="A26" s="4" t="s">
        <v>160</v>
      </c>
      <c r="B26" s="5" t="n">
        <v>-1864</v>
      </c>
      <c r="C26" s="5" t="n">
        <v>-152</v>
      </c>
    </row>
    <row r="27" spans="1:3">
      <c r="A27" s="4" t="s">
        <v>161</v>
      </c>
      <c r="B27" s="5" t="n">
        <v>573</v>
      </c>
      <c r="C27" s="5" t="n">
        <v>395</v>
      </c>
    </row>
    <row r="28" spans="1:3">
      <c r="A28" s="4" t="s">
        <v>162</v>
      </c>
      <c r="B28" s="5" t="n">
        <v>12498</v>
      </c>
      <c r="C28" s="5" t="n">
        <v>9016</v>
      </c>
    </row>
    <row r="29" spans="1:3">
      <c r="A29" s="3" t="s">
        <v>163</v>
      </c>
    </row>
    <row r="30" spans="1:3">
      <c r="A30" s="4" t="s">
        <v>164</v>
      </c>
      <c r="B30" s="5" t="n">
        <v>5279</v>
      </c>
      <c r="C30" s="5" t="n">
        <v>2391</v>
      </c>
    </row>
    <row r="31" spans="1:3">
      <c r="A31" s="4" t="s">
        <v>165</v>
      </c>
      <c r="B31" s="5" t="n">
        <v>81524</v>
      </c>
      <c r="C31" s="5" t="n">
        <v>2522</v>
      </c>
    </row>
    <row r="32" spans="1:3">
      <c r="A32" s="4" t="s">
        <v>166</v>
      </c>
      <c r="B32" s="5" t="n">
        <v>-46176</v>
      </c>
      <c r="C32" s="5" t="n">
        <v>-23930</v>
      </c>
    </row>
    <row r="33" spans="1:3">
      <c r="A33" s="4" t="s">
        <v>167</v>
      </c>
      <c r="B33" s="5" t="n">
        <v>2254</v>
      </c>
      <c r="C33" s="5" t="n">
        <v>2700</v>
      </c>
    </row>
    <row r="34" spans="1:3">
      <c r="A34" s="4" t="s">
        <v>168</v>
      </c>
      <c r="B34" s="5" t="n">
        <v>-6140</v>
      </c>
      <c r="C34" s="5" t="n">
        <v>17208</v>
      </c>
    </row>
    <row r="35" spans="1:3">
      <c r="A35" s="4" t="s">
        <v>169</v>
      </c>
      <c r="C35" s="5" t="n">
        <v>1204</v>
      </c>
    </row>
    <row r="36" spans="1:3">
      <c r="A36" s="4" t="s">
        <v>170</v>
      </c>
      <c r="C36" s="5" t="n">
        <v>-59</v>
      </c>
    </row>
    <row r="37" spans="1:3">
      <c r="A37" s="4" t="s">
        <v>171</v>
      </c>
      <c r="B37" s="5" t="n">
        <v>874</v>
      </c>
      <c r="C37" s="5" t="n">
        <v>1335</v>
      </c>
    </row>
    <row r="38" spans="1:3">
      <c r="A38" s="4" t="s">
        <v>172</v>
      </c>
      <c r="B38" s="5" t="n">
        <v>-224</v>
      </c>
      <c r="C38" s="5" t="n">
        <v>-118</v>
      </c>
    </row>
    <row r="39" spans="1:3">
      <c r="A39" s="4" t="s">
        <v>173</v>
      </c>
      <c r="B39" s="5" t="n">
        <v>37391</v>
      </c>
      <c r="C39" s="5" t="n">
        <v>3253</v>
      </c>
    </row>
    <row r="40" spans="1:3">
      <c r="A40" s="3" t="s">
        <v>174</v>
      </c>
    </row>
    <row r="41" spans="1:3">
      <c r="A41" s="4" t="s">
        <v>175</v>
      </c>
      <c r="B41" s="5" t="n">
        <v>6864</v>
      </c>
      <c r="C41" s="5" t="n">
        <v>39123</v>
      </c>
    </row>
    <row r="42" spans="1:3">
      <c r="A42" s="4" t="s">
        <v>176</v>
      </c>
      <c r="B42" s="5" t="n">
        <v>-4271</v>
      </c>
      <c r="C42" s="5" t="n">
        <v>11448</v>
      </c>
    </row>
    <row r="43" spans="1:3">
      <c r="A43" s="4" t="s">
        <v>177</v>
      </c>
      <c r="B43" s="5" t="n">
        <v>-64500</v>
      </c>
      <c r="C43" s="5" t="n">
        <v>-70000</v>
      </c>
    </row>
    <row r="44" spans="1:3">
      <c r="A44" s="4" t="s">
        <v>178</v>
      </c>
      <c r="B44" s="5" t="n">
        <v>-2199</v>
      </c>
    </row>
    <row r="45" spans="1:3">
      <c r="A45" s="4" t="s">
        <v>179</v>
      </c>
      <c r="B45" s="5" t="n">
        <v>32</v>
      </c>
    </row>
    <row r="46" spans="1:3">
      <c r="A46" s="4" t="s">
        <v>180</v>
      </c>
      <c r="B46" s="5" t="n">
        <v>-297</v>
      </c>
      <c r="C46" s="5" t="n">
        <v>-296</v>
      </c>
    </row>
    <row r="47" spans="1:3">
      <c r="A47" s="4" t="s">
        <v>181</v>
      </c>
      <c r="B47" s="5" t="n">
        <v>-417</v>
      </c>
      <c r="C47" s="5" t="n">
        <v>-505</v>
      </c>
    </row>
    <row r="48" spans="1:3">
      <c r="A48" s="4" t="s">
        <v>182</v>
      </c>
      <c r="B48" s="5" t="n">
        <v>-64788</v>
      </c>
      <c r="C48" s="5" t="n">
        <v>-20230</v>
      </c>
    </row>
    <row r="49" spans="1:3">
      <c r="A49" s="4" t="s">
        <v>183</v>
      </c>
      <c r="B49" s="5" t="n">
        <v>-14899</v>
      </c>
      <c r="C49" s="5" t="n">
        <v>-7961</v>
      </c>
    </row>
    <row r="50" spans="1:3">
      <c r="A50" s="4" t="s">
        <v>184</v>
      </c>
      <c r="B50" s="5" t="n">
        <v>55235</v>
      </c>
      <c r="C50" s="5" t="n">
        <v>55833</v>
      </c>
    </row>
    <row r="51" spans="1:3">
      <c r="A51" s="4" t="s">
        <v>185</v>
      </c>
      <c r="B51" s="6" t="n">
        <v>40336</v>
      </c>
      <c r="C51" s="6" t="n">
        <v>478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1</v>
      </c>
      <c r="B1" s="2" t="s">
        <v>2</v>
      </c>
      <c r="C1" s="2" t="s">
        <v>29</v>
      </c>
    </row>
    <row r="2" spans="1:3">
      <c r="A2" s="3" t="s">
        <v>223</v>
      </c>
    </row>
    <row r="3" spans="1:3">
      <c r="A3" s="4" t="s">
        <v>672</v>
      </c>
      <c r="B3" s="6" t="n">
        <v>44183</v>
      </c>
      <c r="C3" s="6" t="n">
        <v>44158</v>
      </c>
    </row>
    <row r="4" spans="1:3">
      <c r="A4" s="4" t="s">
        <v>673</v>
      </c>
      <c r="B4" s="5" t="n">
        <v>242449</v>
      </c>
      <c r="C4" s="5" t="n">
        <v>313355</v>
      </c>
    </row>
    <row r="5" spans="1:3">
      <c r="A5" s="4" t="s">
        <v>674</v>
      </c>
    </row>
    <row r="6" spans="1:3">
      <c r="A6" s="3" t="s">
        <v>223</v>
      </c>
    </row>
    <row r="7" spans="1:3">
      <c r="A7" s="4" t="s">
        <v>673</v>
      </c>
      <c r="B7" s="5" t="n">
        <v>42361</v>
      </c>
      <c r="C7" s="5" t="n">
        <v>46632</v>
      </c>
    </row>
    <row r="8" spans="1:3">
      <c r="A8" s="4" t="s">
        <v>675</v>
      </c>
    </row>
    <row r="9" spans="1:3">
      <c r="A9" s="3" t="s">
        <v>223</v>
      </c>
    </row>
    <row r="10" spans="1:3">
      <c r="A10" s="4" t="s">
        <v>673</v>
      </c>
      <c r="B10" s="5" t="n">
        <v>85000</v>
      </c>
      <c r="C10" s="5" t="n">
        <v>149500</v>
      </c>
    </row>
    <row r="11" spans="1:3">
      <c r="A11" s="4" t="s">
        <v>676</v>
      </c>
    </row>
    <row r="12" spans="1:3">
      <c r="A12" s="3" t="s">
        <v>223</v>
      </c>
    </row>
    <row r="13" spans="1:3">
      <c r="A13" s="4" t="s">
        <v>673</v>
      </c>
      <c r="B13" s="5" t="n">
        <v>57698</v>
      </c>
      <c r="C13" s="5" t="n">
        <v>57686</v>
      </c>
    </row>
    <row r="14" spans="1:3">
      <c r="A14" s="4" t="s">
        <v>677</v>
      </c>
    </row>
    <row r="15" spans="1:3">
      <c r="A15" s="3" t="s">
        <v>223</v>
      </c>
    </row>
    <row r="16" spans="1:3">
      <c r="A16" s="4" t="s">
        <v>672</v>
      </c>
      <c r="B16" s="5" t="n">
        <v>44183</v>
      </c>
      <c r="C16" s="5" t="n">
        <v>44158</v>
      </c>
    </row>
    <row r="17" spans="1:3">
      <c r="A17" s="4" t="s">
        <v>678</v>
      </c>
    </row>
    <row r="18" spans="1:3">
      <c r="A18" s="3" t="s">
        <v>223</v>
      </c>
    </row>
    <row r="19" spans="1:3">
      <c r="A19" s="4" t="s">
        <v>673</v>
      </c>
      <c r="B19" s="6" t="n">
        <v>13207</v>
      </c>
      <c r="C19" s="6" t="n">
        <v>153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9</v>
      </c>
      <c r="B1" s="2" t="s">
        <v>1</v>
      </c>
      <c r="D1" s="2" t="s">
        <v>680</v>
      </c>
    </row>
    <row r="2" spans="1:5">
      <c r="B2" s="2" t="s">
        <v>2</v>
      </c>
      <c r="C2" s="2" t="s">
        <v>681</v>
      </c>
      <c r="D2" s="2" t="s">
        <v>29</v>
      </c>
      <c r="E2" s="2" t="s">
        <v>368</v>
      </c>
    </row>
    <row r="3" spans="1:5">
      <c r="A3" s="3" t="s">
        <v>223</v>
      </c>
    </row>
    <row r="4" spans="1:5">
      <c r="A4" s="4" t="s">
        <v>682</v>
      </c>
      <c r="C4" s="4" t="s">
        <v>683</v>
      </c>
    </row>
    <row r="5" spans="1:5">
      <c r="A5" s="4" t="s">
        <v>684</v>
      </c>
      <c r="B5" s="6" t="n">
        <v>5000000</v>
      </c>
      <c r="D5" s="6" t="n">
        <v>7200000</v>
      </c>
    </row>
    <row r="6" spans="1:5">
      <c r="A6" s="4" t="s">
        <v>57</v>
      </c>
      <c r="B6" s="5" t="n">
        <v>44183000</v>
      </c>
      <c r="D6" s="5" t="n">
        <v>44158000</v>
      </c>
    </row>
    <row r="7" spans="1:5">
      <c r="A7" s="4" t="s">
        <v>685</v>
      </c>
      <c r="C7" s="4" t="s">
        <v>686</v>
      </c>
    </row>
    <row r="8" spans="1:5">
      <c r="A8" s="4" t="s">
        <v>687</v>
      </c>
      <c r="C8" s="4" t="s">
        <v>688</v>
      </c>
    </row>
    <row r="9" spans="1:5">
      <c r="A9" s="4" t="s">
        <v>673</v>
      </c>
      <c r="B9" s="5" t="n">
        <v>242449000</v>
      </c>
      <c r="D9" s="5" t="n">
        <v>313355000</v>
      </c>
    </row>
    <row r="10" spans="1:5">
      <c r="A10" s="4" t="s">
        <v>346</v>
      </c>
    </row>
    <row r="11" spans="1:5">
      <c r="A11" s="3" t="s">
        <v>223</v>
      </c>
    </row>
    <row r="12" spans="1:5">
      <c r="A12" s="4" t="s">
        <v>689</v>
      </c>
      <c r="B12" s="6" t="n">
        <v>13200000</v>
      </c>
    </row>
    <row r="13" spans="1:5">
      <c r="A13" s="4" t="s">
        <v>690</v>
      </c>
      <c r="E13" s="6" t="n">
        <v>6600000</v>
      </c>
    </row>
    <row r="14" spans="1:5">
      <c r="A14" s="4" t="s">
        <v>685</v>
      </c>
      <c r="B14" s="4" t="s">
        <v>691</v>
      </c>
    </row>
    <row r="15" spans="1:5">
      <c r="A15" s="4" t="s">
        <v>692</v>
      </c>
      <c r="B15" s="6" t="n">
        <v>23400000</v>
      </c>
    </row>
    <row r="16" spans="1:5">
      <c r="A16" s="4" t="s">
        <v>693</v>
      </c>
    </row>
    <row r="17" spans="1:5">
      <c r="A17" s="3" t="s">
        <v>223</v>
      </c>
    </row>
    <row r="18" spans="1:5">
      <c r="A18" s="4" t="s">
        <v>682</v>
      </c>
      <c r="B18" s="4" t="s">
        <v>694</v>
      </c>
    </row>
    <row r="19" spans="1:5">
      <c r="A19" s="4" t="s">
        <v>695</v>
      </c>
    </row>
    <row r="20" spans="1:5">
      <c r="A20" s="3" t="s">
        <v>223</v>
      </c>
    </row>
    <row r="21" spans="1:5">
      <c r="A21" s="4" t="s">
        <v>682</v>
      </c>
      <c r="B21" s="4" t="s">
        <v>696</v>
      </c>
    </row>
    <row r="22" spans="1:5">
      <c r="A22" s="4" t="s">
        <v>697</v>
      </c>
    </row>
    <row r="23" spans="1:5">
      <c r="A23" s="3" t="s">
        <v>223</v>
      </c>
    </row>
    <row r="24" spans="1:5">
      <c r="A24" s="4" t="s">
        <v>698</v>
      </c>
      <c r="C24" s="4" t="s">
        <v>699</v>
      </c>
    </row>
    <row r="25" spans="1:5">
      <c r="A25" s="4" t="s">
        <v>674</v>
      </c>
    </row>
    <row r="26" spans="1:5">
      <c r="A26" s="3" t="s">
        <v>223</v>
      </c>
    </row>
    <row r="27" spans="1:5">
      <c r="A27" s="4" t="s">
        <v>700</v>
      </c>
      <c r="B27" s="6" t="n">
        <v>42400000</v>
      </c>
      <c r="D27" s="5" t="n">
        <v>46600000</v>
      </c>
    </row>
    <row r="28" spans="1:5">
      <c r="A28" s="4" t="s">
        <v>701</v>
      </c>
      <c r="B28" s="5" t="n">
        <v>75800000</v>
      </c>
      <c r="D28" s="5" t="n">
        <v>72800000</v>
      </c>
    </row>
    <row r="29" spans="1:5">
      <c r="A29" s="4" t="s">
        <v>673</v>
      </c>
      <c r="B29" s="6" t="n">
        <v>42361000</v>
      </c>
      <c r="D29" s="5" t="n">
        <v>46632000</v>
      </c>
    </row>
    <row r="30" spans="1:5">
      <c r="A30" s="4" t="s">
        <v>702</v>
      </c>
    </row>
    <row r="31" spans="1:5">
      <c r="A31" s="3" t="s">
        <v>223</v>
      </c>
    </row>
    <row r="32" spans="1:5">
      <c r="A32" s="4" t="s">
        <v>703</v>
      </c>
      <c r="B32" s="4" t="s">
        <v>412</v>
      </c>
    </row>
    <row r="33" spans="1:5">
      <c r="A33" s="4" t="s">
        <v>675</v>
      </c>
    </row>
    <row r="34" spans="1:5">
      <c r="A34" s="3" t="s">
        <v>223</v>
      </c>
    </row>
    <row r="35" spans="1:5">
      <c r="A35" s="4" t="s">
        <v>704</v>
      </c>
      <c r="B35" s="4" t="s">
        <v>705</v>
      </c>
    </row>
    <row r="36" spans="1:5">
      <c r="A36" s="4" t="s">
        <v>706</v>
      </c>
      <c r="B36" s="4" t="s">
        <v>707</v>
      </c>
    </row>
    <row r="37" spans="1:5">
      <c r="A37" s="4" t="s">
        <v>689</v>
      </c>
      <c r="B37" s="6" t="n">
        <v>85000000</v>
      </c>
      <c r="D37" s="5" t="n">
        <v>145500000</v>
      </c>
    </row>
    <row r="38" spans="1:5">
      <c r="A38" s="4" t="s">
        <v>684</v>
      </c>
      <c r="B38" s="5" t="n">
        <v>5000000</v>
      </c>
    </row>
    <row r="39" spans="1:5">
      <c r="A39" s="4" t="s">
        <v>708</v>
      </c>
      <c r="B39" s="5" t="n">
        <v>78200000</v>
      </c>
    </row>
    <row r="40" spans="1:5">
      <c r="A40" s="4" t="s">
        <v>709</v>
      </c>
      <c r="B40" s="5" t="n">
        <v>758700000</v>
      </c>
    </row>
    <row r="41" spans="1:5">
      <c r="A41" s="4" t="s">
        <v>710</v>
      </c>
      <c r="B41" s="6" t="n">
        <v>577700000</v>
      </c>
    </row>
    <row r="42" spans="1:5">
      <c r="A42" s="4" t="s">
        <v>711</v>
      </c>
      <c r="B42" s="4" t="s">
        <v>712</v>
      </c>
    </row>
    <row r="43" spans="1:5">
      <c r="A43" s="4" t="s">
        <v>713</v>
      </c>
      <c r="B43" s="6" t="n">
        <v>405100000</v>
      </c>
    </row>
    <row r="44" spans="1:5">
      <c r="A44" s="4" t="s">
        <v>673</v>
      </c>
      <c r="B44" s="6" t="n">
        <v>85000000</v>
      </c>
      <c r="D44" s="5" t="n">
        <v>149500000</v>
      </c>
    </row>
    <row r="45" spans="1:5">
      <c r="A45" s="4" t="s">
        <v>714</v>
      </c>
    </row>
    <row r="46" spans="1:5">
      <c r="A46" s="3" t="s">
        <v>223</v>
      </c>
    </row>
    <row r="47" spans="1:5">
      <c r="A47" s="4" t="s">
        <v>682</v>
      </c>
      <c r="B47" s="4" t="s">
        <v>715</v>
      </c>
    </row>
    <row r="48" spans="1:5">
      <c r="A48" s="4" t="s">
        <v>689</v>
      </c>
      <c r="B48" s="6" t="n">
        <v>70000000</v>
      </c>
    </row>
    <row r="49" spans="1:5">
      <c r="A49" s="4" t="s">
        <v>716</v>
      </c>
    </row>
    <row r="50" spans="1:5">
      <c r="A50" s="3" t="s">
        <v>223</v>
      </c>
    </row>
    <row r="51" spans="1:5">
      <c r="A51" s="4" t="s">
        <v>689</v>
      </c>
      <c r="B51" s="6" t="n">
        <v>15000000</v>
      </c>
    </row>
    <row r="52" spans="1:5">
      <c r="A52" s="4" t="s">
        <v>717</v>
      </c>
    </row>
    <row r="53" spans="1:5">
      <c r="A53" s="3" t="s">
        <v>223</v>
      </c>
    </row>
    <row r="54" spans="1:5">
      <c r="A54" s="4" t="s">
        <v>682</v>
      </c>
      <c r="B54" s="4" t="s">
        <v>694</v>
      </c>
    </row>
    <row r="55" spans="1:5">
      <c r="A55" s="4" t="s">
        <v>718</v>
      </c>
    </row>
    <row r="56" spans="1:5">
      <c r="A56" s="3" t="s">
        <v>223</v>
      </c>
    </row>
    <row r="57" spans="1:5">
      <c r="A57" s="4" t="s">
        <v>682</v>
      </c>
      <c r="B57" s="4" t="s">
        <v>719</v>
      </c>
    </row>
    <row r="58" spans="1:5">
      <c r="A58" s="4" t="s">
        <v>678</v>
      </c>
    </row>
    <row r="59" spans="1:5">
      <c r="A59" s="3" t="s">
        <v>223</v>
      </c>
    </row>
    <row r="60" spans="1:5">
      <c r="A60" s="4" t="s">
        <v>673</v>
      </c>
      <c r="B60" s="6" t="n">
        <v>13207000</v>
      </c>
      <c r="D60" s="5" t="n">
        <v>15379000</v>
      </c>
    </row>
    <row r="61" spans="1:5">
      <c r="A61" s="4" t="s">
        <v>720</v>
      </c>
    </row>
    <row r="62" spans="1:5">
      <c r="A62" s="3" t="s">
        <v>223</v>
      </c>
    </row>
    <row r="63" spans="1:5">
      <c r="A63" s="4" t="s">
        <v>721</v>
      </c>
      <c r="D63" s="6" t="n">
        <v>20000000</v>
      </c>
    </row>
    <row r="64" spans="1:5">
      <c r="A64" s="4" t="s">
        <v>685</v>
      </c>
      <c r="D64" s="4" t="s">
        <v>722</v>
      </c>
    </row>
    <row r="65" spans="1:5">
      <c r="A65" s="4" t="s">
        <v>723</v>
      </c>
      <c r="D65" s="6" t="n">
        <v>4000000</v>
      </c>
    </row>
    <row r="66" spans="1:5">
      <c r="A66" s="4" t="s">
        <v>676</v>
      </c>
    </row>
    <row r="67" spans="1:5">
      <c r="A67" s="3" t="s">
        <v>223</v>
      </c>
    </row>
    <row r="68" spans="1:5">
      <c r="A68" s="4" t="s">
        <v>673</v>
      </c>
      <c r="B68" s="5" t="n">
        <v>57698000</v>
      </c>
      <c r="D68" s="5" t="n">
        <v>57686000</v>
      </c>
    </row>
    <row r="69" spans="1:5">
      <c r="A69" s="4" t="s">
        <v>677</v>
      </c>
    </row>
    <row r="70" spans="1:5">
      <c r="A70" s="3" t="s">
        <v>223</v>
      </c>
    </row>
    <row r="71" spans="1:5">
      <c r="A71" s="4" t="s">
        <v>57</v>
      </c>
      <c r="B71" s="5" t="n">
        <v>44183000</v>
      </c>
      <c r="D71" s="5" t="n">
        <v>44158000</v>
      </c>
    </row>
    <row r="72" spans="1:5">
      <c r="A72" s="4" t="s">
        <v>724</v>
      </c>
      <c r="B72" s="6" t="n">
        <v>817000</v>
      </c>
      <c r="D72" s="6" t="n">
        <v>842000</v>
      </c>
    </row>
    <row r="73" spans="1:5">
      <c r="A73" s="4" t="s">
        <v>725</v>
      </c>
      <c r="B73" s="4" t="s">
        <v>6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8"/>
    <col customWidth="1" max="7" min="7" width="14"/>
  </cols>
  <sheetData>
    <row r="1" spans="1:7">
      <c r="A1" s="1" t="s">
        <v>726</v>
      </c>
      <c r="B1" s="2" t="s">
        <v>2</v>
      </c>
      <c r="C1" s="2" t="s">
        <v>727</v>
      </c>
      <c r="D1" s="2" t="s">
        <v>728</v>
      </c>
      <c r="E1" s="2" t="s">
        <v>729</v>
      </c>
      <c r="F1" s="2" t="s">
        <v>2</v>
      </c>
      <c r="G1" s="2" t="s">
        <v>29</v>
      </c>
    </row>
    <row r="2" spans="1:7">
      <c r="A2" s="3" t="s">
        <v>56</v>
      </c>
    </row>
    <row r="3" spans="1:7">
      <c r="A3" s="4" t="s">
        <v>56</v>
      </c>
      <c r="B3" s="6" t="n">
        <v>57698</v>
      </c>
      <c r="F3" s="6" t="n">
        <v>57698</v>
      </c>
      <c r="G3" s="6" t="n">
        <v>57686</v>
      </c>
    </row>
    <row r="4" spans="1:7">
      <c r="A4" s="4" t="s">
        <v>730</v>
      </c>
    </row>
    <row r="5" spans="1:7">
      <c r="A5" s="3" t="s">
        <v>56</v>
      </c>
    </row>
    <row r="6" spans="1:7">
      <c r="A6" s="4" t="s">
        <v>731</v>
      </c>
      <c r="D6" s="6" t="n">
        <v>4100</v>
      </c>
      <c r="E6" s="6" t="n">
        <v>27500</v>
      </c>
    </row>
    <row r="7" spans="1:7">
      <c r="A7" s="4" t="s">
        <v>732</v>
      </c>
      <c r="F7" s="4" t="s">
        <v>733</v>
      </c>
    </row>
    <row r="8" spans="1:7">
      <c r="A8" s="4" t="s">
        <v>734</v>
      </c>
      <c r="F8" s="4" t="s">
        <v>735</v>
      </c>
    </row>
    <row r="9" spans="1:7">
      <c r="A9" s="4" t="s">
        <v>736</v>
      </c>
    </row>
    <row r="10" spans="1:7">
      <c r="A10" s="3" t="s">
        <v>56</v>
      </c>
    </row>
    <row r="11" spans="1:7">
      <c r="A11" s="4" t="s">
        <v>731</v>
      </c>
      <c r="C11" s="6" t="n">
        <v>25000</v>
      </c>
    </row>
    <row r="12" spans="1:7">
      <c r="A12" s="4" t="s">
        <v>732</v>
      </c>
      <c r="F12" s="4" t="s">
        <v>733</v>
      </c>
    </row>
    <row r="13" spans="1:7">
      <c r="A13" s="4" t="s">
        <v>737</v>
      </c>
    </row>
    <row r="14" spans="1:7">
      <c r="A14" s="3" t="s">
        <v>56</v>
      </c>
    </row>
    <row r="15" spans="1:7">
      <c r="A15" s="4" t="s">
        <v>734</v>
      </c>
      <c r="B15" s="4" t="s">
        <v>738</v>
      </c>
    </row>
    <row r="16" spans="1:7">
      <c r="A16" s="4" t="s">
        <v>739</v>
      </c>
      <c r="F16" s="4" t="s">
        <v>740</v>
      </c>
    </row>
    <row r="17" spans="1:7">
      <c r="A17" s="4" t="s">
        <v>741</v>
      </c>
    </row>
    <row r="18" spans="1:7">
      <c r="A18" s="3" t="s">
        <v>56</v>
      </c>
    </row>
    <row r="19" spans="1:7">
      <c r="A19" s="4" t="s">
        <v>742</v>
      </c>
      <c r="F19" s="4" t="s">
        <v>743</v>
      </c>
    </row>
    <row r="20" spans="1:7">
      <c r="A20" s="4" t="s">
        <v>744</v>
      </c>
    </row>
    <row r="21" spans="1:7">
      <c r="A21" s="3" t="s">
        <v>56</v>
      </c>
    </row>
    <row r="22" spans="1:7">
      <c r="A22" s="4" t="s">
        <v>745</v>
      </c>
      <c r="F22" s="4" t="s">
        <v>746</v>
      </c>
    </row>
    <row r="23" spans="1:7">
      <c r="A23" s="4" t="s">
        <v>676</v>
      </c>
    </row>
    <row r="24" spans="1:7">
      <c r="A24" s="3" t="s">
        <v>56</v>
      </c>
    </row>
    <row r="25" spans="1:7">
      <c r="A25" s="4" t="s">
        <v>747</v>
      </c>
      <c r="B25" s="6" t="n">
        <v>680</v>
      </c>
      <c r="F25" s="6" t="n">
        <v>680</v>
      </c>
      <c r="G25" s="6" t="n">
        <v>692</v>
      </c>
    </row>
    <row r="26" spans="1:7">
      <c r="A26" s="4" t="s">
        <v>748</v>
      </c>
    </row>
    <row r="27" spans="1:7">
      <c r="A27" s="3" t="s">
        <v>56</v>
      </c>
    </row>
    <row r="28" spans="1:7">
      <c r="A28" s="4" t="s">
        <v>56</v>
      </c>
      <c r="B28" s="5" t="n">
        <v>32600</v>
      </c>
      <c r="F28" s="5" t="n">
        <v>32600</v>
      </c>
    </row>
    <row r="29" spans="1:7">
      <c r="A29" s="4" t="s">
        <v>749</v>
      </c>
    </row>
    <row r="30" spans="1:7">
      <c r="A30" s="3" t="s">
        <v>56</v>
      </c>
    </row>
    <row r="31" spans="1:7">
      <c r="A31" s="4" t="s">
        <v>56</v>
      </c>
      <c r="B31" s="6" t="n">
        <v>25800</v>
      </c>
      <c r="F31" s="6" t="n">
        <v>25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3"/>
    <col customWidth="1" max="6" min="6" width="14"/>
    <col customWidth="1" max="7" min="7" width="13"/>
  </cols>
  <sheetData>
    <row r="1" spans="1:7">
      <c r="A1" s="1" t="s">
        <v>750</v>
      </c>
      <c r="B1" s="2" t="s">
        <v>1</v>
      </c>
      <c r="D1" s="2" t="s">
        <v>680</v>
      </c>
    </row>
    <row r="2" spans="1:7">
      <c r="B2" s="2" t="s">
        <v>2</v>
      </c>
      <c r="C2" s="2" t="s">
        <v>77</v>
      </c>
      <c r="D2" s="2" t="s">
        <v>29</v>
      </c>
      <c r="E2" s="2" t="s">
        <v>751</v>
      </c>
      <c r="F2" s="2" t="s">
        <v>752</v>
      </c>
      <c r="G2" s="2" t="s">
        <v>753</v>
      </c>
    </row>
    <row r="3" spans="1:7">
      <c r="A3" s="3" t="s">
        <v>228</v>
      </c>
    </row>
    <row r="4" spans="1:7">
      <c r="A4" s="4" t="s">
        <v>754</v>
      </c>
      <c r="B4" s="6" t="n">
        <v>578000</v>
      </c>
      <c r="C4" s="6" t="n">
        <v>401000</v>
      </c>
    </row>
    <row r="5" spans="1:7">
      <c r="A5" s="4" t="s">
        <v>755</v>
      </c>
      <c r="B5" s="5" t="n">
        <v>4500</v>
      </c>
    </row>
    <row r="6" spans="1:7">
      <c r="A6" s="3" t="s">
        <v>756</v>
      </c>
    </row>
    <row r="7" spans="1:7">
      <c r="A7" s="4" t="s">
        <v>755</v>
      </c>
      <c r="B7" s="5" t="n">
        <v>-4500</v>
      </c>
    </row>
    <row r="8" spans="1:7">
      <c r="A8" s="3" t="s">
        <v>757</v>
      </c>
    </row>
    <row r="9" spans="1:7">
      <c r="A9" s="4" t="s">
        <v>758</v>
      </c>
      <c r="B9" s="6" t="n">
        <v>-27000</v>
      </c>
    </row>
    <row r="10" spans="1:7">
      <c r="A10" s="4" t="s">
        <v>759</v>
      </c>
    </row>
    <row r="11" spans="1:7">
      <c r="A11" s="3" t="s">
        <v>228</v>
      </c>
    </row>
    <row r="12" spans="1:7">
      <c r="A12" s="4" t="s">
        <v>760</v>
      </c>
      <c r="E12" s="5" t="n">
        <v>600000</v>
      </c>
      <c r="F12" s="5" t="n">
        <v>975000</v>
      </c>
      <c r="G12" s="5" t="n">
        <v>375000</v>
      </c>
    </row>
    <row r="13" spans="1:7">
      <c r="A13" s="4" t="s">
        <v>761</v>
      </c>
    </row>
    <row r="14" spans="1:7">
      <c r="A14" s="3" t="s">
        <v>228</v>
      </c>
    </row>
    <row r="15" spans="1:7">
      <c r="A15" s="4" t="s">
        <v>762</v>
      </c>
      <c r="C15" s="5" t="n">
        <v>0</v>
      </c>
    </row>
    <row r="16" spans="1:7">
      <c r="A16" s="4" t="s">
        <v>763</v>
      </c>
      <c r="B16" s="4" t="s">
        <v>686</v>
      </c>
    </row>
    <row r="17" spans="1:7">
      <c r="A17" s="4" t="s">
        <v>755</v>
      </c>
      <c r="B17" s="5" t="n">
        <v>4500</v>
      </c>
      <c r="C17" s="5" t="n">
        <v>0</v>
      </c>
    </row>
    <row r="18" spans="1:7">
      <c r="A18" s="4" t="s">
        <v>764</v>
      </c>
      <c r="B18" s="6" t="n">
        <v>0</v>
      </c>
    </row>
    <row r="19" spans="1:7">
      <c r="A19" s="3" t="s">
        <v>756</v>
      </c>
    </row>
    <row r="20" spans="1:7">
      <c r="A20" s="4" t="s">
        <v>765</v>
      </c>
      <c r="B20" s="5" t="n">
        <v>4500</v>
      </c>
    </row>
    <row r="21" spans="1:7">
      <c r="A21" s="4" t="s">
        <v>755</v>
      </c>
      <c r="B21" s="5" t="n">
        <v>-4500</v>
      </c>
      <c r="C21" s="5" t="n">
        <v>0</v>
      </c>
    </row>
    <row r="22" spans="1:7">
      <c r="A22" s="4" t="s">
        <v>766</v>
      </c>
      <c r="D22" s="5" t="n">
        <v>4500</v>
      </c>
    </row>
    <row r="23" spans="1:7">
      <c r="A23" s="3" t="s">
        <v>767</v>
      </c>
    </row>
    <row r="24" spans="1:7">
      <c r="A24" s="4" t="s">
        <v>768</v>
      </c>
      <c r="B24" s="7" t="n">
        <v>7.49</v>
      </c>
    </row>
    <row r="25" spans="1:7">
      <c r="A25" s="4" t="s">
        <v>769</v>
      </c>
      <c r="B25" s="7" t="n">
        <v>7.49</v>
      </c>
    </row>
    <row r="26" spans="1:7">
      <c r="A26" s="4" t="s">
        <v>770</v>
      </c>
      <c r="D26" s="7" t="n">
        <v>7.49</v>
      </c>
    </row>
    <row r="27" spans="1:7">
      <c r="A27" s="3" t="s">
        <v>771</v>
      </c>
    </row>
    <row r="28" spans="1:7">
      <c r="A28" s="4" t="s">
        <v>772</v>
      </c>
      <c r="B28" s="4" t="s">
        <v>773</v>
      </c>
      <c r="D28" s="4" t="s">
        <v>774</v>
      </c>
    </row>
    <row r="29" spans="1:7">
      <c r="A29" s="3" t="s">
        <v>757</v>
      </c>
    </row>
    <row r="30" spans="1:7">
      <c r="A30" s="4" t="s">
        <v>775</v>
      </c>
      <c r="D30" s="6" t="n">
        <v>25000</v>
      </c>
    </row>
    <row r="31" spans="1:7">
      <c r="A31" s="4" t="s">
        <v>776</v>
      </c>
    </row>
    <row r="32" spans="1:7">
      <c r="A32" s="3" t="s">
        <v>228</v>
      </c>
    </row>
    <row r="33" spans="1:7">
      <c r="A33" s="4" t="s">
        <v>777</v>
      </c>
      <c r="B33" s="4" t="s">
        <v>7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s>
  <sheetData>
    <row r="1" spans="1:6">
      <c r="A1" s="1" t="s">
        <v>779</v>
      </c>
      <c r="B1" s="2" t="s">
        <v>1</v>
      </c>
    </row>
    <row r="2" spans="1:6">
      <c r="B2" s="2" t="s">
        <v>2</v>
      </c>
      <c r="C2" s="2" t="s">
        <v>77</v>
      </c>
      <c r="D2" s="2" t="s">
        <v>751</v>
      </c>
      <c r="E2" s="2" t="s">
        <v>752</v>
      </c>
      <c r="F2" s="2" t="s">
        <v>753</v>
      </c>
    </row>
    <row r="3" spans="1:6">
      <c r="A3" s="3" t="s">
        <v>780</v>
      </c>
    </row>
    <row r="4" spans="1:6">
      <c r="A4" s="4" t="s">
        <v>781</v>
      </c>
      <c r="B4" s="6" t="n">
        <v>27</v>
      </c>
    </row>
    <row r="5" spans="1:6">
      <c r="A5" s="4" t="s">
        <v>782</v>
      </c>
      <c r="B5" s="5" t="n">
        <v>32</v>
      </c>
    </row>
    <row r="6" spans="1:6">
      <c r="A6" s="4" t="s">
        <v>161</v>
      </c>
      <c r="B6" s="6" t="n">
        <v>573</v>
      </c>
      <c r="C6" s="6" t="n">
        <v>395</v>
      </c>
    </row>
    <row r="7" spans="1:6">
      <c r="A7" s="4" t="s">
        <v>759</v>
      </c>
    </row>
    <row r="8" spans="1:6">
      <c r="A8" s="3" t="s">
        <v>780</v>
      </c>
    </row>
    <row r="9" spans="1:6">
      <c r="A9" s="4" t="s">
        <v>760</v>
      </c>
      <c r="D9" s="5" t="n">
        <v>600000</v>
      </c>
      <c r="E9" s="5" t="n">
        <v>975000</v>
      </c>
      <c r="F9" s="5" t="n">
        <v>375000</v>
      </c>
    </row>
    <row r="10" spans="1:6">
      <c r="A10" s="4" t="s">
        <v>783</v>
      </c>
      <c r="B10" s="5" t="n">
        <v>1697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84</v>
      </c>
      <c r="B1" s="2" t="s">
        <v>1</v>
      </c>
    </row>
    <row r="2" spans="1:3">
      <c r="B2" s="2" t="s">
        <v>2</v>
      </c>
      <c r="C2" s="2" t="s">
        <v>77</v>
      </c>
    </row>
    <row r="3" spans="1:3">
      <c r="A3" s="3" t="s">
        <v>785</v>
      </c>
    </row>
    <row r="4" spans="1:3">
      <c r="A4" s="4" t="s">
        <v>786</v>
      </c>
      <c r="B4" s="5" t="n">
        <v>552281</v>
      </c>
    </row>
    <row r="5" spans="1:3">
      <c r="A5" s="4" t="s">
        <v>762</v>
      </c>
      <c r="C5" s="5" t="n">
        <v>114281</v>
      </c>
    </row>
    <row r="6" spans="1:3">
      <c r="A6" s="4" t="s">
        <v>787</v>
      </c>
      <c r="B6" s="5" t="n">
        <v>-111437</v>
      </c>
    </row>
    <row r="7" spans="1:3">
      <c r="A7" s="4" t="s">
        <v>788</v>
      </c>
      <c r="B7" s="5" t="n">
        <v>440844</v>
      </c>
    </row>
    <row r="8" spans="1:3">
      <c r="A8" s="3" t="s">
        <v>789</v>
      </c>
    </row>
    <row r="9" spans="1:3">
      <c r="A9" s="4" t="s">
        <v>790</v>
      </c>
      <c r="B9" s="7" t="n">
        <v>11.31</v>
      </c>
    </row>
    <row r="10" spans="1:3">
      <c r="A10" s="4" t="s">
        <v>791</v>
      </c>
      <c r="B10" s="8" t="n">
        <v>7.34</v>
      </c>
    </row>
    <row r="11" spans="1:3">
      <c r="A11" s="4" t="s">
        <v>792</v>
      </c>
      <c r="B11" s="7" t="n">
        <v>12.31</v>
      </c>
    </row>
    <row r="12" spans="1:3">
      <c r="A12" s="3" t="s">
        <v>793</v>
      </c>
    </row>
    <row r="13" spans="1:3">
      <c r="A13" s="4" t="s">
        <v>794</v>
      </c>
      <c r="B13" s="9" t="n">
        <v>2.5</v>
      </c>
    </row>
    <row r="14" spans="1:3">
      <c r="A14" s="4" t="s">
        <v>795</v>
      </c>
      <c r="B14" s="4" t="s">
        <v>7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7</v>
      </c>
      <c r="B1" s="2" t="s">
        <v>330</v>
      </c>
      <c r="C1" s="2" t="s">
        <v>2</v>
      </c>
      <c r="D1" s="2" t="s">
        <v>77</v>
      </c>
      <c r="E1" s="2" t="s">
        <v>681</v>
      </c>
      <c r="F1" s="2" t="s">
        <v>798</v>
      </c>
      <c r="G1" s="2" t="s">
        <v>2</v>
      </c>
      <c r="H1" s="2" t="s">
        <v>331</v>
      </c>
    </row>
    <row r="2" spans="1:8">
      <c r="A2" s="3" t="s">
        <v>799</v>
      </c>
    </row>
    <row r="3" spans="1:8">
      <c r="A3" s="4" t="s">
        <v>800</v>
      </c>
      <c r="C3" s="5" t="n">
        <v>29845653</v>
      </c>
      <c r="D3" s="5" t="n">
        <v>29659454</v>
      </c>
    </row>
    <row r="4" spans="1:8">
      <c r="A4" s="4" t="s">
        <v>127</v>
      </c>
      <c r="C4" s="6" t="n">
        <v>8468000</v>
      </c>
      <c r="D4" s="6" t="n">
        <v>9489000</v>
      </c>
    </row>
    <row r="5" spans="1:8">
      <c r="A5" s="4" t="s">
        <v>117</v>
      </c>
      <c r="C5" s="7" t="n">
        <v>0.28</v>
      </c>
      <c r="D5" s="7" t="n">
        <v>0.32</v>
      </c>
    </row>
    <row r="6" spans="1:8">
      <c r="A6" s="3" t="s">
        <v>801</v>
      </c>
    </row>
    <row r="7" spans="1:8">
      <c r="A7" s="4" t="s">
        <v>800</v>
      </c>
      <c r="C7" s="5" t="n">
        <v>29845653</v>
      </c>
      <c r="D7" s="5" t="n">
        <v>29659454</v>
      </c>
    </row>
    <row r="8" spans="1:8">
      <c r="A8" s="4" t="s">
        <v>802</v>
      </c>
      <c r="C8" s="5" t="n">
        <v>30343631</v>
      </c>
      <c r="D8" s="5" t="n">
        <v>30168748</v>
      </c>
    </row>
    <row r="9" spans="1:8">
      <c r="A9" s="4" t="s">
        <v>803</v>
      </c>
      <c r="C9" s="6" t="n">
        <v>8468000</v>
      </c>
      <c r="D9" s="6" t="n">
        <v>9489000</v>
      </c>
    </row>
    <row r="10" spans="1:8">
      <c r="A10" s="4" t="s">
        <v>118</v>
      </c>
      <c r="C10" s="7" t="n">
        <v>0.28</v>
      </c>
      <c r="D10" s="7" t="n">
        <v>0.31</v>
      </c>
    </row>
    <row r="11" spans="1:8">
      <c r="A11" s="4" t="s">
        <v>804</v>
      </c>
      <c r="B11" s="7" t="n">
        <v>14.23</v>
      </c>
      <c r="H11" s="7" t="n">
        <v>13.43</v>
      </c>
    </row>
    <row r="12" spans="1:8">
      <c r="A12" s="4" t="s">
        <v>805</v>
      </c>
      <c r="E12" s="4" t="s">
        <v>686</v>
      </c>
    </row>
    <row r="13" spans="1:8">
      <c r="A13" s="4" t="s">
        <v>202</v>
      </c>
      <c r="B13" s="6" t="n">
        <v>-313000</v>
      </c>
    </row>
    <row r="14" spans="1:8">
      <c r="A14" s="4" t="s">
        <v>806</v>
      </c>
      <c r="B14" s="5" t="n">
        <v>45836</v>
      </c>
    </row>
    <row r="15" spans="1:8">
      <c r="A15" s="4" t="s">
        <v>807</v>
      </c>
    </row>
    <row r="16" spans="1:8">
      <c r="A16" s="3" t="s">
        <v>801</v>
      </c>
    </row>
    <row r="17" spans="1:8">
      <c r="A17" s="4" t="s">
        <v>808</v>
      </c>
      <c r="D17" s="5" t="n">
        <v>815339</v>
      </c>
    </row>
    <row r="18" spans="1:8">
      <c r="A18" s="4" t="s">
        <v>804</v>
      </c>
      <c r="H18" s="7" t="n">
        <v>13.43</v>
      </c>
    </row>
    <row r="19" spans="1:8">
      <c r="A19" s="4" t="s">
        <v>805</v>
      </c>
      <c r="C19" s="4" t="s">
        <v>686</v>
      </c>
      <c r="D19" s="4" t="s">
        <v>686</v>
      </c>
      <c r="F19" s="4" t="s">
        <v>686</v>
      </c>
      <c r="G19" s="4" t="s">
        <v>686</v>
      </c>
    </row>
    <row r="20" spans="1:8">
      <c r="A20" s="4" t="s">
        <v>776</v>
      </c>
    </row>
    <row r="21" spans="1:8">
      <c r="A21" s="3" t="s">
        <v>801</v>
      </c>
    </row>
    <row r="22" spans="1:8">
      <c r="A22" s="4" t="s">
        <v>809</v>
      </c>
      <c r="C22" s="5" t="n">
        <v>497978</v>
      </c>
      <c r="D22" s="5" t="n">
        <v>472936</v>
      </c>
    </row>
    <row r="23" spans="1:8">
      <c r="A23" s="4" t="s">
        <v>761</v>
      </c>
    </row>
    <row r="24" spans="1:8">
      <c r="A24" s="3" t="s">
        <v>801</v>
      </c>
    </row>
    <row r="25" spans="1:8">
      <c r="A25" s="4" t="s">
        <v>809</v>
      </c>
      <c r="D25" s="5" t="n">
        <v>363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10</v>
      </c>
      <c r="B1" s="2" t="s">
        <v>1</v>
      </c>
    </row>
    <row r="2" spans="1:3">
      <c r="B2" s="2" t="s">
        <v>2</v>
      </c>
      <c r="C2" s="2" t="s">
        <v>29</v>
      </c>
    </row>
    <row r="3" spans="1:3">
      <c r="A3" s="3" t="s">
        <v>232</v>
      </c>
    </row>
    <row r="4" spans="1:3">
      <c r="A4" s="4" t="s">
        <v>811</v>
      </c>
      <c r="B4" s="4" t="s">
        <v>812</v>
      </c>
      <c r="C4" s="4" t="s">
        <v>813</v>
      </c>
    </row>
    <row r="5" spans="1:3">
      <c r="A5" s="4" t="s">
        <v>814</v>
      </c>
      <c r="B5" s="4" t="s">
        <v>815</v>
      </c>
      <c r="C5" s="4" t="s">
        <v>816</v>
      </c>
    </row>
    <row r="6" spans="1:3">
      <c r="A6" s="4" t="s">
        <v>817</v>
      </c>
    </row>
    <row r="7" spans="1:3">
      <c r="A7" s="3" t="s">
        <v>232</v>
      </c>
    </row>
    <row r="8" spans="1:3">
      <c r="A8" s="4" t="s">
        <v>811</v>
      </c>
      <c r="B8" s="4" t="s">
        <v>818</v>
      </c>
      <c r="C8" s="4" t="s">
        <v>819</v>
      </c>
    </row>
    <row r="9" spans="1:3">
      <c r="A9" s="4" t="s">
        <v>814</v>
      </c>
      <c r="B9" s="4" t="s">
        <v>820</v>
      </c>
      <c r="C9" s="4" t="s">
        <v>821</v>
      </c>
    </row>
    <row r="10" spans="1:3">
      <c r="A10" s="4" t="s">
        <v>822</v>
      </c>
      <c r="B10" s="4" t="s">
        <v>823</v>
      </c>
    </row>
    <row r="11" spans="1:3">
      <c r="A11" s="4" t="s">
        <v>824</v>
      </c>
      <c r="B11" s="4" t="s">
        <v>825</v>
      </c>
    </row>
    <row r="12" spans="1:3">
      <c r="A12" s="4" t="s">
        <v>826</v>
      </c>
    </row>
    <row r="13" spans="1:3">
      <c r="A13" s="3" t="s">
        <v>232</v>
      </c>
    </row>
    <row r="14" spans="1:3">
      <c r="A14" s="4" t="s">
        <v>827</v>
      </c>
      <c r="B14" s="4" t="s">
        <v>828</v>
      </c>
    </row>
    <row r="15" spans="1:3">
      <c r="A15" s="4" t="s">
        <v>829</v>
      </c>
      <c r="B15" s="4" t="s">
        <v>8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9</v>
      </c>
    </row>
    <row r="2" spans="1:3">
      <c r="A2" s="3" t="s">
        <v>832</v>
      </c>
    </row>
    <row r="3" spans="1:3">
      <c r="A3" s="4" t="s">
        <v>833</v>
      </c>
      <c r="B3" s="6" t="n">
        <v>216215</v>
      </c>
      <c r="C3" s="6" t="n">
        <v>207597</v>
      </c>
    </row>
    <row r="4" spans="1:3">
      <c r="A4" s="4" t="s">
        <v>834</v>
      </c>
      <c r="B4" s="6" t="n">
        <v>155231</v>
      </c>
      <c r="C4" s="6" t="n">
        <v>142444</v>
      </c>
    </row>
    <row r="5" spans="1:3">
      <c r="A5" s="3" t="s">
        <v>835</v>
      </c>
    </row>
    <row r="6" spans="1:3">
      <c r="A6" s="4" t="s">
        <v>836</v>
      </c>
      <c r="B6" s="4" t="s">
        <v>837</v>
      </c>
      <c r="C6" s="4" t="s">
        <v>838</v>
      </c>
    </row>
    <row r="7" spans="1:3">
      <c r="A7" s="4" t="s">
        <v>839</v>
      </c>
      <c r="B7" s="4" t="s">
        <v>840</v>
      </c>
      <c r="C7" s="4" t="s">
        <v>841</v>
      </c>
    </row>
    <row r="8" spans="1:3">
      <c r="A8" s="3" t="s">
        <v>842</v>
      </c>
    </row>
    <row r="9" spans="1:3">
      <c r="A9" s="4" t="s">
        <v>843</v>
      </c>
      <c r="B9" s="6" t="n">
        <v>292151</v>
      </c>
      <c r="C9" s="6" t="n">
        <v>282126</v>
      </c>
    </row>
    <row r="10" spans="1:3">
      <c r="A10" s="4" t="s">
        <v>834</v>
      </c>
      <c r="B10" s="6" t="n">
        <v>232922</v>
      </c>
      <c r="C10" s="6" t="n">
        <v>220648</v>
      </c>
    </row>
    <row r="11" spans="1:3">
      <c r="A11" s="3" t="s">
        <v>844</v>
      </c>
    </row>
    <row r="12" spans="1:3">
      <c r="A12" s="4" t="s">
        <v>814</v>
      </c>
      <c r="B12" s="4" t="s">
        <v>815</v>
      </c>
      <c r="C12" s="4" t="s">
        <v>816</v>
      </c>
    </row>
    <row r="13" spans="1:3">
      <c r="A13" s="4" t="s">
        <v>839</v>
      </c>
      <c r="B13" s="4" t="s">
        <v>845</v>
      </c>
      <c r="C13" s="4" t="s">
        <v>846</v>
      </c>
    </row>
    <row r="14" spans="1:3">
      <c r="A14" s="3" t="s">
        <v>847</v>
      </c>
    </row>
    <row r="15" spans="1:3">
      <c r="A15" s="4" t="s">
        <v>833</v>
      </c>
      <c r="B15" s="6" t="n">
        <v>272840</v>
      </c>
      <c r="C15" s="6" t="n">
        <v>263125</v>
      </c>
    </row>
    <row r="16" spans="1:3">
      <c r="A16" s="4" t="s">
        <v>834</v>
      </c>
      <c r="B16" s="6" t="n">
        <v>188548</v>
      </c>
      <c r="C16" s="6" t="n">
        <v>175960</v>
      </c>
    </row>
    <row r="17" spans="1:3">
      <c r="A17" s="3" t="s">
        <v>848</v>
      </c>
    </row>
    <row r="18" spans="1:3">
      <c r="A18" s="4" t="s">
        <v>836</v>
      </c>
      <c r="B18" s="4" t="s">
        <v>849</v>
      </c>
      <c r="C18" s="4" t="s">
        <v>850</v>
      </c>
    </row>
    <row r="19" spans="1:3">
      <c r="A19" s="4" t="s">
        <v>839</v>
      </c>
      <c r="B19" s="4" t="s">
        <v>851</v>
      </c>
      <c r="C19" s="4" t="s">
        <v>852</v>
      </c>
    </row>
    <row r="20" spans="1:3">
      <c r="A20" s="3" t="s">
        <v>853</v>
      </c>
    </row>
    <row r="21" spans="1:3">
      <c r="A21" s="4" t="s">
        <v>833</v>
      </c>
      <c r="B21" s="6" t="n">
        <v>272840</v>
      </c>
      <c r="C21" s="6" t="n">
        <v>263125</v>
      </c>
    </row>
    <row r="22" spans="1:3">
      <c r="A22" s="4" t="s">
        <v>834</v>
      </c>
      <c r="B22" s="6" t="n">
        <v>104536</v>
      </c>
      <c r="C22" s="6" t="n">
        <v>104415</v>
      </c>
    </row>
    <row r="23" spans="1:3">
      <c r="A23" s="3" t="s">
        <v>854</v>
      </c>
    </row>
    <row r="24" spans="1:3">
      <c r="A24" s="4" t="s">
        <v>811</v>
      </c>
      <c r="B24" s="4" t="s">
        <v>812</v>
      </c>
      <c r="C24" s="4" t="s">
        <v>813</v>
      </c>
    </row>
    <row r="25" spans="1:3">
      <c r="A25" s="4" t="s">
        <v>839</v>
      </c>
      <c r="B25" s="4" t="s">
        <v>855</v>
      </c>
      <c r="C25" s="4" t="s">
        <v>855</v>
      </c>
    </row>
    <row r="26" spans="1:3">
      <c r="A26" s="4" t="s">
        <v>817</v>
      </c>
    </row>
    <row r="27" spans="1:3">
      <c r="A27" s="3" t="s">
        <v>832</v>
      </c>
    </row>
    <row r="28" spans="1:3">
      <c r="A28" s="4" t="s">
        <v>833</v>
      </c>
      <c r="B28" s="6" t="n">
        <v>300290</v>
      </c>
      <c r="C28" s="6" t="n">
        <v>295599</v>
      </c>
    </row>
    <row r="29" spans="1:3">
      <c r="A29" s="4" t="s">
        <v>834</v>
      </c>
      <c r="B29" s="5" t="n">
        <v>154561</v>
      </c>
      <c r="C29" s="5" t="n">
        <v>141791</v>
      </c>
    </row>
    <row r="30" spans="1:3">
      <c r="A30" s="4" t="s">
        <v>856</v>
      </c>
      <c r="B30" s="6" t="n">
        <v>143521</v>
      </c>
      <c r="C30" s="6" t="n">
        <v>144571</v>
      </c>
    </row>
    <row r="31" spans="1:3">
      <c r="A31" s="3" t="s">
        <v>835</v>
      </c>
    </row>
    <row r="32" spans="1:3">
      <c r="A32" s="4" t="s">
        <v>836</v>
      </c>
      <c r="B32" s="4" t="s">
        <v>857</v>
      </c>
      <c r="C32" s="4" t="s">
        <v>858</v>
      </c>
    </row>
    <row r="33" spans="1:3">
      <c r="A33" s="4" t="s">
        <v>839</v>
      </c>
      <c r="B33" s="4" t="s">
        <v>840</v>
      </c>
      <c r="C33" s="4" t="s">
        <v>841</v>
      </c>
    </row>
    <row r="34" spans="1:3">
      <c r="A34" s="4" t="s">
        <v>859</v>
      </c>
      <c r="B34" s="4" t="s">
        <v>860</v>
      </c>
      <c r="C34" s="4" t="s">
        <v>860</v>
      </c>
    </row>
    <row r="35" spans="1:3">
      <c r="A35" s="3" t="s">
        <v>842</v>
      </c>
    </row>
    <row r="36" spans="1:3">
      <c r="A36" s="4" t="s">
        <v>843</v>
      </c>
      <c r="B36" s="6" t="n">
        <v>319601</v>
      </c>
      <c r="C36" s="6" t="n">
        <v>314600</v>
      </c>
    </row>
    <row r="37" spans="1:3">
      <c r="A37" s="4" t="s">
        <v>834</v>
      </c>
      <c r="B37" s="5" t="n">
        <v>231915</v>
      </c>
      <c r="C37" s="5" t="n">
        <v>219637</v>
      </c>
    </row>
    <row r="38" spans="1:3">
      <c r="A38" s="4" t="s">
        <v>856</v>
      </c>
      <c r="B38" s="6" t="n">
        <v>220871</v>
      </c>
      <c r="C38" s="6" t="n">
        <v>222417</v>
      </c>
    </row>
    <row r="39" spans="1:3">
      <c r="A39" s="3" t="s">
        <v>844</v>
      </c>
    </row>
    <row r="40" spans="1:3">
      <c r="A40" s="4" t="s">
        <v>814</v>
      </c>
      <c r="B40" s="4" t="s">
        <v>820</v>
      </c>
      <c r="C40" s="4" t="s">
        <v>821</v>
      </c>
    </row>
    <row r="41" spans="1:3">
      <c r="A41" s="4" t="s">
        <v>839</v>
      </c>
      <c r="B41" s="4" t="s">
        <v>845</v>
      </c>
      <c r="C41" s="4" t="s">
        <v>846</v>
      </c>
    </row>
    <row r="42" spans="1:3">
      <c r="A42" s="4" t="s">
        <v>859</v>
      </c>
      <c r="B42" s="4" t="s">
        <v>412</v>
      </c>
      <c r="C42" s="4" t="s">
        <v>412</v>
      </c>
    </row>
    <row r="43" spans="1:3">
      <c r="A43" s="3" t="s">
        <v>847</v>
      </c>
    </row>
    <row r="44" spans="1:3">
      <c r="A44" s="4" t="s">
        <v>833</v>
      </c>
      <c r="B44" s="6" t="n">
        <v>300290</v>
      </c>
      <c r="C44" s="6" t="n">
        <v>295599</v>
      </c>
    </row>
    <row r="45" spans="1:3">
      <c r="A45" s="4" t="s">
        <v>834</v>
      </c>
      <c r="B45" s="5" t="n">
        <v>187681</v>
      </c>
      <c r="C45" s="5" t="n">
        <v>175153</v>
      </c>
    </row>
    <row r="46" spans="1:3">
      <c r="A46" s="4" t="s">
        <v>856</v>
      </c>
      <c r="B46" s="6" t="n">
        <v>176641</v>
      </c>
      <c r="C46" s="6" t="n">
        <v>177934</v>
      </c>
    </row>
    <row r="47" spans="1:3">
      <c r="A47" s="3" t="s">
        <v>848</v>
      </c>
    </row>
    <row r="48" spans="1:3">
      <c r="A48" s="4" t="s">
        <v>836</v>
      </c>
      <c r="B48" s="4" t="s">
        <v>857</v>
      </c>
      <c r="C48" s="4" t="s">
        <v>858</v>
      </c>
    </row>
    <row r="49" spans="1:3">
      <c r="A49" s="4" t="s">
        <v>839</v>
      </c>
      <c r="B49" s="4" t="s">
        <v>851</v>
      </c>
      <c r="C49" s="4" t="s">
        <v>852</v>
      </c>
    </row>
    <row r="50" spans="1:3">
      <c r="A50" s="4" t="s">
        <v>859</v>
      </c>
      <c r="B50" s="4" t="s">
        <v>828</v>
      </c>
      <c r="C50" s="4" t="s">
        <v>828</v>
      </c>
    </row>
    <row r="51" spans="1:3">
      <c r="A51" s="3" t="s">
        <v>853</v>
      </c>
    </row>
    <row r="52" spans="1:3">
      <c r="A52" s="4" t="s">
        <v>833</v>
      </c>
      <c r="B52" s="6" t="n">
        <v>300290</v>
      </c>
      <c r="C52" s="6" t="n">
        <v>295599</v>
      </c>
    </row>
    <row r="53" spans="1:3">
      <c r="A53" s="4" t="s">
        <v>834</v>
      </c>
      <c r="B53" s="5" t="n">
        <v>104087</v>
      </c>
      <c r="C53" s="5" t="n">
        <v>104084</v>
      </c>
    </row>
    <row r="54" spans="1:3">
      <c r="A54" s="4" t="s">
        <v>856</v>
      </c>
      <c r="B54" s="6" t="n">
        <v>130108</v>
      </c>
      <c r="C54" s="6" t="n">
        <v>130105</v>
      </c>
    </row>
    <row r="55" spans="1:3">
      <c r="A55" s="3" t="s">
        <v>854</v>
      </c>
    </row>
    <row r="56" spans="1:3">
      <c r="A56" s="4" t="s">
        <v>811</v>
      </c>
      <c r="B56" s="4" t="s">
        <v>818</v>
      </c>
      <c r="C56" s="4" t="s">
        <v>819</v>
      </c>
    </row>
    <row r="57" spans="1:3">
      <c r="A57" s="4" t="s">
        <v>839</v>
      </c>
      <c r="B57" s="4" t="s">
        <v>855</v>
      </c>
      <c r="C57" s="4" t="s">
        <v>855</v>
      </c>
    </row>
    <row r="58" spans="1:3">
      <c r="A58" s="4" t="s">
        <v>859</v>
      </c>
      <c r="B58" s="4" t="s">
        <v>861</v>
      </c>
      <c r="C58" s="4" t="s">
        <v>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862</v>
      </c>
      <c r="B1" s="2" t="s">
        <v>1</v>
      </c>
    </row>
    <row r="2" spans="1:2">
      <c r="B2" s="2" t="s">
        <v>2</v>
      </c>
    </row>
    <row r="3" spans="1:2">
      <c r="A3" s="3" t="s">
        <v>863</v>
      </c>
    </row>
    <row r="4" spans="1:2">
      <c r="A4" s="4" t="s">
        <v>864</v>
      </c>
      <c r="B4" s="4" t="s">
        <v>865</v>
      </c>
    </row>
    <row r="5" spans="1:2">
      <c r="A5" s="4" t="s">
        <v>866</v>
      </c>
      <c r="B5" s="4" t="s">
        <v>867</v>
      </c>
    </row>
    <row r="6" spans="1:2">
      <c r="A6" s="4" t="s">
        <v>868</v>
      </c>
      <c r="B6" s="4" t="s">
        <v>869</v>
      </c>
    </row>
    <row r="7" spans="1:2">
      <c r="A7" s="4" t="s">
        <v>870</v>
      </c>
      <c r="B7" s="4" t="s">
        <v>871</v>
      </c>
    </row>
    <row r="8" spans="1:2">
      <c r="A8" s="4" t="s">
        <v>872</v>
      </c>
      <c r="B8" s="4" t="s">
        <v>8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5"/>
    <col customWidth="1" max="7" min="7" width="11"/>
  </cols>
  <sheetData>
    <row r="1" spans="1:7">
      <c r="A1" s="1" t="s">
        <v>186</v>
      </c>
      <c r="B1" s="2" t="s">
        <v>187</v>
      </c>
      <c r="C1" s="2" t="s">
        <v>188</v>
      </c>
      <c r="D1" s="2" t="s">
        <v>189</v>
      </c>
      <c r="E1" s="2" t="s">
        <v>190</v>
      </c>
      <c r="F1" s="2" t="s">
        <v>191</v>
      </c>
      <c r="G1" s="2" t="s">
        <v>192</v>
      </c>
    </row>
    <row r="2" spans="1:7">
      <c r="A2" s="4" t="s">
        <v>193</v>
      </c>
      <c r="B2" s="6" t="n">
        <v>34626</v>
      </c>
      <c r="C2" s="6" t="n">
        <v>117742</v>
      </c>
      <c r="D2" s="6" t="n">
        <v>142959</v>
      </c>
      <c r="E2" s="6" t="n">
        <v>1479</v>
      </c>
      <c r="F2" s="6" t="n">
        <v>-96456</v>
      </c>
      <c r="G2" s="6" t="n">
        <v>200350</v>
      </c>
    </row>
    <row r="3" spans="1:7">
      <c r="A3" s="3" t="s">
        <v>194</v>
      </c>
    </row>
    <row r="4" spans="1:7">
      <c r="A4" s="4" t="s">
        <v>127</v>
      </c>
      <c r="D4" s="5" t="n">
        <v>9489</v>
      </c>
      <c r="G4" s="5" t="n">
        <v>9489</v>
      </c>
    </row>
    <row r="5" spans="1:7">
      <c r="A5" s="4" t="s">
        <v>195</v>
      </c>
      <c r="E5" s="5" t="n">
        <v>-5432</v>
      </c>
      <c r="G5" s="5" t="n">
        <v>-5432</v>
      </c>
    </row>
    <row r="6" spans="1:7">
      <c r="A6" s="4" t="s">
        <v>196</v>
      </c>
      <c r="D6" s="5" t="n">
        <v>-296</v>
      </c>
      <c r="G6" s="5" t="n">
        <v>-296</v>
      </c>
    </row>
    <row r="7" spans="1:7">
      <c r="A7" s="4" t="s">
        <v>197</v>
      </c>
      <c r="B7" s="5" t="n">
        <v>91</v>
      </c>
      <c r="C7" s="5" t="n">
        <v>-758</v>
      </c>
      <c r="F7" s="5" t="n">
        <v>667</v>
      </c>
    </row>
    <row r="8" spans="1:7">
      <c r="A8" s="4" t="s">
        <v>198</v>
      </c>
      <c r="D8" s="5" t="n">
        <v>-319</v>
      </c>
      <c r="E8" s="5" t="n">
        <v>319</v>
      </c>
    </row>
    <row r="9" spans="1:7">
      <c r="A9" s="4" t="s">
        <v>161</v>
      </c>
      <c r="C9" s="5" t="n">
        <v>395</v>
      </c>
      <c r="G9" s="5" t="n">
        <v>395</v>
      </c>
    </row>
    <row r="10" spans="1:7">
      <c r="A10" s="4" t="s">
        <v>181</v>
      </c>
      <c r="F10" s="5" t="n">
        <v>-505</v>
      </c>
      <c r="G10" s="5" t="n">
        <v>-505</v>
      </c>
    </row>
    <row r="11" spans="1:7">
      <c r="A11" s="4" t="s">
        <v>199</v>
      </c>
      <c r="B11" s="5" t="n">
        <v>34717</v>
      </c>
      <c r="C11" s="5" t="n">
        <v>117379</v>
      </c>
      <c r="D11" s="5" t="n">
        <v>151833</v>
      </c>
      <c r="E11" s="5" t="n">
        <v>-3634</v>
      </c>
      <c r="F11" s="5" t="n">
        <v>-96294</v>
      </c>
      <c r="G11" s="5" t="n">
        <v>204001</v>
      </c>
    </row>
    <row r="12" spans="1:7">
      <c r="A12" s="4" t="s">
        <v>200</v>
      </c>
      <c r="B12" s="5" t="n">
        <v>34720</v>
      </c>
      <c r="C12" s="5" t="n">
        <v>119081</v>
      </c>
      <c r="D12" s="5" t="n">
        <v>175463</v>
      </c>
      <c r="E12" s="5" t="n">
        <v>-4079</v>
      </c>
      <c r="F12" s="5" t="n">
        <v>-96104</v>
      </c>
      <c r="G12" s="5" t="n">
        <v>229081</v>
      </c>
    </row>
    <row r="13" spans="1:7">
      <c r="A13" s="3" t="s">
        <v>194</v>
      </c>
    </row>
    <row r="14" spans="1:7">
      <c r="A14" s="4" t="s">
        <v>127</v>
      </c>
      <c r="D14" s="5" t="n">
        <v>8468</v>
      </c>
      <c r="G14" s="5" t="n">
        <v>8468</v>
      </c>
    </row>
    <row r="15" spans="1:7">
      <c r="A15" s="4" t="s">
        <v>195</v>
      </c>
      <c r="E15" s="5" t="n">
        <v>5815</v>
      </c>
      <c r="G15" s="5" t="n">
        <v>5815</v>
      </c>
    </row>
    <row r="16" spans="1:7">
      <c r="A16" s="4" t="s">
        <v>196</v>
      </c>
      <c r="D16" s="5" t="n">
        <v>-297</v>
      </c>
      <c r="G16" s="5" t="n">
        <v>-297</v>
      </c>
    </row>
    <row r="17" spans="1:7">
      <c r="A17" s="4" t="s">
        <v>197</v>
      </c>
      <c r="B17" s="5" t="n">
        <v>103</v>
      </c>
      <c r="C17" s="5" t="n">
        <v>-222</v>
      </c>
      <c r="F17" s="5" t="n">
        <v>119</v>
      </c>
    </row>
    <row r="18" spans="1:7">
      <c r="A18" s="4" t="s">
        <v>201</v>
      </c>
      <c r="B18" s="5" t="n">
        <v>2</v>
      </c>
      <c r="C18" s="5" t="n">
        <v>7</v>
      </c>
      <c r="F18" s="5" t="n">
        <v>23</v>
      </c>
      <c r="G18" s="5" t="n">
        <v>32</v>
      </c>
    </row>
    <row r="19" spans="1:7">
      <c r="A19" s="4" t="s">
        <v>202</v>
      </c>
      <c r="C19" s="5" t="n">
        <v>-313</v>
      </c>
      <c r="F19" s="5" t="n">
        <v>313</v>
      </c>
    </row>
    <row r="20" spans="1:7">
      <c r="A20" s="4" t="s">
        <v>161</v>
      </c>
      <c r="C20" s="5" t="n">
        <v>573</v>
      </c>
      <c r="G20" s="5" t="n">
        <v>573</v>
      </c>
    </row>
    <row r="21" spans="1:7">
      <c r="A21" s="4" t="s">
        <v>181</v>
      </c>
      <c r="F21" s="5" t="n">
        <v>-417</v>
      </c>
      <c r="G21" s="5" t="n">
        <v>-417</v>
      </c>
    </row>
    <row r="22" spans="1:7">
      <c r="A22" s="4" t="s">
        <v>203</v>
      </c>
      <c r="B22" s="6" t="n">
        <v>34825</v>
      </c>
      <c r="C22" s="6" t="n">
        <v>119126</v>
      </c>
      <c r="D22" s="6" t="n">
        <v>183634</v>
      </c>
      <c r="E22" s="6" t="n">
        <v>1736</v>
      </c>
      <c r="F22" s="6" t="n">
        <v>-96066</v>
      </c>
      <c r="G22" s="6" t="n">
        <v>243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4</v>
      </c>
      <c r="B1" s="2" t="s">
        <v>1</v>
      </c>
    </row>
    <row r="2" spans="1:4">
      <c r="B2" s="2" t="s">
        <v>2</v>
      </c>
      <c r="C2" s="2" t="s">
        <v>77</v>
      </c>
      <c r="D2" s="2" t="s">
        <v>29</v>
      </c>
    </row>
    <row r="3" spans="1:4">
      <c r="A3" s="3" t="s">
        <v>875</v>
      </c>
    </row>
    <row r="4" spans="1:4">
      <c r="A4" s="4" t="s">
        <v>876</v>
      </c>
      <c r="B4" s="6" t="n">
        <v>509090</v>
      </c>
      <c r="C4" s="6" t="n">
        <v>509090</v>
      </c>
      <c r="D4" s="6" t="n">
        <v>541248</v>
      </c>
    </row>
    <row r="5" spans="1:4">
      <c r="A5" s="4" t="s">
        <v>877</v>
      </c>
      <c r="B5" s="5" t="n">
        <v>6715</v>
      </c>
      <c r="D5" s="5" t="n">
        <v>7357</v>
      </c>
    </row>
    <row r="6" spans="1:4">
      <c r="A6" s="4" t="s">
        <v>392</v>
      </c>
    </row>
    <row r="7" spans="1:4">
      <c r="A7" s="3" t="s">
        <v>875</v>
      </c>
    </row>
    <row r="8" spans="1:4">
      <c r="A8" s="4" t="s">
        <v>876</v>
      </c>
      <c r="B8" s="5" t="n">
        <v>3960</v>
      </c>
      <c r="D8" s="5" t="n">
        <v>3923</v>
      </c>
    </row>
    <row r="9" spans="1:4">
      <c r="A9" s="4" t="s">
        <v>393</v>
      </c>
    </row>
    <row r="10" spans="1:4">
      <c r="A10" s="3" t="s">
        <v>875</v>
      </c>
    </row>
    <row r="11" spans="1:4">
      <c r="A11" s="4" t="s">
        <v>876</v>
      </c>
      <c r="B11" s="5" t="n">
        <v>10360</v>
      </c>
      <c r="D11" s="5" t="n">
        <v>10951</v>
      </c>
    </row>
    <row r="12" spans="1:4">
      <c r="A12" s="4" t="s">
        <v>407</v>
      </c>
    </row>
    <row r="13" spans="1:4">
      <c r="A13" s="3" t="s">
        <v>875</v>
      </c>
    </row>
    <row r="14" spans="1:4">
      <c r="A14" s="4" t="s">
        <v>876</v>
      </c>
      <c r="B14" s="5" t="n">
        <v>15306</v>
      </c>
    </row>
    <row r="15" spans="1:4">
      <c r="A15" s="4" t="s">
        <v>395</v>
      </c>
    </row>
    <row r="16" spans="1:4">
      <c r="A16" s="3" t="s">
        <v>878</v>
      </c>
    </row>
    <row r="17" spans="1:4">
      <c r="A17" s="4" t="s">
        <v>388</v>
      </c>
      <c r="B17" s="5" t="n">
        <v>11325</v>
      </c>
      <c r="C17" s="5" t="n">
        <v>13085</v>
      </c>
    </row>
    <row r="18" spans="1:4">
      <c r="A18" s="3" t="s">
        <v>875</v>
      </c>
    </row>
    <row r="19" spans="1:4">
      <c r="A19" s="4" t="s">
        <v>876</v>
      </c>
      <c r="B19" s="5" t="n">
        <v>281172</v>
      </c>
      <c r="D19" s="5" t="n">
        <v>274067</v>
      </c>
    </row>
    <row r="20" spans="1:4">
      <c r="A20" s="4" t="s">
        <v>396</v>
      </c>
    </row>
    <row r="21" spans="1:4">
      <c r="A21" s="3" t="s">
        <v>875</v>
      </c>
    </row>
    <row r="22" spans="1:4">
      <c r="A22" s="4" t="s">
        <v>876</v>
      </c>
      <c r="B22" s="5" t="n">
        <v>64330</v>
      </c>
      <c r="D22" s="5" t="n">
        <v>64429</v>
      </c>
    </row>
    <row r="23" spans="1:4">
      <c r="A23" s="4" t="s">
        <v>397</v>
      </c>
    </row>
    <row r="24" spans="1:4">
      <c r="A24" s="3" t="s">
        <v>875</v>
      </c>
    </row>
    <row r="25" spans="1:4">
      <c r="A25" s="4" t="s">
        <v>876</v>
      </c>
      <c r="B25" s="5" t="n">
        <v>70811</v>
      </c>
      <c r="D25" s="5" t="n">
        <v>109514</v>
      </c>
    </row>
    <row r="26" spans="1:4">
      <c r="A26" s="4" t="s">
        <v>406</v>
      </c>
    </row>
    <row r="27" spans="1:4">
      <c r="A27" s="3" t="s">
        <v>875</v>
      </c>
    </row>
    <row r="28" spans="1:4">
      <c r="A28" s="4" t="s">
        <v>876</v>
      </c>
      <c r="B28" s="5" t="n">
        <v>63151</v>
      </c>
      <c r="D28" s="5" t="n">
        <v>64289</v>
      </c>
    </row>
    <row r="29" spans="1:4">
      <c r="A29" s="4" t="s">
        <v>879</v>
      </c>
    </row>
    <row r="30" spans="1:4">
      <c r="A30" s="3" t="s">
        <v>875</v>
      </c>
    </row>
    <row r="31" spans="1:4">
      <c r="A31" s="4" t="s">
        <v>876</v>
      </c>
      <c r="B31" s="5" t="n">
        <v>3960</v>
      </c>
      <c r="D31" s="5" t="n">
        <v>3923</v>
      </c>
    </row>
    <row r="32" spans="1:4">
      <c r="A32" s="4" t="s">
        <v>880</v>
      </c>
    </row>
    <row r="33" spans="1:4">
      <c r="A33" s="3" t="s">
        <v>875</v>
      </c>
    </row>
    <row r="34" spans="1:4">
      <c r="A34" s="4" t="s">
        <v>876</v>
      </c>
      <c r="B34" s="5" t="n">
        <v>485574</v>
      </c>
      <c r="D34" s="5" t="n">
        <v>529160</v>
      </c>
    </row>
    <row r="35" spans="1:4">
      <c r="A35" s="4" t="s">
        <v>36</v>
      </c>
      <c r="B35" s="5" t="n">
        <v>2134</v>
      </c>
      <c r="D35" s="5" t="n">
        <v>2984</v>
      </c>
    </row>
    <row r="36" spans="1:4">
      <c r="A36" s="3" t="s">
        <v>881</v>
      </c>
    </row>
    <row r="37" spans="1:4">
      <c r="A37" s="4" t="s">
        <v>59</v>
      </c>
      <c r="B37" s="5" t="n">
        <v>1131</v>
      </c>
      <c r="D37" s="5" t="n">
        <v>58</v>
      </c>
    </row>
    <row r="38" spans="1:4">
      <c r="A38" s="4" t="s">
        <v>882</v>
      </c>
    </row>
    <row r="39" spans="1:4">
      <c r="A39" s="3" t="s">
        <v>875</v>
      </c>
    </row>
    <row r="40" spans="1:4">
      <c r="A40" s="4" t="s">
        <v>876</v>
      </c>
      <c r="B40" s="5" t="n">
        <v>19556</v>
      </c>
      <c r="C40" s="5" t="n">
        <v>26500</v>
      </c>
      <c r="D40" s="5" t="n">
        <v>8165</v>
      </c>
    </row>
    <row r="41" spans="1:4">
      <c r="A41" s="4" t="s">
        <v>877</v>
      </c>
      <c r="B41" s="5" t="n">
        <v>6715</v>
      </c>
      <c r="D41" s="5" t="n">
        <v>7357</v>
      </c>
    </row>
    <row r="42" spans="1:4">
      <c r="A42" s="4" t="s">
        <v>883</v>
      </c>
    </row>
    <row r="43" spans="1:4">
      <c r="A43" s="3" t="s">
        <v>875</v>
      </c>
    </row>
    <row r="44" spans="1:4">
      <c r="A44" s="4" t="s">
        <v>876</v>
      </c>
      <c r="B44" s="5" t="n">
        <v>19600</v>
      </c>
    </row>
    <row r="45" spans="1:4">
      <c r="A45" s="4" t="s">
        <v>884</v>
      </c>
    </row>
    <row r="46" spans="1:4">
      <c r="A46" s="3" t="s">
        <v>875</v>
      </c>
    </row>
    <row r="47" spans="1:4">
      <c r="A47" s="4" t="s">
        <v>876</v>
      </c>
      <c r="C47" s="6" t="n">
        <v>2100</v>
      </c>
    </row>
    <row r="48" spans="1:4">
      <c r="A48" s="4" t="s">
        <v>885</v>
      </c>
    </row>
    <row r="49" spans="1:4">
      <c r="A49" s="3" t="s">
        <v>875</v>
      </c>
    </row>
    <row r="50" spans="1:4">
      <c r="A50" s="4" t="s">
        <v>876</v>
      </c>
      <c r="D50" s="5" t="n">
        <v>10951</v>
      </c>
    </row>
    <row r="51" spans="1:4">
      <c r="A51" s="4" t="s">
        <v>886</v>
      </c>
      <c r="B51" s="5" t="n">
        <v>518848</v>
      </c>
      <c r="D51" s="5" t="n">
        <v>552420</v>
      </c>
    </row>
    <row r="52" spans="1:4">
      <c r="A52" s="3" t="s">
        <v>881</v>
      </c>
    </row>
    <row r="53" spans="1:4">
      <c r="A53" s="4" t="s">
        <v>192</v>
      </c>
      <c r="B53" s="5" t="n">
        <v>742</v>
      </c>
      <c r="D53" s="5" t="n">
        <v>672</v>
      </c>
    </row>
    <row r="54" spans="1:4">
      <c r="A54" s="4" t="s">
        <v>887</v>
      </c>
    </row>
    <row r="55" spans="1:4">
      <c r="A55" s="3" t="s">
        <v>875</v>
      </c>
    </row>
    <row r="56" spans="1:4">
      <c r="A56" s="4" t="s">
        <v>36</v>
      </c>
      <c r="B56" s="5" t="n">
        <v>2134</v>
      </c>
      <c r="D56" s="5" t="n">
        <v>2984</v>
      </c>
    </row>
    <row r="57" spans="1:4">
      <c r="A57" s="4" t="s">
        <v>877</v>
      </c>
      <c r="B57" s="5" t="n">
        <v>6715</v>
      </c>
      <c r="D57" s="5" t="n">
        <v>7357</v>
      </c>
    </row>
    <row r="58" spans="1:4">
      <c r="A58" s="4" t="s">
        <v>888</v>
      </c>
    </row>
    <row r="59" spans="1:4">
      <c r="A59" s="3" t="s">
        <v>881</v>
      </c>
    </row>
    <row r="60" spans="1:4">
      <c r="A60" s="4" t="s">
        <v>59</v>
      </c>
      <c r="B60" s="5" t="n">
        <v>742</v>
      </c>
      <c r="D60" s="5" t="n">
        <v>672</v>
      </c>
    </row>
    <row r="61" spans="1:4">
      <c r="A61" s="4" t="s">
        <v>889</v>
      </c>
    </row>
    <row r="62" spans="1:4">
      <c r="A62" s="3" t="s">
        <v>875</v>
      </c>
    </row>
    <row r="63" spans="1:4">
      <c r="A63" s="4" t="s">
        <v>46</v>
      </c>
      <c r="B63" s="5" t="n">
        <v>742</v>
      </c>
      <c r="D63" s="5" t="n">
        <v>672</v>
      </c>
    </row>
    <row r="64" spans="1:4">
      <c r="A64" s="4" t="s">
        <v>890</v>
      </c>
    </row>
    <row r="65" spans="1:4">
      <c r="A65" s="3" t="s">
        <v>875</v>
      </c>
    </row>
    <row r="66" spans="1:4">
      <c r="A66" s="4" t="s">
        <v>46</v>
      </c>
      <c r="B66" s="5" t="n">
        <v>167</v>
      </c>
      <c r="D66" s="5" t="n">
        <v>159</v>
      </c>
    </row>
    <row r="67" spans="1:4">
      <c r="A67" s="4" t="s">
        <v>891</v>
      </c>
    </row>
    <row r="68" spans="1:4">
      <c r="A68" s="3" t="s">
        <v>875</v>
      </c>
    </row>
    <row r="69" spans="1:4">
      <c r="A69" s="4" t="s">
        <v>876</v>
      </c>
      <c r="D69" s="5" t="n">
        <v>3923</v>
      </c>
    </row>
    <row r="70" spans="1:4">
      <c r="A70" s="4" t="s">
        <v>892</v>
      </c>
    </row>
    <row r="71" spans="1:4">
      <c r="A71" s="3" t="s">
        <v>875</v>
      </c>
    </row>
    <row r="72" spans="1:4">
      <c r="A72" s="4" t="s">
        <v>876</v>
      </c>
      <c r="B72" s="5" t="n">
        <v>3960</v>
      </c>
    </row>
    <row r="73" spans="1:4">
      <c r="A73" s="4" t="s">
        <v>893</v>
      </c>
    </row>
    <row r="74" spans="1:4">
      <c r="A74" s="3" t="s">
        <v>875</v>
      </c>
    </row>
    <row r="75" spans="1:4">
      <c r="A75" s="4" t="s">
        <v>876</v>
      </c>
      <c r="B75" s="5" t="n">
        <v>10360</v>
      </c>
    </row>
    <row r="76" spans="1:4">
      <c r="A76" s="4" t="s">
        <v>894</v>
      </c>
    </row>
    <row r="77" spans="1:4">
      <c r="A77" s="3" t="s">
        <v>875</v>
      </c>
    </row>
    <row r="78" spans="1:4">
      <c r="A78" s="4" t="s">
        <v>876</v>
      </c>
      <c r="B78" s="5" t="n">
        <v>15306</v>
      </c>
      <c r="D78" s="5" t="n">
        <v>14075</v>
      </c>
    </row>
    <row r="79" spans="1:4">
      <c r="A79" s="4" t="s">
        <v>895</v>
      </c>
    </row>
    <row r="80" spans="1:4">
      <c r="A80" s="3" t="s">
        <v>875</v>
      </c>
    </row>
    <row r="81" spans="1:4">
      <c r="A81" s="4" t="s">
        <v>876</v>
      </c>
      <c r="B81" s="5" t="n">
        <v>281172</v>
      </c>
      <c r="D81" s="5" t="n">
        <v>274067</v>
      </c>
    </row>
    <row r="82" spans="1:4">
      <c r="A82" s="4" t="s">
        <v>896</v>
      </c>
    </row>
    <row r="83" spans="1:4">
      <c r="A83" s="3" t="s">
        <v>875</v>
      </c>
    </row>
    <row r="84" spans="1:4">
      <c r="A84" s="4" t="s">
        <v>876</v>
      </c>
      <c r="B84" s="5" t="n">
        <v>64330</v>
      </c>
      <c r="D84" s="5" t="n">
        <v>64429</v>
      </c>
    </row>
    <row r="85" spans="1:4">
      <c r="A85" s="4" t="s">
        <v>897</v>
      </c>
    </row>
    <row r="86" spans="1:4">
      <c r="A86" s="3" t="s">
        <v>875</v>
      </c>
    </row>
    <row r="87" spans="1:4">
      <c r="A87" s="4" t="s">
        <v>876</v>
      </c>
      <c r="B87" s="5" t="n">
        <v>70811</v>
      </c>
      <c r="D87" s="5" t="n">
        <v>109514</v>
      </c>
    </row>
    <row r="88" spans="1:4">
      <c r="A88" s="4" t="s">
        <v>898</v>
      </c>
    </row>
    <row r="89" spans="1:4">
      <c r="A89" s="3" t="s">
        <v>875</v>
      </c>
    </row>
    <row r="90" spans="1:4">
      <c r="A90" s="4" t="s">
        <v>876</v>
      </c>
      <c r="B90" s="5" t="n">
        <v>63151</v>
      </c>
      <c r="D90" s="5" t="n">
        <v>64289</v>
      </c>
    </row>
    <row r="91" spans="1:4">
      <c r="A91" s="4" t="s">
        <v>899</v>
      </c>
    </row>
    <row r="92" spans="1:4">
      <c r="A92" s="3" t="s">
        <v>875</v>
      </c>
    </row>
    <row r="93" spans="1:4">
      <c r="A93" s="4" t="s">
        <v>886</v>
      </c>
      <c r="B93" s="5" t="n">
        <v>3960</v>
      </c>
      <c r="D93" s="5" t="n">
        <v>3923</v>
      </c>
    </row>
    <row r="94" spans="1:4">
      <c r="A94" s="4" t="s">
        <v>900</v>
      </c>
    </row>
    <row r="95" spans="1:4">
      <c r="A95" s="3" t="s">
        <v>875</v>
      </c>
    </row>
    <row r="96" spans="1:4">
      <c r="A96" s="4" t="s">
        <v>876</v>
      </c>
      <c r="D96" s="5" t="n">
        <v>3923</v>
      </c>
    </row>
    <row r="97" spans="1:4">
      <c r="A97" s="4" t="s">
        <v>901</v>
      </c>
    </row>
    <row r="98" spans="1:4">
      <c r="A98" s="3" t="s">
        <v>875</v>
      </c>
    </row>
    <row r="99" spans="1:4">
      <c r="A99" s="4" t="s">
        <v>876</v>
      </c>
      <c r="B99" s="5" t="n">
        <v>3960</v>
      </c>
    </row>
    <row r="100" spans="1:4">
      <c r="A100" s="4" t="s">
        <v>902</v>
      </c>
    </row>
    <row r="101" spans="1:4">
      <c r="A101" s="3" t="s">
        <v>875</v>
      </c>
    </row>
    <row r="102" spans="1:4">
      <c r="A102" s="4" t="s">
        <v>876</v>
      </c>
      <c r="D102" s="5" t="n">
        <v>10951</v>
      </c>
    </row>
    <row r="103" spans="1:4">
      <c r="A103" s="4" t="s">
        <v>886</v>
      </c>
      <c r="B103" s="5" t="n">
        <v>488617</v>
      </c>
      <c r="D103" s="5" t="n">
        <v>532975</v>
      </c>
    </row>
    <row r="104" spans="1:4">
      <c r="A104" s="3" t="s">
        <v>881</v>
      </c>
    </row>
    <row r="105" spans="1:4">
      <c r="A105" s="4" t="s">
        <v>192</v>
      </c>
      <c r="B105" s="5" t="n">
        <v>742</v>
      </c>
      <c r="D105" s="5" t="n">
        <v>672</v>
      </c>
    </row>
    <row r="106" spans="1:4">
      <c r="A106" s="4" t="s">
        <v>903</v>
      </c>
    </row>
    <row r="107" spans="1:4">
      <c r="A107" s="3" t="s">
        <v>875</v>
      </c>
    </row>
    <row r="108" spans="1:4">
      <c r="A108" s="4" t="s">
        <v>36</v>
      </c>
      <c r="B108" s="5" t="n">
        <v>2134</v>
      </c>
      <c r="D108" s="5" t="n">
        <v>2984</v>
      </c>
    </row>
    <row r="109" spans="1:4">
      <c r="A109" s="4" t="s">
        <v>904</v>
      </c>
    </row>
    <row r="110" spans="1:4">
      <c r="A110" s="3" t="s">
        <v>881</v>
      </c>
    </row>
    <row r="111" spans="1:4">
      <c r="A111" s="4" t="s">
        <v>59</v>
      </c>
      <c r="B111" s="5" t="n">
        <v>742</v>
      </c>
      <c r="D111" s="5" t="n">
        <v>672</v>
      </c>
    </row>
    <row r="112" spans="1:4">
      <c r="A112" s="4" t="s">
        <v>905</v>
      </c>
    </row>
    <row r="113" spans="1:4">
      <c r="A113" s="3" t="s">
        <v>875</v>
      </c>
    </row>
    <row r="114" spans="1:4">
      <c r="A114" s="4" t="s">
        <v>46</v>
      </c>
      <c r="B114" s="5" t="n">
        <v>742</v>
      </c>
      <c r="D114" s="5" t="n">
        <v>672</v>
      </c>
    </row>
    <row r="115" spans="1:4">
      <c r="A115" s="4" t="s">
        <v>906</v>
      </c>
    </row>
    <row r="116" spans="1:4">
      <c r="A116" s="3" t="s">
        <v>875</v>
      </c>
    </row>
    <row r="117" spans="1:4">
      <c r="A117" s="4" t="s">
        <v>46</v>
      </c>
      <c r="B117" s="5" t="n">
        <v>167</v>
      </c>
      <c r="D117" s="5" t="n">
        <v>159</v>
      </c>
    </row>
    <row r="118" spans="1:4">
      <c r="A118" s="4" t="s">
        <v>907</v>
      </c>
    </row>
    <row r="119" spans="1:4">
      <c r="A119" s="3" t="s">
        <v>875</v>
      </c>
    </row>
    <row r="120" spans="1:4">
      <c r="A120" s="4" t="s">
        <v>876</v>
      </c>
      <c r="B120" s="5" t="n">
        <v>10360</v>
      </c>
    </row>
    <row r="121" spans="1:4">
      <c r="A121" s="4" t="s">
        <v>908</v>
      </c>
    </row>
    <row r="122" spans="1:4">
      <c r="A122" s="3" t="s">
        <v>875</v>
      </c>
    </row>
    <row r="123" spans="1:4">
      <c r="A123" s="4" t="s">
        <v>876</v>
      </c>
      <c r="B123" s="5" t="n">
        <v>15306</v>
      </c>
      <c r="D123" s="5" t="n">
        <v>14075</v>
      </c>
    </row>
    <row r="124" spans="1:4">
      <c r="A124" s="4" t="s">
        <v>909</v>
      </c>
    </row>
    <row r="125" spans="1:4">
      <c r="A125" s="3" t="s">
        <v>875</v>
      </c>
    </row>
    <row r="126" spans="1:4">
      <c r="A126" s="4" t="s">
        <v>876</v>
      </c>
      <c r="B126" s="5" t="n">
        <v>261616</v>
      </c>
      <c r="D126" s="5" t="n">
        <v>265902</v>
      </c>
    </row>
    <row r="127" spans="1:4">
      <c r="A127" s="4" t="s">
        <v>910</v>
      </c>
    </row>
    <row r="128" spans="1:4">
      <c r="A128" s="3" t="s">
        <v>875</v>
      </c>
    </row>
    <row r="129" spans="1:4">
      <c r="A129" s="4" t="s">
        <v>876</v>
      </c>
      <c r="B129" s="5" t="n">
        <v>64330</v>
      </c>
      <c r="D129" s="5" t="n">
        <v>64429</v>
      </c>
    </row>
    <row r="130" spans="1:4">
      <c r="A130" s="4" t="s">
        <v>911</v>
      </c>
    </row>
    <row r="131" spans="1:4">
      <c r="A131" s="3" t="s">
        <v>875</v>
      </c>
    </row>
    <row r="132" spans="1:4">
      <c r="A132" s="4" t="s">
        <v>876</v>
      </c>
      <c r="B132" s="5" t="n">
        <v>70811</v>
      </c>
      <c r="D132" s="5" t="n">
        <v>109514</v>
      </c>
    </row>
    <row r="133" spans="1:4">
      <c r="A133" s="4" t="s">
        <v>912</v>
      </c>
    </row>
    <row r="134" spans="1:4">
      <c r="A134" s="3" t="s">
        <v>875</v>
      </c>
    </row>
    <row r="135" spans="1:4">
      <c r="A135" s="4" t="s">
        <v>876</v>
      </c>
      <c r="B135" s="5" t="n">
        <v>63151</v>
      </c>
      <c r="D135" s="5" t="n">
        <v>64289</v>
      </c>
    </row>
    <row r="136" spans="1:4">
      <c r="A136" s="4" t="s">
        <v>913</v>
      </c>
    </row>
    <row r="137" spans="1:4">
      <c r="A137" s="3" t="s">
        <v>875</v>
      </c>
    </row>
    <row r="138" spans="1:4">
      <c r="A138" s="4" t="s">
        <v>886</v>
      </c>
      <c r="B138" s="5" t="n">
        <v>26271</v>
      </c>
      <c r="D138" s="5" t="n">
        <v>15522</v>
      </c>
    </row>
    <row r="139" spans="1:4">
      <c r="A139" s="4" t="s">
        <v>914</v>
      </c>
    </row>
    <row r="140" spans="1:4">
      <c r="A140" s="3" t="s">
        <v>875</v>
      </c>
    </row>
    <row r="141" spans="1:4">
      <c r="A141" s="4" t="s">
        <v>877</v>
      </c>
      <c r="B141" s="5" t="n">
        <v>6715</v>
      </c>
      <c r="D141" s="5" t="n">
        <v>7357</v>
      </c>
    </row>
    <row r="142" spans="1:4">
      <c r="A142" s="4" t="s">
        <v>915</v>
      </c>
    </row>
    <row r="143" spans="1:4">
      <c r="A143" s="3" t="s">
        <v>875</v>
      </c>
    </row>
    <row r="144" spans="1:4">
      <c r="A144" s="4" t="s">
        <v>876</v>
      </c>
      <c r="B144" s="6" t="n">
        <v>19556</v>
      </c>
      <c r="D144" s="6" t="n">
        <v>81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77</v>
      </c>
    </row>
    <row r="3" spans="1:3">
      <c r="A3" s="3" t="s">
        <v>917</v>
      </c>
    </row>
    <row r="4" spans="1:3">
      <c r="A4" s="4" t="s">
        <v>632</v>
      </c>
      <c r="C4" s="6" t="n">
        <v>2268</v>
      </c>
    </row>
    <row r="5" spans="1:3">
      <c r="A5" s="3" t="s">
        <v>918</v>
      </c>
    </row>
    <row r="6" spans="1:3">
      <c r="A6" s="4" t="s">
        <v>919</v>
      </c>
      <c r="C6" s="5" t="n">
        <v>28</v>
      </c>
    </row>
    <row r="7" spans="1:3">
      <c r="A7" s="3" t="s">
        <v>920</v>
      </c>
    </row>
    <row r="8" spans="1:3">
      <c r="A8" s="4" t="s">
        <v>921</v>
      </c>
      <c r="C8" s="5" t="n">
        <v>-213</v>
      </c>
    </row>
    <row r="9" spans="1:3">
      <c r="A9" s="4" t="s">
        <v>634</v>
      </c>
      <c r="C9" s="5" t="n">
        <v>2096</v>
      </c>
    </row>
    <row r="10" spans="1:3">
      <c r="A10" s="3" t="s">
        <v>922</v>
      </c>
    </row>
    <row r="11" spans="1:3">
      <c r="A11" s="4" t="s">
        <v>923</v>
      </c>
      <c r="C11" s="5" t="n">
        <v>13</v>
      </c>
    </row>
    <row r="12" spans="1:3">
      <c r="A12" s="4" t="s">
        <v>395</v>
      </c>
    </row>
    <row r="13" spans="1:3">
      <c r="A13" s="3" t="s">
        <v>917</v>
      </c>
    </row>
    <row r="14" spans="1:3">
      <c r="A14" s="4" t="s">
        <v>632</v>
      </c>
      <c r="B14" s="6" t="n">
        <v>8165</v>
      </c>
      <c r="C14" s="5" t="n">
        <v>14261</v>
      </c>
    </row>
    <row r="15" spans="1:3">
      <c r="A15" s="3" t="s">
        <v>918</v>
      </c>
    </row>
    <row r="16" spans="1:3">
      <c r="A16" s="4" t="s">
        <v>919</v>
      </c>
      <c r="B16" s="5" t="n">
        <v>171</v>
      </c>
      <c r="C16" s="5" t="n">
        <v>-699</v>
      </c>
    </row>
    <row r="17" spans="1:3">
      <c r="A17" s="3" t="s">
        <v>920</v>
      </c>
    </row>
    <row r="18" spans="1:3">
      <c r="A18" s="4" t="s">
        <v>388</v>
      </c>
      <c r="B18" s="5" t="n">
        <v>11325</v>
      </c>
      <c r="C18" s="5" t="n">
        <v>13085</v>
      </c>
    </row>
    <row r="19" spans="1:3">
      <c r="A19" s="4" t="s">
        <v>921</v>
      </c>
      <c r="B19" s="5" t="n">
        <v>-97</v>
      </c>
      <c r="C19" s="5" t="n">
        <v>-120</v>
      </c>
    </row>
    <row r="20" spans="1:3">
      <c r="A20" s="4" t="s">
        <v>634</v>
      </c>
      <c r="B20" s="5" t="n">
        <v>19556</v>
      </c>
      <c r="C20" s="5" t="n">
        <v>26527</v>
      </c>
    </row>
    <row r="21" spans="1:3">
      <c r="A21" s="3" t="s">
        <v>922</v>
      </c>
    </row>
    <row r="22" spans="1:3">
      <c r="A22" s="4" t="s">
        <v>923</v>
      </c>
      <c r="B22" s="5" t="n">
        <v>-8</v>
      </c>
    </row>
    <row r="23" spans="1:3">
      <c r="A23" s="4" t="s">
        <v>924</v>
      </c>
    </row>
    <row r="24" spans="1:3">
      <c r="A24" s="3" t="s">
        <v>917</v>
      </c>
    </row>
    <row r="25" spans="1:3">
      <c r="A25" s="4" t="s">
        <v>632</v>
      </c>
      <c r="B25" s="5" t="n">
        <v>7357</v>
      </c>
      <c r="C25" s="5" t="n">
        <v>6944</v>
      </c>
    </row>
    <row r="26" spans="1:3">
      <c r="A26" s="3" t="s">
        <v>918</v>
      </c>
    </row>
    <row r="27" spans="1:3">
      <c r="A27" s="4" t="s">
        <v>923</v>
      </c>
      <c r="C27" s="5" t="n">
        <v>417</v>
      </c>
    </row>
    <row r="28" spans="1:3">
      <c r="A28" s="3" t="s">
        <v>920</v>
      </c>
    </row>
    <row r="29" spans="1:3">
      <c r="A29" s="4" t="s">
        <v>925</v>
      </c>
      <c r="B29" s="5" t="n">
        <v>177</v>
      </c>
      <c r="C29" s="5" t="n">
        <v>291</v>
      </c>
    </row>
    <row r="30" spans="1:3">
      <c r="A30" s="4" t="s">
        <v>921</v>
      </c>
      <c r="B30" s="5" t="n">
        <v>-98</v>
      </c>
      <c r="C30" s="5" t="n">
        <v>-111</v>
      </c>
    </row>
    <row r="31" spans="1:3">
      <c r="A31" s="4" t="s">
        <v>634</v>
      </c>
      <c r="B31" s="5" t="n">
        <v>6715</v>
      </c>
      <c r="C31" s="6" t="n">
        <v>7541</v>
      </c>
    </row>
    <row r="32" spans="1:3">
      <c r="A32" s="3" t="s">
        <v>922</v>
      </c>
    </row>
    <row r="33" spans="1:3">
      <c r="A33" s="4" t="s">
        <v>923</v>
      </c>
      <c r="B33" s="6" t="n">
        <v>-7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6</v>
      </c>
      <c r="B1" s="2" t="s">
        <v>339</v>
      </c>
      <c r="C1" s="2" t="s">
        <v>340</v>
      </c>
      <c r="D1" s="2" t="s">
        <v>381</v>
      </c>
    </row>
    <row r="2" spans="1:4">
      <c r="A2" s="3" t="s">
        <v>927</v>
      </c>
    </row>
    <row r="3" spans="1:4">
      <c r="A3" s="4" t="s">
        <v>928</v>
      </c>
      <c r="B3" s="6" t="n">
        <v>6715</v>
      </c>
      <c r="C3" s="6" t="n">
        <v>7357</v>
      </c>
    </row>
    <row r="4" spans="1:4">
      <c r="A4" s="4" t="s">
        <v>34</v>
      </c>
      <c r="B4" s="5" t="n">
        <v>509090</v>
      </c>
      <c r="C4" s="5" t="n">
        <v>541248</v>
      </c>
      <c r="D4" s="6" t="n">
        <v>509090</v>
      </c>
    </row>
    <row r="5" spans="1:4">
      <c r="A5" s="4" t="s">
        <v>882</v>
      </c>
    </row>
    <row r="6" spans="1:4">
      <c r="A6" s="3" t="s">
        <v>927</v>
      </c>
    </row>
    <row r="7" spans="1:4">
      <c r="A7" s="4" t="s">
        <v>928</v>
      </c>
      <c r="B7" s="5" t="n">
        <v>6715</v>
      </c>
      <c r="C7" s="5" t="n">
        <v>7357</v>
      </c>
    </row>
    <row r="8" spans="1:4">
      <c r="A8" s="4" t="s">
        <v>34</v>
      </c>
      <c r="B8" s="5" t="n">
        <v>19556</v>
      </c>
      <c r="C8" s="5" t="n">
        <v>8165</v>
      </c>
      <c r="D8" s="5" t="n">
        <v>26500</v>
      </c>
    </row>
    <row r="9" spans="1:4">
      <c r="A9" s="4" t="s">
        <v>395</v>
      </c>
    </row>
    <row r="10" spans="1:4">
      <c r="A10" s="3" t="s">
        <v>927</v>
      </c>
    </row>
    <row r="11" spans="1:4">
      <c r="A11" s="4" t="s">
        <v>34</v>
      </c>
      <c r="B11" s="5" t="n">
        <v>281172</v>
      </c>
      <c r="C11" s="5" t="n">
        <v>274067</v>
      </c>
    </row>
    <row r="12" spans="1:4">
      <c r="A12" s="4" t="s">
        <v>929</v>
      </c>
    </row>
    <row r="13" spans="1:4">
      <c r="A13" s="3" t="s">
        <v>927</v>
      </c>
    </row>
    <row r="14" spans="1:4">
      <c r="A14" s="4" t="s">
        <v>34</v>
      </c>
      <c r="B14" s="5" t="n">
        <v>19600</v>
      </c>
    </row>
    <row r="15" spans="1:4">
      <c r="A15" s="4" t="s">
        <v>396</v>
      </c>
    </row>
    <row r="16" spans="1:4">
      <c r="A16" s="3" t="s">
        <v>927</v>
      </c>
    </row>
    <row r="17" spans="1:4">
      <c r="A17" s="4" t="s">
        <v>34</v>
      </c>
      <c r="B17" s="6" t="n">
        <v>64330</v>
      </c>
      <c r="C17" s="6" t="n">
        <v>64429</v>
      </c>
    </row>
    <row r="18" spans="1:4">
      <c r="A18" s="4" t="s">
        <v>930</v>
      </c>
    </row>
    <row r="19" spans="1:4">
      <c r="A19" s="3" t="s">
        <v>927</v>
      </c>
    </row>
    <row r="20" spans="1:4">
      <c r="A20" s="4" t="s">
        <v>34</v>
      </c>
      <c r="D20" s="6" t="n">
        <v>2100</v>
      </c>
    </row>
    <row r="21" spans="1:4">
      <c r="A21" s="4" t="s">
        <v>931</v>
      </c>
    </row>
    <row r="22" spans="1:4">
      <c r="A22" s="3" t="s">
        <v>927</v>
      </c>
    </row>
    <row r="23" spans="1:4">
      <c r="A23" s="4" t="s">
        <v>932</v>
      </c>
      <c r="C23" s="10" t="n">
        <v>10.2</v>
      </c>
    </row>
    <row r="24" spans="1:4">
      <c r="A24" s="4" t="s">
        <v>933</v>
      </c>
    </row>
    <row r="25" spans="1:4">
      <c r="A25" s="3" t="s">
        <v>927</v>
      </c>
    </row>
    <row r="26" spans="1:4">
      <c r="A26" s="4" t="s">
        <v>932</v>
      </c>
      <c r="B26" s="5" t="n">
        <v>10</v>
      </c>
      <c r="C26" s="5" t="n">
        <v>10</v>
      </c>
    </row>
    <row r="27" spans="1:4">
      <c r="A27" s="4" t="s">
        <v>934</v>
      </c>
    </row>
    <row r="28" spans="1:4">
      <c r="A28" s="3" t="s">
        <v>927</v>
      </c>
    </row>
    <row r="29" spans="1:4">
      <c r="A29" s="4" t="s">
        <v>932</v>
      </c>
      <c r="B29" s="5" t="n">
        <v>17</v>
      </c>
      <c r="C29" s="10" t="n">
        <v>229.7</v>
      </c>
    </row>
    <row r="30" spans="1:4">
      <c r="A30" s="4" t="s">
        <v>935</v>
      </c>
    </row>
    <row r="31" spans="1:4">
      <c r="A31" s="3" t="s">
        <v>927</v>
      </c>
    </row>
    <row r="32" spans="1:4">
      <c r="A32" s="4" t="s">
        <v>932</v>
      </c>
      <c r="B32" s="10" t="n">
        <v>10.1</v>
      </c>
    </row>
    <row r="33" spans="1:4">
      <c r="A33" s="4" t="s">
        <v>936</v>
      </c>
    </row>
    <row r="34" spans="1:4">
      <c r="A34" s="3" t="s">
        <v>927</v>
      </c>
    </row>
    <row r="35" spans="1:4">
      <c r="A35" s="4" t="s">
        <v>932</v>
      </c>
      <c r="C35" s="10" t="n">
        <v>9.6</v>
      </c>
    </row>
    <row r="36" spans="1:4">
      <c r="A36" s="4" t="s">
        <v>937</v>
      </c>
    </row>
    <row r="37" spans="1:4">
      <c r="A37" s="3" t="s">
        <v>927</v>
      </c>
    </row>
    <row r="38" spans="1:4">
      <c r="A38" s="4" t="s">
        <v>932</v>
      </c>
      <c r="B38" s="5" t="n">
        <v>7</v>
      </c>
      <c r="C38" s="5" t="n">
        <v>7</v>
      </c>
    </row>
    <row r="39" spans="1:4">
      <c r="A39" s="4" t="s">
        <v>938</v>
      </c>
    </row>
    <row r="40" spans="1:4">
      <c r="A40" s="3" t="s">
        <v>927</v>
      </c>
    </row>
    <row r="41" spans="1:4">
      <c r="A41" s="4" t="s">
        <v>932</v>
      </c>
      <c r="B41" s="5" t="n">
        <v>69</v>
      </c>
      <c r="C41" s="10" t="n">
        <v>68.90000000000001</v>
      </c>
    </row>
    <row r="42" spans="1:4">
      <c r="A42" s="4" t="s">
        <v>939</v>
      </c>
    </row>
    <row r="43" spans="1:4">
      <c r="A43" s="3" t="s">
        <v>927</v>
      </c>
    </row>
    <row r="44" spans="1:4">
      <c r="A44" s="4" t="s">
        <v>932</v>
      </c>
      <c r="B44" s="10" t="n">
        <v>11.5</v>
      </c>
    </row>
    <row r="45" spans="1:4">
      <c r="A45" s="4" t="s">
        <v>885</v>
      </c>
    </row>
    <row r="46" spans="1:4">
      <c r="A46" s="3" t="s">
        <v>927</v>
      </c>
    </row>
    <row r="47" spans="1:4">
      <c r="A47" s="4" t="s">
        <v>34</v>
      </c>
      <c r="C47" s="6" t="n">
        <v>109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0</v>
      </c>
      <c r="B1" s="2" t="s">
        <v>1</v>
      </c>
      <c r="C1" s="2" t="s">
        <v>680</v>
      </c>
    </row>
    <row r="2" spans="1:3">
      <c r="B2" s="2" t="s">
        <v>2</v>
      </c>
      <c r="C2" s="2" t="s">
        <v>29</v>
      </c>
    </row>
    <row r="3" spans="1:3">
      <c r="A3" s="3" t="s">
        <v>941</v>
      </c>
    </row>
    <row r="4" spans="1:3">
      <c r="A4" s="4" t="s">
        <v>942</v>
      </c>
      <c r="B4" s="6" t="n">
        <v>222</v>
      </c>
      <c r="C4" s="6" t="n">
        <v>352</v>
      </c>
    </row>
    <row r="5" spans="1:3">
      <c r="A5" s="4" t="s">
        <v>943</v>
      </c>
      <c r="B5" s="5" t="n">
        <v>6365</v>
      </c>
      <c r="C5" s="5" t="n">
        <v>7175</v>
      </c>
    </row>
    <row r="6" spans="1:3">
      <c r="A6" s="4" t="s">
        <v>944</v>
      </c>
    </row>
    <row r="7" spans="1:3">
      <c r="A7" s="3" t="s">
        <v>941</v>
      </c>
    </row>
    <row r="8" spans="1:3">
      <c r="A8" s="4" t="s">
        <v>942</v>
      </c>
      <c r="C8" s="5" t="n">
        <v>12500</v>
      </c>
    </row>
    <row r="9" spans="1:3">
      <c r="A9" s="4" t="s">
        <v>945</v>
      </c>
    </row>
    <row r="10" spans="1:3">
      <c r="A10" s="3" t="s">
        <v>941</v>
      </c>
    </row>
    <row r="11" spans="1:3">
      <c r="A11" s="4" t="s">
        <v>192</v>
      </c>
      <c r="B11" s="5" t="n">
        <v>14973</v>
      </c>
      <c r="C11" s="5" t="n">
        <v>19338</v>
      </c>
    </row>
    <row r="12" spans="1:3">
      <c r="A12" s="4" t="s">
        <v>946</v>
      </c>
    </row>
    <row r="13" spans="1:3">
      <c r="A13" s="3" t="s">
        <v>941</v>
      </c>
    </row>
    <row r="14" spans="1:3">
      <c r="A14" s="4" t="s">
        <v>192</v>
      </c>
      <c r="B14" s="5" t="n">
        <v>8608</v>
      </c>
      <c r="C14" s="5" t="n">
        <v>12163</v>
      </c>
    </row>
    <row r="15" spans="1:3">
      <c r="A15" s="4" t="s">
        <v>942</v>
      </c>
      <c r="B15" s="5" t="n">
        <v>222</v>
      </c>
      <c r="C15" s="5" t="n">
        <v>352000000</v>
      </c>
    </row>
    <row r="16" spans="1:3">
      <c r="A16" s="4" t="s">
        <v>947</v>
      </c>
      <c r="B16" s="5" t="n">
        <v>130</v>
      </c>
      <c r="C16" s="5" t="n">
        <v>208000000</v>
      </c>
    </row>
    <row r="17" spans="1:3">
      <c r="A17" s="4" t="s">
        <v>948</v>
      </c>
    </row>
    <row r="18" spans="1:3">
      <c r="A18" s="3" t="s">
        <v>941</v>
      </c>
    </row>
    <row r="19" spans="1:3">
      <c r="A19" s="4" t="s">
        <v>192</v>
      </c>
      <c r="B19" s="5" t="n">
        <v>8800</v>
      </c>
    </row>
    <row r="20" spans="1:3">
      <c r="A20" s="4" t="s">
        <v>949</v>
      </c>
    </row>
    <row r="21" spans="1:3">
      <c r="A21" s="3" t="s">
        <v>941</v>
      </c>
    </row>
    <row r="22" spans="1:3">
      <c r="A22" s="4" t="s">
        <v>192</v>
      </c>
      <c r="B22" s="5" t="n">
        <v>6365</v>
      </c>
      <c r="C22" s="5" t="n">
        <v>7175</v>
      </c>
    </row>
    <row r="23" spans="1:3">
      <c r="A23" s="4" t="s">
        <v>943</v>
      </c>
      <c r="B23" s="5" t="n">
        <v>6400</v>
      </c>
      <c r="C23" s="5" t="n">
        <v>7200</v>
      </c>
    </row>
    <row r="24" spans="1:3">
      <c r="A24" s="4" t="s">
        <v>950</v>
      </c>
      <c r="B24" s="5" t="n">
        <v>15200</v>
      </c>
      <c r="C24" s="5" t="n">
        <v>16100</v>
      </c>
    </row>
    <row r="25" spans="1:3">
      <c r="A25" s="4" t="s">
        <v>951</v>
      </c>
      <c r="B25" s="5" t="n">
        <v>7900</v>
      </c>
      <c r="C25" s="5" t="n">
        <v>8000</v>
      </c>
    </row>
    <row r="26" spans="1:3">
      <c r="A26" s="4" t="s">
        <v>952</v>
      </c>
      <c r="B26" s="5" t="n">
        <v>937000000</v>
      </c>
      <c r="C26" s="5" t="n">
        <v>900000</v>
      </c>
    </row>
    <row r="27" spans="1:3">
      <c r="A27" s="4" t="s">
        <v>953</v>
      </c>
    </row>
    <row r="28" spans="1:3">
      <c r="A28" s="3" t="s">
        <v>941</v>
      </c>
    </row>
    <row r="29" spans="1:3">
      <c r="A29" s="4" t="s">
        <v>192</v>
      </c>
      <c r="B29" s="5" t="n">
        <v>14973</v>
      </c>
      <c r="C29" s="5" t="n">
        <v>19338</v>
      </c>
    </row>
    <row r="30" spans="1:3">
      <c r="A30" s="4" t="s">
        <v>954</v>
      </c>
    </row>
    <row r="31" spans="1:3">
      <c r="A31" s="3" t="s">
        <v>941</v>
      </c>
    </row>
    <row r="32" spans="1:3">
      <c r="A32" s="4" t="s">
        <v>192</v>
      </c>
      <c r="B32" s="5" t="n">
        <v>8608</v>
      </c>
      <c r="C32" s="5" t="n">
        <v>12163</v>
      </c>
    </row>
    <row r="33" spans="1:3">
      <c r="A33" s="4" t="s">
        <v>955</v>
      </c>
    </row>
    <row r="34" spans="1:3">
      <c r="A34" s="3" t="s">
        <v>941</v>
      </c>
    </row>
    <row r="35" spans="1:3">
      <c r="A35" s="4" t="s">
        <v>192</v>
      </c>
      <c r="B35" s="6" t="n">
        <v>6365</v>
      </c>
      <c r="C35" s="6" t="n">
        <v>71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56</v>
      </c>
      <c r="B1" s="2" t="s">
        <v>2</v>
      </c>
      <c r="C1" s="2" t="s">
        <v>29</v>
      </c>
      <c r="D1" s="2" t="s">
        <v>77</v>
      </c>
    </row>
    <row r="2" spans="1:4">
      <c r="A2" s="3" t="s">
        <v>957</v>
      </c>
    </row>
    <row r="3" spans="1:4">
      <c r="A3" s="4" t="s">
        <v>31</v>
      </c>
      <c r="B3" s="6" t="n">
        <v>28898</v>
      </c>
      <c r="C3" s="6" t="n">
        <v>38599</v>
      </c>
    </row>
    <row r="4" spans="1:4">
      <c r="A4" s="4" t="s">
        <v>32</v>
      </c>
      <c r="B4" s="5" t="n">
        <v>11438</v>
      </c>
      <c r="C4" s="5" t="n">
        <v>16636</v>
      </c>
    </row>
    <row r="5" spans="1:4">
      <c r="A5" s="4" t="s">
        <v>876</v>
      </c>
      <c r="B5" s="5" t="n">
        <v>509090</v>
      </c>
      <c r="C5" s="5" t="n">
        <v>541248</v>
      </c>
      <c r="D5" s="6" t="n">
        <v>509090</v>
      </c>
    </row>
    <row r="6" spans="1:4">
      <c r="A6" s="4" t="s">
        <v>958</v>
      </c>
      <c r="B6" s="5" t="n">
        <v>11179</v>
      </c>
      <c r="C6" s="5" t="n">
        <v>13433</v>
      </c>
    </row>
    <row r="7" spans="1:4">
      <c r="A7" s="4" t="s">
        <v>959</v>
      </c>
      <c r="B7" s="5" t="n">
        <v>62002</v>
      </c>
      <c r="C7" s="5" t="n">
        <v>61544</v>
      </c>
    </row>
    <row r="8" spans="1:4">
      <c r="A8" s="3" t="s">
        <v>960</v>
      </c>
    </row>
    <row r="9" spans="1:4">
      <c r="A9" s="4" t="s">
        <v>961</v>
      </c>
      <c r="B9" s="5" t="n">
        <v>629909</v>
      </c>
      <c r="C9" s="5" t="n">
        <v>618830</v>
      </c>
    </row>
    <row r="10" spans="1:4">
      <c r="A10" s="4" t="s">
        <v>55</v>
      </c>
      <c r="B10" s="5" t="n">
        <v>85000</v>
      </c>
      <c r="C10" s="5" t="n">
        <v>149500</v>
      </c>
    </row>
    <row r="11" spans="1:4">
      <c r="A11" s="4" t="s">
        <v>56</v>
      </c>
      <c r="B11" s="5" t="n">
        <v>57698</v>
      </c>
      <c r="C11" s="5" t="n">
        <v>57686</v>
      </c>
    </row>
    <row r="12" spans="1:4">
      <c r="A12" s="4" t="s">
        <v>962</v>
      </c>
    </row>
    <row r="13" spans="1:4">
      <c r="A13" s="3" t="s">
        <v>957</v>
      </c>
    </row>
    <row r="14" spans="1:4">
      <c r="A14" s="4" t="s">
        <v>31</v>
      </c>
      <c r="B14" s="5" t="n">
        <v>28898</v>
      </c>
      <c r="C14" s="5" t="n">
        <v>38599</v>
      </c>
    </row>
    <row r="15" spans="1:4">
      <c r="A15" s="4" t="s">
        <v>32</v>
      </c>
      <c r="B15" s="5" t="n">
        <v>11438</v>
      </c>
      <c r="C15" s="5" t="n">
        <v>16636</v>
      </c>
    </row>
    <row r="16" spans="1:4">
      <c r="A16" s="4" t="s">
        <v>876</v>
      </c>
      <c r="B16" s="5" t="n">
        <v>509090</v>
      </c>
      <c r="C16" s="5" t="n">
        <v>541248</v>
      </c>
    </row>
    <row r="17" spans="1:4">
      <c r="A17" s="4" t="s">
        <v>958</v>
      </c>
      <c r="B17" s="5" t="n">
        <v>11179</v>
      </c>
      <c r="C17" s="5" t="n">
        <v>13433</v>
      </c>
    </row>
    <row r="18" spans="1:4">
      <c r="A18" s="4" t="s">
        <v>963</v>
      </c>
      <c r="B18" s="5" t="n">
        <v>2134</v>
      </c>
      <c r="C18" s="5" t="n">
        <v>2984</v>
      </c>
    </row>
    <row r="19" spans="1:4">
      <c r="A19" s="4" t="s">
        <v>39</v>
      </c>
      <c r="B19" s="5" t="n">
        <v>1883830</v>
      </c>
      <c r="C19" s="5" t="n">
        <v>1878021</v>
      </c>
    </row>
    <row r="20" spans="1:4">
      <c r="A20" s="4" t="s">
        <v>964</v>
      </c>
      <c r="B20" s="5" t="n">
        <v>11083</v>
      </c>
      <c r="C20" s="5" t="n">
        <v>10940</v>
      </c>
    </row>
    <row r="21" spans="1:4">
      <c r="A21" s="3" t="s">
        <v>960</v>
      </c>
    </row>
    <row r="22" spans="1:4">
      <c r="A22" s="4" t="s">
        <v>961</v>
      </c>
      <c r="B22" s="5" t="n">
        <v>629909</v>
      </c>
      <c r="C22" s="5" t="n">
        <v>618830</v>
      </c>
    </row>
    <row r="23" spans="1:4">
      <c r="A23" s="4" t="s">
        <v>965</v>
      </c>
      <c r="B23" s="5" t="n">
        <v>1493603</v>
      </c>
      <c r="C23" s="5" t="n">
        <v>1497843</v>
      </c>
    </row>
    <row r="24" spans="1:4">
      <c r="A24" s="4" t="s">
        <v>54</v>
      </c>
      <c r="B24" s="5" t="n">
        <v>42361</v>
      </c>
      <c r="C24" s="5" t="n">
        <v>46632</v>
      </c>
    </row>
    <row r="25" spans="1:4">
      <c r="A25" s="4" t="s">
        <v>55</v>
      </c>
      <c r="B25" s="5" t="n">
        <v>85000</v>
      </c>
      <c r="C25" s="5" t="n">
        <v>149500</v>
      </c>
    </row>
    <row r="26" spans="1:4">
      <c r="A26" s="4" t="s">
        <v>56</v>
      </c>
      <c r="B26" s="5" t="n">
        <v>57698</v>
      </c>
      <c r="C26" s="5" t="n">
        <v>57686</v>
      </c>
    </row>
    <row r="27" spans="1:4">
      <c r="A27" s="4" t="s">
        <v>57</v>
      </c>
      <c r="B27" s="5" t="n">
        <v>44183</v>
      </c>
      <c r="C27" s="5" t="n">
        <v>44158</v>
      </c>
    </row>
    <row r="28" spans="1:4">
      <c r="A28" s="4" t="s">
        <v>966</v>
      </c>
      <c r="B28" s="5" t="n">
        <v>13207</v>
      </c>
      <c r="C28" s="5" t="n">
        <v>15379</v>
      </c>
    </row>
    <row r="29" spans="1:4">
      <c r="A29" s="4" t="s">
        <v>967</v>
      </c>
      <c r="B29" s="5" t="n">
        <v>1131</v>
      </c>
      <c r="C29" s="5" t="n">
        <v>58</v>
      </c>
    </row>
    <row r="30" spans="1:4">
      <c r="A30" s="4" t="s">
        <v>968</v>
      </c>
      <c r="B30" s="5" t="n">
        <v>764</v>
      </c>
      <c r="C30" s="5" t="n">
        <v>281</v>
      </c>
    </row>
    <row r="31" spans="1:4">
      <c r="A31" s="4" t="s">
        <v>969</v>
      </c>
      <c r="B31" s="5" t="n">
        <v>963</v>
      </c>
      <c r="C31" s="5" t="n">
        <v>973</v>
      </c>
    </row>
    <row r="32" spans="1:4">
      <c r="A32" s="4" t="s">
        <v>970</v>
      </c>
    </row>
    <row r="33" spans="1:4">
      <c r="A33" s="3" t="s">
        <v>957</v>
      </c>
    </row>
    <row r="34" spans="1:4">
      <c r="A34" s="4" t="s">
        <v>31</v>
      </c>
      <c r="B34" s="5" t="n">
        <v>28898</v>
      </c>
      <c r="C34" s="5" t="n">
        <v>38599</v>
      </c>
    </row>
    <row r="35" spans="1:4">
      <c r="A35" s="4" t="s">
        <v>32</v>
      </c>
      <c r="B35" s="5" t="n">
        <v>11438</v>
      </c>
      <c r="C35" s="5" t="n">
        <v>16636</v>
      </c>
    </row>
    <row r="36" spans="1:4">
      <c r="A36" s="4" t="s">
        <v>876</v>
      </c>
      <c r="B36" s="5" t="n">
        <v>509090</v>
      </c>
      <c r="C36" s="5" t="n">
        <v>541248</v>
      </c>
    </row>
    <row r="37" spans="1:4">
      <c r="A37" s="4" t="s">
        <v>958</v>
      </c>
      <c r="B37" s="5" t="n">
        <v>11179</v>
      </c>
      <c r="C37" s="5" t="n">
        <v>13433</v>
      </c>
    </row>
    <row r="38" spans="1:4">
      <c r="A38" s="4" t="s">
        <v>963</v>
      </c>
      <c r="B38" s="5" t="n">
        <v>2134</v>
      </c>
      <c r="C38" s="5" t="n">
        <v>2984</v>
      </c>
    </row>
    <row r="39" spans="1:4">
      <c r="A39" s="4" t="s">
        <v>39</v>
      </c>
      <c r="B39" s="5" t="n">
        <v>1893690</v>
      </c>
      <c r="C39" s="5" t="n">
        <v>1867594</v>
      </c>
    </row>
    <row r="40" spans="1:4">
      <c r="A40" s="4" t="s">
        <v>964</v>
      </c>
      <c r="B40" s="5" t="n">
        <v>11083</v>
      </c>
      <c r="C40" s="5" t="n">
        <v>10940</v>
      </c>
    </row>
    <row r="41" spans="1:4">
      <c r="A41" s="3" t="s">
        <v>960</v>
      </c>
    </row>
    <row r="42" spans="1:4">
      <c r="A42" s="4" t="s">
        <v>961</v>
      </c>
      <c r="B42" s="5" t="n">
        <v>629909</v>
      </c>
      <c r="C42" s="5" t="n">
        <v>618830</v>
      </c>
    </row>
    <row r="43" spans="1:4">
      <c r="A43" s="4" t="s">
        <v>965</v>
      </c>
      <c r="B43" s="5" t="n">
        <v>1491384</v>
      </c>
      <c r="C43" s="5" t="n">
        <v>1495614</v>
      </c>
    </row>
    <row r="44" spans="1:4">
      <c r="A44" s="4" t="s">
        <v>54</v>
      </c>
      <c r="B44" s="5" t="n">
        <v>42361</v>
      </c>
      <c r="C44" s="5" t="n">
        <v>46632</v>
      </c>
    </row>
    <row r="45" spans="1:4">
      <c r="A45" s="4" t="s">
        <v>55</v>
      </c>
      <c r="B45" s="5" t="n">
        <v>85000</v>
      </c>
      <c r="C45" s="5" t="n">
        <v>149500</v>
      </c>
    </row>
    <row r="46" spans="1:4">
      <c r="A46" s="4" t="s">
        <v>56</v>
      </c>
      <c r="B46" s="5" t="n">
        <v>43284</v>
      </c>
      <c r="C46" s="5" t="n">
        <v>47625</v>
      </c>
    </row>
    <row r="47" spans="1:4">
      <c r="A47" s="4" t="s">
        <v>57</v>
      </c>
      <c r="B47" s="5" t="n">
        <v>45551</v>
      </c>
      <c r="C47" s="5" t="n">
        <v>45008</v>
      </c>
    </row>
    <row r="48" spans="1:4">
      <c r="A48" s="4" t="s">
        <v>966</v>
      </c>
      <c r="B48" s="5" t="n">
        <v>13207</v>
      </c>
      <c r="C48" s="5" t="n">
        <v>15379</v>
      </c>
    </row>
    <row r="49" spans="1:4">
      <c r="A49" s="4" t="s">
        <v>967</v>
      </c>
      <c r="B49" s="5" t="n">
        <v>1131</v>
      </c>
      <c r="C49" s="5" t="n">
        <v>58</v>
      </c>
    </row>
    <row r="50" spans="1:4">
      <c r="A50" s="4" t="s">
        <v>968</v>
      </c>
      <c r="B50" s="5" t="n">
        <v>764</v>
      </c>
      <c r="C50" s="5" t="n">
        <v>281</v>
      </c>
    </row>
    <row r="51" spans="1:4">
      <c r="A51" s="4" t="s">
        <v>969</v>
      </c>
      <c r="B51" s="5" t="n">
        <v>963</v>
      </c>
      <c r="C51" s="5" t="n">
        <v>973</v>
      </c>
    </row>
    <row r="52" spans="1:4">
      <c r="A52" s="4" t="s">
        <v>879</v>
      </c>
    </row>
    <row r="53" spans="1:4">
      <c r="A53" s="3" t="s">
        <v>957</v>
      </c>
    </row>
    <row r="54" spans="1:4">
      <c r="A54" s="4" t="s">
        <v>31</v>
      </c>
      <c r="B54" s="5" t="n">
        <v>28898</v>
      </c>
      <c r="C54" s="5" t="n">
        <v>38599</v>
      </c>
    </row>
    <row r="55" spans="1:4">
      <c r="A55" s="4" t="s">
        <v>32</v>
      </c>
      <c r="B55" s="5" t="n">
        <v>11438</v>
      </c>
      <c r="C55" s="5" t="n">
        <v>16636</v>
      </c>
    </row>
    <row r="56" spans="1:4">
      <c r="A56" s="4" t="s">
        <v>876</v>
      </c>
      <c r="B56" s="5" t="n">
        <v>3960</v>
      </c>
      <c r="C56" s="5" t="n">
        <v>3923</v>
      </c>
    </row>
    <row r="57" spans="1:4">
      <c r="A57" s="3" t="s">
        <v>960</v>
      </c>
    </row>
    <row r="58" spans="1:4">
      <c r="A58" s="4" t="s">
        <v>961</v>
      </c>
      <c r="B58" s="5" t="n">
        <v>629909</v>
      </c>
      <c r="C58" s="5" t="n">
        <v>618830</v>
      </c>
    </row>
    <row r="59" spans="1:4">
      <c r="A59" s="4" t="s">
        <v>56</v>
      </c>
      <c r="B59" s="5" t="n">
        <v>34044</v>
      </c>
      <c r="C59" s="5" t="n">
        <v>32989</v>
      </c>
    </row>
    <row r="60" spans="1:4">
      <c r="A60" s="4" t="s">
        <v>57</v>
      </c>
      <c r="B60" s="5" t="n">
        <v>45551</v>
      </c>
      <c r="C60" s="5" t="n">
        <v>45008</v>
      </c>
    </row>
    <row r="61" spans="1:4">
      <c r="A61" s="4" t="s">
        <v>880</v>
      </c>
    </row>
    <row r="62" spans="1:4">
      <c r="A62" s="3" t="s">
        <v>957</v>
      </c>
    </row>
    <row r="63" spans="1:4">
      <c r="A63" s="4" t="s">
        <v>876</v>
      </c>
      <c r="B63" s="5" t="n">
        <v>485574</v>
      </c>
      <c r="C63" s="5" t="n">
        <v>529160</v>
      </c>
    </row>
    <row r="64" spans="1:4">
      <c r="A64" s="4" t="s">
        <v>958</v>
      </c>
      <c r="B64" s="5" t="n">
        <v>11179</v>
      </c>
      <c r="C64" s="5" t="n">
        <v>13433</v>
      </c>
    </row>
    <row r="65" spans="1:4">
      <c r="A65" s="4" t="s">
        <v>963</v>
      </c>
      <c r="B65" s="5" t="n">
        <v>2134</v>
      </c>
      <c r="C65" s="5" t="n">
        <v>2984</v>
      </c>
    </row>
    <row r="66" spans="1:4">
      <c r="A66" s="4" t="s">
        <v>964</v>
      </c>
      <c r="B66" s="5" t="n">
        <v>11083</v>
      </c>
      <c r="C66" s="5" t="n">
        <v>10940</v>
      </c>
    </row>
    <row r="67" spans="1:4">
      <c r="A67" s="3" t="s">
        <v>960</v>
      </c>
    </row>
    <row r="68" spans="1:4">
      <c r="A68" s="4" t="s">
        <v>965</v>
      </c>
      <c r="B68" s="5" t="n">
        <v>1491384</v>
      </c>
      <c r="C68" s="5" t="n">
        <v>1495614</v>
      </c>
    </row>
    <row r="69" spans="1:4">
      <c r="A69" s="4" t="s">
        <v>54</v>
      </c>
      <c r="B69" s="5" t="n">
        <v>42361</v>
      </c>
      <c r="C69" s="5" t="n">
        <v>46632</v>
      </c>
    </row>
    <row r="70" spans="1:4">
      <c r="A70" s="4" t="s">
        <v>55</v>
      </c>
      <c r="B70" s="5" t="n">
        <v>85000</v>
      </c>
      <c r="C70" s="5" t="n">
        <v>149500</v>
      </c>
    </row>
    <row r="71" spans="1:4">
      <c r="A71" s="4" t="s">
        <v>56</v>
      </c>
      <c r="B71" s="5" t="n">
        <v>9240</v>
      </c>
      <c r="C71" s="5" t="n">
        <v>14636</v>
      </c>
    </row>
    <row r="72" spans="1:4">
      <c r="A72" s="4" t="s">
        <v>966</v>
      </c>
      <c r="B72" s="5" t="n">
        <v>13207</v>
      </c>
      <c r="C72" s="5" t="n">
        <v>15379</v>
      </c>
    </row>
    <row r="73" spans="1:4">
      <c r="A73" s="4" t="s">
        <v>967</v>
      </c>
      <c r="B73" s="5" t="n">
        <v>1131</v>
      </c>
      <c r="C73" s="5" t="n">
        <v>58</v>
      </c>
    </row>
    <row r="74" spans="1:4">
      <c r="A74" s="4" t="s">
        <v>968</v>
      </c>
      <c r="B74" s="5" t="n">
        <v>764</v>
      </c>
      <c r="C74" s="5" t="n">
        <v>281</v>
      </c>
    </row>
    <row r="75" spans="1:4">
      <c r="A75" s="4" t="s">
        <v>969</v>
      </c>
      <c r="B75" s="5" t="n">
        <v>963</v>
      </c>
      <c r="C75" s="5" t="n">
        <v>973</v>
      </c>
    </row>
    <row r="76" spans="1:4">
      <c r="A76" s="4" t="s">
        <v>882</v>
      </c>
    </row>
    <row r="77" spans="1:4">
      <c r="A77" s="3" t="s">
        <v>957</v>
      </c>
    </row>
    <row r="78" spans="1:4">
      <c r="A78" s="4" t="s">
        <v>876</v>
      </c>
      <c r="B78" s="5" t="n">
        <v>19556</v>
      </c>
      <c r="C78" s="5" t="n">
        <v>8165</v>
      </c>
      <c r="D78" s="6" t="n">
        <v>26500</v>
      </c>
    </row>
    <row r="79" spans="1:4">
      <c r="A79" s="4" t="s">
        <v>39</v>
      </c>
      <c r="B79" s="6" t="n">
        <v>1893690</v>
      </c>
      <c r="C79" s="6" t="n">
        <v>18675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1</v>
      </c>
      <c r="B1" s="2" t="s">
        <v>1</v>
      </c>
      <c r="C1" s="2" t="s">
        <v>680</v>
      </c>
    </row>
    <row r="2" spans="1:3">
      <c r="B2" s="2" t="s">
        <v>380</v>
      </c>
      <c r="C2" s="2" t="s">
        <v>972</v>
      </c>
    </row>
    <row r="3" spans="1:3">
      <c r="A3" s="3" t="s">
        <v>316</v>
      </c>
    </row>
    <row r="4" spans="1:3">
      <c r="A4" s="4" t="s">
        <v>973</v>
      </c>
      <c r="B4" s="6" t="n">
        <v>75000</v>
      </c>
    </row>
    <row r="5" spans="1:3">
      <c r="A5" s="4" t="s">
        <v>974</v>
      </c>
    </row>
    <row r="6" spans="1:3">
      <c r="A6" s="3" t="s">
        <v>316</v>
      </c>
    </row>
    <row r="7" spans="1:3">
      <c r="A7" s="4" t="s">
        <v>975</v>
      </c>
      <c r="B7" s="6" t="n">
        <v>1131000</v>
      </c>
      <c r="C7" s="6" t="n">
        <v>58000</v>
      </c>
    </row>
    <row r="8" spans="1:3">
      <c r="A8" s="4" t="s">
        <v>976</v>
      </c>
    </row>
    <row r="9" spans="1:3">
      <c r="A9" s="3" t="s">
        <v>316</v>
      </c>
    </row>
    <row r="10" spans="1:3">
      <c r="A10" s="4" t="s">
        <v>977</v>
      </c>
      <c r="B10" s="5" t="n">
        <v>1</v>
      </c>
      <c r="C10" s="5" t="n">
        <v>1</v>
      </c>
    </row>
    <row r="11" spans="1:3">
      <c r="A11" s="4" t="s">
        <v>978</v>
      </c>
      <c r="B11" s="6" t="n">
        <v>25774000</v>
      </c>
      <c r="C11" s="6" t="n">
        <v>25774000</v>
      </c>
    </row>
    <row r="12" spans="1:3">
      <c r="A12" s="4" t="s">
        <v>979</v>
      </c>
      <c r="B12" s="5" t="n">
        <v>1131000</v>
      </c>
      <c r="C12" s="5" t="n">
        <v>58000</v>
      </c>
    </row>
    <row r="13" spans="1:3">
      <c r="A13" s="4" t="s">
        <v>980</v>
      </c>
    </row>
    <row r="14" spans="1:3">
      <c r="A14" s="3" t="s">
        <v>316</v>
      </c>
    </row>
    <row r="15" spans="1:3">
      <c r="A15" s="4" t="s">
        <v>978</v>
      </c>
      <c r="B15" s="5" t="n">
        <v>25800000</v>
      </c>
    </row>
    <row r="16" spans="1:3">
      <c r="A16" s="4" t="s">
        <v>981</v>
      </c>
    </row>
    <row r="17" spans="1:3">
      <c r="A17" s="3" t="s">
        <v>316</v>
      </c>
    </row>
    <row r="18" spans="1:3">
      <c r="A18" s="4" t="s">
        <v>982</v>
      </c>
      <c r="B18" s="5" t="n">
        <v>909000</v>
      </c>
      <c r="C18" s="5" t="n">
        <v>831000</v>
      </c>
    </row>
    <row r="19" spans="1:3">
      <c r="A19" s="4" t="s">
        <v>983</v>
      </c>
      <c r="B19" s="6" t="n">
        <v>774000</v>
      </c>
      <c r="C19" s="6" t="n">
        <v>698000</v>
      </c>
    </row>
    <row r="20" spans="1:3">
      <c r="A20" s="4" t="s">
        <v>984</v>
      </c>
    </row>
    <row r="21" spans="1:3">
      <c r="A21" s="3" t="s">
        <v>316</v>
      </c>
    </row>
    <row r="22" spans="1:3">
      <c r="A22" s="4" t="s">
        <v>977</v>
      </c>
      <c r="B22" s="5" t="n">
        <v>25</v>
      </c>
      <c r="C22" s="5" t="n">
        <v>25</v>
      </c>
    </row>
    <row r="23" spans="1:3">
      <c r="A23" s="4" t="s">
        <v>978</v>
      </c>
      <c r="B23" s="6" t="n">
        <v>184186000</v>
      </c>
      <c r="C23" s="6" t="n">
        <v>188931000</v>
      </c>
    </row>
    <row r="24" spans="1:3">
      <c r="A24" s="4" t="s">
        <v>985</v>
      </c>
      <c r="B24" s="5" t="n">
        <v>742000</v>
      </c>
      <c r="C24" s="5" t="n">
        <v>672000</v>
      </c>
    </row>
    <row r="25" spans="1:3">
      <c r="A25" s="4" t="s">
        <v>986</v>
      </c>
      <c r="B25" s="6" t="n">
        <v>742000</v>
      </c>
      <c r="C25" s="6" t="n">
        <v>672000</v>
      </c>
    </row>
    <row r="26" spans="1:3">
      <c r="A26" s="4" t="s">
        <v>987</v>
      </c>
      <c r="B26" s="4" t="s">
        <v>988</v>
      </c>
      <c r="C26" s="4" t="s">
        <v>989</v>
      </c>
    </row>
    <row r="27" spans="1:3">
      <c r="A27" s="4" t="s">
        <v>990</v>
      </c>
    </row>
    <row r="28" spans="1:3">
      <c r="A28" s="3" t="s">
        <v>316</v>
      </c>
    </row>
    <row r="29" spans="1:3">
      <c r="A29" s="4" t="s">
        <v>991</v>
      </c>
      <c r="B29" s="6" t="n">
        <v>273000</v>
      </c>
      <c r="C29" s="6" t="n">
        <v>260000</v>
      </c>
    </row>
    <row r="30" spans="1:3">
      <c r="A30" s="4" t="s">
        <v>992</v>
      </c>
      <c r="B30" s="6" t="n">
        <v>2200000</v>
      </c>
      <c r="C30" s="6" t="n">
        <v>0</v>
      </c>
    </row>
    <row r="31" spans="1:3">
      <c r="A31" s="4" t="s">
        <v>993</v>
      </c>
      <c r="B31" s="5" t="n">
        <v>1</v>
      </c>
      <c r="C31" s="5" t="n">
        <v>1</v>
      </c>
    </row>
    <row r="32" spans="1:3">
      <c r="A32" s="4" t="s">
        <v>994</v>
      </c>
      <c r="B32" s="5" t="n">
        <v>2</v>
      </c>
    </row>
    <row r="33" spans="1:3">
      <c r="A33" s="4" t="s">
        <v>995</v>
      </c>
    </row>
    <row r="34" spans="1:3">
      <c r="A34" s="3" t="s">
        <v>316</v>
      </c>
    </row>
    <row r="35" spans="1:3">
      <c r="A35" s="4" t="s">
        <v>977</v>
      </c>
      <c r="B35" s="5" t="n">
        <v>107</v>
      </c>
      <c r="C35" s="5" t="n">
        <v>63</v>
      </c>
    </row>
    <row r="36" spans="1:3">
      <c r="A36" s="4" t="s">
        <v>978</v>
      </c>
      <c r="B36" s="6" t="n">
        <v>33185000</v>
      </c>
      <c r="C36" s="6" t="n">
        <v>18130000</v>
      </c>
    </row>
    <row r="37" spans="1:3">
      <c r="A37" s="4" t="s">
        <v>985</v>
      </c>
      <c r="B37" s="6" t="n">
        <v>167000</v>
      </c>
      <c r="C37" s="6" t="n">
        <v>159000</v>
      </c>
    </row>
    <row r="38" spans="1:3">
      <c r="A38" s="4" t="s">
        <v>996</v>
      </c>
    </row>
    <row r="39" spans="1:3">
      <c r="A39" s="3" t="s">
        <v>316</v>
      </c>
    </row>
    <row r="40" spans="1:3">
      <c r="A40" s="4" t="s">
        <v>977</v>
      </c>
      <c r="B40" s="5" t="n">
        <v>3</v>
      </c>
      <c r="C40" s="5" t="n">
        <v>3</v>
      </c>
    </row>
    <row r="41" spans="1:3">
      <c r="A41" s="4" t="s">
        <v>978</v>
      </c>
      <c r="B41" s="6" t="n">
        <v>18101000</v>
      </c>
      <c r="C41" s="6" t="n">
        <v>18155000</v>
      </c>
    </row>
    <row r="42" spans="1:3">
      <c r="A42" s="4" t="s">
        <v>986</v>
      </c>
      <c r="B42" s="6" t="n">
        <v>32000</v>
      </c>
      <c r="C42" s="6" t="n">
        <v>26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998</v>
      </c>
      <c r="D1" s="2" t="s">
        <v>2</v>
      </c>
    </row>
    <row r="2" spans="1:4">
      <c r="A2" s="3" t="s">
        <v>316</v>
      </c>
    </row>
    <row r="3" spans="1:4">
      <c r="A3" s="4" t="s">
        <v>999</v>
      </c>
      <c r="B3" s="6" t="n">
        <v>1100000</v>
      </c>
      <c r="D3" s="6" t="n">
        <v>1200000</v>
      </c>
    </row>
    <row r="4" spans="1:4">
      <c r="A4" s="4" t="s">
        <v>1000</v>
      </c>
      <c r="B4" s="6" t="n">
        <v>5000</v>
      </c>
      <c r="C4" s="6" t="n">
        <v>7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9</v>
      </c>
    </row>
    <row r="2" spans="1:3">
      <c r="A2" s="3" t="s">
        <v>1002</v>
      </c>
    </row>
    <row r="3" spans="1:3">
      <c r="A3" s="4" t="s">
        <v>1003</v>
      </c>
      <c r="B3" s="6" t="n">
        <v>14403</v>
      </c>
      <c r="C3" s="6" t="n">
        <v>14862</v>
      </c>
    </row>
    <row r="4" spans="1:3">
      <c r="A4" s="4" t="s">
        <v>1004</v>
      </c>
    </row>
    <row r="5" spans="1:3">
      <c r="A5" s="3" t="s">
        <v>1002</v>
      </c>
    </row>
    <row r="6" spans="1:3">
      <c r="A6" s="4" t="s">
        <v>1003</v>
      </c>
      <c r="B6" s="5" t="n">
        <v>851</v>
      </c>
      <c r="C6" s="5" t="n">
        <v>859</v>
      </c>
    </row>
    <row r="7" spans="1:3">
      <c r="A7" s="4" t="s">
        <v>1005</v>
      </c>
    </row>
    <row r="8" spans="1:3">
      <c r="A8" s="3" t="s">
        <v>1002</v>
      </c>
    </row>
    <row r="9" spans="1:3">
      <c r="A9" s="4" t="s">
        <v>1003</v>
      </c>
      <c r="B9" s="5" t="n">
        <v>13552</v>
      </c>
      <c r="C9" s="5" t="n">
        <v>14003</v>
      </c>
    </row>
    <row r="10" spans="1:3">
      <c r="A10" s="4" t="s">
        <v>1006</v>
      </c>
    </row>
    <row r="11" spans="1:3">
      <c r="A11" s="3" t="s">
        <v>1002</v>
      </c>
    </row>
    <row r="12" spans="1:3">
      <c r="A12" s="4" t="s">
        <v>1003</v>
      </c>
      <c r="B12" s="5" t="n">
        <v>14336</v>
      </c>
      <c r="C12" s="5" t="n">
        <v>14795</v>
      </c>
    </row>
    <row r="13" spans="1:3">
      <c r="A13" s="4" t="s">
        <v>1007</v>
      </c>
    </row>
    <row r="14" spans="1:3">
      <c r="A14" s="3" t="s">
        <v>1002</v>
      </c>
    </row>
    <row r="15" spans="1:3">
      <c r="A15" s="4" t="s">
        <v>1003</v>
      </c>
      <c r="B15" s="5" t="n">
        <v>851</v>
      </c>
      <c r="C15" s="5" t="n">
        <v>859</v>
      </c>
    </row>
    <row r="16" spans="1:3">
      <c r="A16" s="4" t="s">
        <v>1008</v>
      </c>
    </row>
    <row r="17" spans="1:3">
      <c r="A17" s="3" t="s">
        <v>1002</v>
      </c>
    </row>
    <row r="18" spans="1:3">
      <c r="A18" s="4" t="s">
        <v>1003</v>
      </c>
      <c r="B18" s="5" t="n">
        <v>13485</v>
      </c>
      <c r="C18" s="5" t="n">
        <v>13936</v>
      </c>
    </row>
    <row r="19" spans="1:3">
      <c r="A19" s="4" t="s">
        <v>1009</v>
      </c>
    </row>
    <row r="20" spans="1:3">
      <c r="A20" s="3" t="s">
        <v>1002</v>
      </c>
    </row>
    <row r="21" spans="1:3">
      <c r="A21" s="4" t="s">
        <v>1003</v>
      </c>
      <c r="B21" s="5" t="n">
        <v>7156</v>
      </c>
      <c r="C21" s="5" t="n">
        <v>7485</v>
      </c>
    </row>
    <row r="22" spans="1:3">
      <c r="A22" s="4" t="s">
        <v>1010</v>
      </c>
    </row>
    <row r="23" spans="1:3">
      <c r="A23" s="3" t="s">
        <v>1002</v>
      </c>
    </row>
    <row r="24" spans="1:3">
      <c r="A24" s="4" t="s">
        <v>1003</v>
      </c>
      <c r="B24" s="5" t="n">
        <v>319</v>
      </c>
      <c r="C24" s="5" t="n">
        <v>327</v>
      </c>
    </row>
    <row r="25" spans="1:3">
      <c r="A25" s="4" t="s">
        <v>1011</v>
      </c>
    </row>
    <row r="26" spans="1:3">
      <c r="A26" s="3" t="s">
        <v>1002</v>
      </c>
    </row>
    <row r="27" spans="1:3">
      <c r="A27" s="4" t="s">
        <v>1003</v>
      </c>
      <c r="B27" s="5" t="n">
        <v>6837</v>
      </c>
      <c r="C27" s="5" t="n">
        <v>7158</v>
      </c>
    </row>
    <row r="28" spans="1:3">
      <c r="A28" s="4" t="s">
        <v>1012</v>
      </c>
    </row>
    <row r="29" spans="1:3">
      <c r="A29" s="3" t="s">
        <v>1002</v>
      </c>
    </row>
    <row r="30" spans="1:3">
      <c r="A30" s="4" t="s">
        <v>1003</v>
      </c>
      <c r="B30" s="5" t="n">
        <v>410</v>
      </c>
      <c r="C30" s="5" t="n">
        <v>397</v>
      </c>
    </row>
    <row r="31" spans="1:3">
      <c r="A31" s="4" t="s">
        <v>1013</v>
      </c>
    </row>
    <row r="32" spans="1:3">
      <c r="A32" s="3" t="s">
        <v>1002</v>
      </c>
    </row>
    <row r="33" spans="1:3">
      <c r="A33" s="4" t="s">
        <v>1003</v>
      </c>
      <c r="B33" s="5" t="n">
        <v>410</v>
      </c>
      <c r="C33" s="5" t="n">
        <v>397</v>
      </c>
    </row>
    <row r="34" spans="1:3">
      <c r="A34" s="4" t="s">
        <v>1014</v>
      </c>
    </row>
    <row r="35" spans="1:3">
      <c r="A35" s="3" t="s">
        <v>1002</v>
      </c>
    </row>
    <row r="36" spans="1:3">
      <c r="A36" s="4" t="s">
        <v>1003</v>
      </c>
      <c r="B36" s="5" t="n">
        <v>6770</v>
      </c>
      <c r="C36" s="5" t="n">
        <v>6913</v>
      </c>
    </row>
    <row r="37" spans="1:3">
      <c r="A37" s="4" t="s">
        <v>1015</v>
      </c>
    </row>
    <row r="38" spans="1:3">
      <c r="A38" s="3" t="s">
        <v>1002</v>
      </c>
    </row>
    <row r="39" spans="1:3">
      <c r="A39" s="4" t="s">
        <v>1003</v>
      </c>
      <c r="B39" s="5" t="n">
        <v>532</v>
      </c>
      <c r="C39" s="5" t="n">
        <v>532</v>
      </c>
    </row>
    <row r="40" spans="1:3">
      <c r="A40" s="4" t="s">
        <v>1016</v>
      </c>
    </row>
    <row r="41" spans="1:3">
      <c r="A41" s="3" t="s">
        <v>1002</v>
      </c>
    </row>
    <row r="42" spans="1:3">
      <c r="A42" s="4" t="s">
        <v>1003</v>
      </c>
      <c r="B42" s="5" t="n">
        <v>6238</v>
      </c>
      <c r="C42" s="5" t="n">
        <v>6381</v>
      </c>
    </row>
    <row r="43" spans="1:3">
      <c r="A43" s="4" t="s">
        <v>1017</v>
      </c>
    </row>
    <row r="44" spans="1:3">
      <c r="A44" s="3" t="s">
        <v>1002</v>
      </c>
    </row>
    <row r="45" spans="1:3">
      <c r="A45" s="4" t="s">
        <v>1003</v>
      </c>
      <c r="B45" s="5" t="n">
        <v>67</v>
      </c>
      <c r="C45" s="5" t="n">
        <v>67</v>
      </c>
    </row>
    <row r="46" spans="1:3">
      <c r="A46" s="4" t="s">
        <v>1018</v>
      </c>
    </row>
    <row r="47" spans="1:3">
      <c r="A47" s="3" t="s">
        <v>1002</v>
      </c>
    </row>
    <row r="48" spans="1:3">
      <c r="A48" s="4" t="s">
        <v>1003</v>
      </c>
      <c r="B48" s="6" t="n">
        <v>67</v>
      </c>
      <c r="C48" s="6" t="n">
        <v>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7</v>
      </c>
    </row>
    <row r="3" spans="1:3">
      <c r="A3" s="3" t="s">
        <v>205</v>
      </c>
    </row>
    <row r="4" spans="1:3">
      <c r="A4" s="4" t="s">
        <v>206</v>
      </c>
      <c r="B4" s="6" t="n">
        <v>229081</v>
      </c>
      <c r="C4" s="6" t="n">
        <v>200350</v>
      </c>
    </row>
    <row r="5" spans="1:3">
      <c r="A5" s="4" t="s">
        <v>195</v>
      </c>
      <c r="B5" s="5" t="n">
        <v>5815</v>
      </c>
      <c r="C5" s="5" t="n">
        <v>-5432</v>
      </c>
    </row>
    <row r="6" spans="1:3">
      <c r="A6" s="4" t="s">
        <v>206</v>
      </c>
      <c r="B6" s="6" t="n">
        <v>243255</v>
      </c>
      <c r="C6" s="6" t="n">
        <v>204001</v>
      </c>
    </row>
    <row r="7" spans="1:3">
      <c r="A7" s="4" t="s">
        <v>207</v>
      </c>
      <c r="B7" s="7" t="n">
        <v>0.01</v>
      </c>
      <c r="C7" s="7" t="n">
        <v>0.01</v>
      </c>
    </row>
    <row r="8" spans="1:3">
      <c r="A8" s="4" t="s">
        <v>190</v>
      </c>
    </row>
    <row r="9" spans="1:3">
      <c r="A9" s="3" t="s">
        <v>205</v>
      </c>
    </row>
    <row r="10" spans="1:3">
      <c r="A10" s="4" t="s">
        <v>206</v>
      </c>
      <c r="B10" s="6" t="n">
        <v>-4079</v>
      </c>
      <c r="C10" s="6" t="n">
        <v>1479</v>
      </c>
    </row>
    <row r="11" spans="1:3">
      <c r="A11" s="4" t="s">
        <v>198</v>
      </c>
      <c r="C11" s="5" t="n">
        <v>319</v>
      </c>
    </row>
    <row r="12" spans="1:3">
      <c r="A12" s="4" t="s">
        <v>195</v>
      </c>
      <c r="B12" s="5" t="n">
        <v>5815</v>
      </c>
      <c r="C12" s="5" t="n">
        <v>-5432</v>
      </c>
    </row>
    <row r="13" spans="1:3">
      <c r="A13" s="4" t="s">
        <v>206</v>
      </c>
      <c r="B13" s="5" t="n">
        <v>1736</v>
      </c>
      <c r="C13" s="5" t="n">
        <v>-3634</v>
      </c>
    </row>
    <row r="14" spans="1:3">
      <c r="A14" s="4" t="s">
        <v>208</v>
      </c>
    </row>
    <row r="15" spans="1:3">
      <c r="A15" s="3" t="s">
        <v>205</v>
      </c>
    </row>
    <row r="16" spans="1:3">
      <c r="A16" s="4" t="s">
        <v>206</v>
      </c>
      <c r="B16" s="5" t="n">
        <v>-4038</v>
      </c>
      <c r="C16" s="5" t="n">
        <v>2239</v>
      </c>
    </row>
    <row r="17" spans="1:3">
      <c r="A17" s="4" t="s">
        <v>198</v>
      </c>
      <c r="C17" s="5" t="n">
        <v>482</v>
      </c>
    </row>
    <row r="18" spans="1:3">
      <c r="A18" s="4" t="s">
        <v>195</v>
      </c>
      <c r="B18" s="5" t="n">
        <v>6586</v>
      </c>
      <c r="C18" s="5" t="n">
        <v>-6350</v>
      </c>
    </row>
    <row r="19" spans="1:3">
      <c r="A19" s="4" t="s">
        <v>206</v>
      </c>
      <c r="B19" s="5" t="n">
        <v>2548</v>
      </c>
      <c r="C19" s="5" t="n">
        <v>-3629</v>
      </c>
    </row>
    <row r="20" spans="1:3">
      <c r="A20" s="4" t="s">
        <v>209</v>
      </c>
    </row>
    <row r="21" spans="1:3">
      <c r="A21" s="3" t="s">
        <v>205</v>
      </c>
    </row>
    <row r="22" spans="1:3">
      <c r="A22" s="4" t="s">
        <v>206</v>
      </c>
      <c r="B22" s="5" t="n">
        <v>-41</v>
      </c>
      <c r="C22" s="5" t="n">
        <v>-760</v>
      </c>
    </row>
    <row r="23" spans="1:3">
      <c r="A23" s="4" t="s">
        <v>198</v>
      </c>
      <c r="C23" s="5" t="n">
        <v>-163</v>
      </c>
    </row>
    <row r="24" spans="1:3">
      <c r="A24" s="4" t="s">
        <v>195</v>
      </c>
      <c r="B24" s="5" t="n">
        <v>-771</v>
      </c>
      <c r="C24" s="5" t="n">
        <v>918</v>
      </c>
    </row>
    <row r="25" spans="1:3">
      <c r="A25" s="4" t="s">
        <v>206</v>
      </c>
      <c r="B25" s="6" t="n">
        <v>-812</v>
      </c>
      <c r="C25" s="6"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3:12Z</dcterms:created>
  <dcterms:modified xmlns:dcterms="http://purl.org/dc/terms/" xmlns:xsi="http://www.w3.org/2001/XMLSchema-instance" xsi:type="dcterms:W3CDTF">2019-05-07T16:33:12Z</dcterms:modified>
</cp:coreProperties>
</file>